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EARNINGS (LOSSES) PER COMMON SH" sheetId="21" state="visible" r:id="rId21"/>
    <sheet xmlns:r="http://schemas.openxmlformats.org/officeDocument/2006/relationships" name="FAIR VALUE MEASUREMENT OF FINAN" sheetId="22" state="visible" r:id="rId22"/>
    <sheet xmlns:r="http://schemas.openxmlformats.org/officeDocument/2006/relationships" name="EMPLOYEE BENEFIT PLANS" sheetId="23" state="visible" r:id="rId23"/>
    <sheet xmlns:r="http://schemas.openxmlformats.org/officeDocument/2006/relationships" name="SUPPLEMENTAL BALANCE SHEET INFO" sheetId="24" state="visible" r:id="rId24"/>
    <sheet xmlns:r="http://schemas.openxmlformats.org/officeDocument/2006/relationships" name="COMMITMENTS AND CONTINGENCIES" sheetId="25" state="visible" r:id="rId25"/>
    <sheet xmlns:r="http://schemas.openxmlformats.org/officeDocument/2006/relationships" name="BUSINESS SEGMENTS AND GEOGRAPHI"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Table" sheetId="37" state="visible" r:id="rId37"/>
    <sheet xmlns:r="http://schemas.openxmlformats.org/officeDocument/2006/relationships" name="EARNINGS (LOSSES) PER COMMON _2" sheetId="38" state="visible" r:id="rId38"/>
    <sheet xmlns:r="http://schemas.openxmlformats.org/officeDocument/2006/relationships" name="FAIR VALUE MEASUREMENT OF FIN_2" sheetId="39" state="visible" r:id="rId39"/>
    <sheet xmlns:r="http://schemas.openxmlformats.org/officeDocument/2006/relationships" name="EMPLOYEE BENEFIT PLANS (Tables)" sheetId="40" state="visible" r:id="rId40"/>
    <sheet xmlns:r="http://schemas.openxmlformats.org/officeDocument/2006/relationships" name="SUPPLEMENTAL BALANCE SHEET IN_2" sheetId="41" state="visible" r:id="rId41"/>
    <sheet xmlns:r="http://schemas.openxmlformats.org/officeDocument/2006/relationships" name="COMMITMENTS AND CONTINGENCIES (" sheetId="42" state="visible" r:id="rId42"/>
    <sheet xmlns:r="http://schemas.openxmlformats.org/officeDocument/2006/relationships" name="BUSINESS SEGMENTS AND GEOGRAP_2" sheetId="43" state="visible" r:id="rId43"/>
    <sheet xmlns:r="http://schemas.openxmlformats.org/officeDocument/2006/relationships" name="SELECTED QUARTERLY FINANCIAL _2"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BUSINESS COMBINATIONS (Details)" sheetId="54" state="visible" r:id="rId54"/>
    <sheet xmlns:r="http://schemas.openxmlformats.org/officeDocument/2006/relationships" name="DISCONTINUED OPERATIONS (Detail"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 Unsecured Long-Term Debt" sheetId="61" state="visible" r:id="rId61"/>
    <sheet xmlns:r="http://schemas.openxmlformats.org/officeDocument/2006/relationships" name="DEBT - Narrative (Details)" sheetId="62" state="visible" r:id="rId62"/>
    <sheet xmlns:r="http://schemas.openxmlformats.org/officeDocument/2006/relationships" name="DEBT - Aggregate Maturities of " sheetId="63" state="visible" r:id="rId63"/>
    <sheet xmlns:r="http://schemas.openxmlformats.org/officeDocument/2006/relationships" name="INCOME TAXES - Components of th" sheetId="64" state="visible" r:id="rId64"/>
    <sheet xmlns:r="http://schemas.openxmlformats.org/officeDocument/2006/relationships" name="INCOME TAXES - Domestic and For" sheetId="65" state="visible" r:id="rId65"/>
    <sheet xmlns:r="http://schemas.openxmlformats.org/officeDocument/2006/relationships" name="INCOME TAXES - Effective Income" sheetId="66" state="visible" r:id="rId66"/>
    <sheet xmlns:r="http://schemas.openxmlformats.org/officeDocument/2006/relationships" name="INCOME TAXES - Narrative (Detai" sheetId="67" state="visible" r:id="rId67"/>
    <sheet xmlns:r="http://schemas.openxmlformats.org/officeDocument/2006/relationships" name="INCOME TAXES - Components of Ne" sheetId="68" state="visible" r:id="rId68"/>
    <sheet xmlns:r="http://schemas.openxmlformats.org/officeDocument/2006/relationships" name="INCOME TAXES - Reconciliation o" sheetId="69" state="visible" r:id="rId69"/>
    <sheet xmlns:r="http://schemas.openxmlformats.org/officeDocument/2006/relationships" name="SHAREHOLDERS' EQUITY - Narrativ" sheetId="70" state="visible" r:id="rId70"/>
    <sheet xmlns:r="http://schemas.openxmlformats.org/officeDocument/2006/relationships" name="SHAREHOLDERS' EQUITY - Componen" sheetId="71" state="visible" r:id="rId71"/>
    <sheet xmlns:r="http://schemas.openxmlformats.org/officeDocument/2006/relationships" name="SHAREHOLDERS' EQUITY - Summary "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STOCK-BASED COMPENSATION - Weig"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Su_4" sheetId="81" state="visible" r:id="rId81"/>
    <sheet xmlns:r="http://schemas.openxmlformats.org/officeDocument/2006/relationships" name="STOCK-BASED COMPENSATION - Su_5" sheetId="82" state="visible" r:id="rId82"/>
    <sheet xmlns:r="http://schemas.openxmlformats.org/officeDocument/2006/relationships" name="STOCK-BASED COMPENSATION - We_2" sheetId="83" state="visible" r:id="rId83"/>
    <sheet xmlns:r="http://schemas.openxmlformats.org/officeDocument/2006/relationships" name="EARNINGS (LOSSES) PER COMMON _3" sheetId="84" state="visible" r:id="rId84"/>
    <sheet xmlns:r="http://schemas.openxmlformats.org/officeDocument/2006/relationships" name="EARNINGS (LOSSES) PER COMMON _4" sheetId="85" state="visible" r:id="rId85"/>
    <sheet xmlns:r="http://schemas.openxmlformats.org/officeDocument/2006/relationships" name="FAIR VALUE MEASUREMENT OF FIN_3" sheetId="86" state="visible" r:id="rId86"/>
    <sheet xmlns:r="http://schemas.openxmlformats.org/officeDocument/2006/relationships" name="FAIR VALUE MEASUREMENT OF FIN_4" sheetId="87" state="visible" r:id="rId87"/>
    <sheet xmlns:r="http://schemas.openxmlformats.org/officeDocument/2006/relationships" name="FAIR VALUE MEASUREMENT OF FIN_5" sheetId="88" state="visible" r:id="rId88"/>
    <sheet xmlns:r="http://schemas.openxmlformats.org/officeDocument/2006/relationships" name="FAIR VALUE MEASUREMENT OF FIN_6" sheetId="89" state="visible" r:id="rId89"/>
    <sheet xmlns:r="http://schemas.openxmlformats.org/officeDocument/2006/relationships" name="FAIR VALUE MEASUREMENT OF FIN_7" sheetId="90" state="visible" r:id="rId90"/>
    <sheet xmlns:r="http://schemas.openxmlformats.org/officeDocument/2006/relationships" name="EMPLOYEE BENEFIT PLANS - Reconc" sheetId="91" state="visible" r:id="rId91"/>
    <sheet xmlns:r="http://schemas.openxmlformats.org/officeDocument/2006/relationships" name="EMPLOYEE BENEFIT PLANS - Amount" sheetId="92" state="visible" r:id="rId92"/>
    <sheet xmlns:r="http://schemas.openxmlformats.org/officeDocument/2006/relationships" name="EMPLOYEE BENEFIT PLANS - Narrat" sheetId="93" state="visible" r:id="rId93"/>
    <sheet xmlns:r="http://schemas.openxmlformats.org/officeDocument/2006/relationships" name="EMPLOYEE BENEFIT PLANS - Weight" sheetId="94" state="visible" r:id="rId94"/>
    <sheet xmlns:r="http://schemas.openxmlformats.org/officeDocument/2006/relationships" name="EMPLOYEE BENEFIT PLANS - Compon" sheetId="95" state="visible" r:id="rId95"/>
    <sheet xmlns:r="http://schemas.openxmlformats.org/officeDocument/2006/relationships" name="EMPLOYEE BENEFIT PLANS - Expect" sheetId="96" state="visible" r:id="rId96"/>
    <sheet xmlns:r="http://schemas.openxmlformats.org/officeDocument/2006/relationships" name="EMPLOYEE BENEFIT PLANS - Target" sheetId="97" state="visible" r:id="rId97"/>
    <sheet xmlns:r="http://schemas.openxmlformats.org/officeDocument/2006/relationships" name="EMPLOYEE BENEFIT PLANS - Fair V" sheetId="98" state="visible" r:id="rId98"/>
    <sheet xmlns:r="http://schemas.openxmlformats.org/officeDocument/2006/relationships" name="EMPLOYEE BENEFIT PLANS - Summar" sheetId="99" state="visible" r:id="rId99"/>
    <sheet xmlns:r="http://schemas.openxmlformats.org/officeDocument/2006/relationships" name="SUPPLEMENTAL BALANCE SHEET IN_3" sheetId="100" state="visible" r:id="rId100"/>
    <sheet xmlns:r="http://schemas.openxmlformats.org/officeDocument/2006/relationships" name="SUPPLEMENTAL BALANCE SHEET IN_4"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BUSINESS SEGMENTS AND GEOGRAP_3" sheetId="104" state="visible" r:id="rId104"/>
    <sheet xmlns:r="http://schemas.openxmlformats.org/officeDocument/2006/relationships" name="BUSINESS SEGMENTS AND GEOGRAP_4" sheetId="105" state="visible" r:id="rId105"/>
    <sheet xmlns:r="http://schemas.openxmlformats.org/officeDocument/2006/relationships" name="BUSINESS SEGMENTS AND GEOGRAP_5" sheetId="106" state="visible" r:id="rId106"/>
    <sheet xmlns:r="http://schemas.openxmlformats.org/officeDocument/2006/relationships" name="BUSINESS SEGMENTS AND GEOGRAP_6" sheetId="107" state="visible" r:id="rId107"/>
    <sheet xmlns:r="http://schemas.openxmlformats.org/officeDocument/2006/relationships" name="SELECTED QUARTERLY FINANCIAL _3" sheetId="108" state="visible" r:id="rId108"/>
    <sheet xmlns:r="http://schemas.openxmlformats.org/officeDocument/2006/relationships" name="SELECTED QUARTERLY FINANCIAL _4" sheetId="109" state="visible" r:id="rId109"/>
    <sheet xmlns:r="http://schemas.openxmlformats.org/officeDocument/2006/relationships" name="Uncategorized Items - hp-201909" sheetId="110" state="visible" r:id="rId110"/>
  </sheets>
  <definedNames/>
  <calcPr calcId="124519" fullCalcOnLoad="1"/>
</workbook>
</file>

<file path=xl/sharedStrings.xml><?xml version="1.0" encoding="utf-8"?>
<sst xmlns="http://schemas.openxmlformats.org/spreadsheetml/2006/main" uniqueCount="1206">
  <si>
    <t>Document and Entity Information - USD ($) $ in Millions</t>
  </si>
  <si>
    <t>12 Months Ended</t>
  </si>
  <si>
    <t>Sep. 30, 2019</t>
  </si>
  <si>
    <t>Nov. 06, 2019</t>
  </si>
  <si>
    <t>Mar. 29, 2019</t>
  </si>
  <si>
    <t>Cover page.</t>
  </si>
  <si>
    <t>Document Type</t>
  </si>
  <si>
    <t>10-K</t>
  </si>
  <si>
    <t>Document Fiscal Period Focus</t>
  </si>
  <si>
    <t>FY</t>
  </si>
  <si>
    <t>Document Annual Report</t>
  </si>
  <si>
    <t>true</t>
  </si>
  <si>
    <t>Document Period End Date</t>
  </si>
  <si>
    <t>Sep. 30,
		2019</t>
  </si>
  <si>
    <t>Document Transition Report</t>
  </si>
  <si>
    <t>false</t>
  </si>
  <si>
    <t>Amendment Flag</t>
  </si>
  <si>
    <t>Document Fiscal Year Focus</t>
  </si>
  <si>
    <t>2019</t>
  </si>
  <si>
    <t>Current Fiscal Year End Date</t>
  </si>
  <si>
    <t>--09-30</t>
  </si>
  <si>
    <t>Entity File Number</t>
  </si>
  <si>
    <t>1-4221</t>
  </si>
  <si>
    <t>Entity Registrant Name</t>
  </si>
  <si>
    <t>HELMERICH &amp; PAYNE, INC.</t>
  </si>
  <si>
    <t>Entity Central Index Key</t>
  </si>
  <si>
    <t>0000046765</t>
  </si>
  <si>
    <t>Entity Incorporation, State or Country Code</t>
  </si>
  <si>
    <t>DE</t>
  </si>
  <si>
    <t>Entity Tax Identification Number</t>
  </si>
  <si>
    <t>73-0679879</t>
  </si>
  <si>
    <t>Entity Address, Address Line One</t>
  </si>
  <si>
    <t>1437 South Boulder Avenue, Suite 1400</t>
  </si>
  <si>
    <t>Entity Address, City or Town</t>
  </si>
  <si>
    <t>Tulsa</t>
  </si>
  <si>
    <t>Entity Address, State or Province</t>
  </si>
  <si>
    <t>OK</t>
  </si>
  <si>
    <t>Entity Address, Postal Zip Code</t>
  </si>
  <si>
    <t>74119</t>
  </si>
  <si>
    <t>City Area Code</t>
  </si>
  <si>
    <t>918</t>
  </si>
  <si>
    <t>Local Phone Number</t>
  </si>
  <si>
    <t>742-5531</t>
  </si>
  <si>
    <t>Title of 12(b) Security</t>
  </si>
  <si>
    <t>Common Stock ($0.10 par value)</t>
  </si>
  <si>
    <t>Trading Symbol</t>
  </si>
  <si>
    <t>H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Sep. 30, 2018</t>
  </si>
  <si>
    <t>Current Assets:</t>
  </si>
  <si>
    <t>Cash and cash equivalents</t>
  </si>
  <si>
    <t>Short-term investments</t>
  </si>
  <si>
    <t>Accounts receivable, net of allowance of $9,927 and $6,217, respectively</t>
  </si>
  <si>
    <t>Inventories of materials and supplies, net</t>
  </si>
  <si>
    <t>Prepaid expenses and other</t>
  </si>
  <si>
    <t>Total current assets</t>
  </si>
  <si>
    <t>Investments</t>
  </si>
  <si>
    <t>Property, plant and equipment, net</t>
  </si>
  <si>
    <t>Other Noncurrent Assets:</t>
  </si>
  <si>
    <t>Goodwill</t>
  </si>
  <si>
    <t>Intangible assets, net</t>
  </si>
  <si>
    <t>Other assets</t>
  </si>
  <si>
    <t>Total other noncurrent assets</t>
  </si>
  <si>
    <t>Total assets</t>
  </si>
  <si>
    <t>Current Liabilities:</t>
  </si>
  <si>
    <t>Accounts payable</t>
  </si>
  <si>
    <t>Accrued liabilities</t>
  </si>
  <si>
    <t>Total current liabilities</t>
  </si>
  <si>
    <t>Noncurrent Liabilities:</t>
  </si>
  <si>
    <t>Long-term debt, net</t>
  </si>
  <si>
    <t>Deferred income taxes</t>
  </si>
  <si>
    <t>Other</t>
  </si>
  <si>
    <t>Noncurrent liabilities - discontinued operations</t>
  </si>
  <si>
    <t>Total noncurrent liabilities</t>
  </si>
  <si>
    <t>Commitments and Contingencies (Note 16)</t>
  </si>
  <si>
    <t xml:space="preserve"> </t>
  </si>
  <si>
    <t>Shareholders' Equity:</t>
  </si>
  <si>
    <t>Common stock, $.10 par value, 160,000,000 shares authorized, 112,080,262 and 112,008,961 shares issued as of September 30, 2019 and 2018, respectively, and 108,437,904 and 108,993,718 shares outstanding as of September 30, 2019 and 2018, respectively</t>
  </si>
  <si>
    <t>Preferred stock, no par value, 1,000,000 shares authorized, no shares issued</t>
  </si>
  <si>
    <t>Additional paid-in capital</t>
  </si>
  <si>
    <t>Retained earnings</t>
  </si>
  <si>
    <t>Accumulated other comprehensive income (loss)</t>
  </si>
  <si>
    <t>Treasury stock, at cost, 3,642,358 shares and 3,015,243 shares as of September 30, 2019 and 2018, respectively</t>
  </si>
  <si>
    <t>Total shareholders’ equity</t>
  </si>
  <si>
    <t>Total liabilities and shareholders' equity</t>
  </si>
  <si>
    <t>Consolidated Balance Sheets (Parenthetical) - USD ($) $ in Thousands</t>
  </si>
  <si>
    <t>Allowance for accounts receivable</t>
  </si>
  <si>
    <t>Common stock, par value (in dollars per share)</t>
  </si>
  <si>
    <t>Common stock, shares authorized (in shares)</t>
  </si>
  <si>
    <t>Common stock, shares issued (in shares)</t>
  </si>
  <si>
    <t>Common stock, shares outstanding (in shares)</t>
  </si>
  <si>
    <t>Preferred stock, no par value (in dollars per share)</t>
  </si>
  <si>
    <t>Preferred stock, shares authorized (in shares)</t>
  </si>
  <si>
    <t>Preferred stock, shares issued (in shares)</t>
  </si>
  <si>
    <t>Treasury stock (in shares)</t>
  </si>
  <si>
    <t>Consolidated Statements of Operations - USD ($) shares in Thousands, $ in Thousands</t>
  </si>
  <si>
    <t>Sep. 30, 2017</t>
  </si>
  <si>
    <t>Operating revenues</t>
  </si>
  <si>
    <t>Contract drilling services</t>
  </si>
  <si>
    <t>Total operating revenues</t>
  </si>
  <si>
    <t>Operating costs and expenses</t>
  </si>
  <si>
    <t>Contract drilling services operating expenses, excluding depreciation and amortization</t>
  </si>
  <si>
    <t>Operating expenses applicable to other revenues</t>
  </si>
  <si>
    <t>Depreciation and amortization</t>
  </si>
  <si>
    <t>Research and development</t>
  </si>
  <si>
    <t>Selling, general and administrative</t>
  </si>
  <si>
    <t>Asset impairment charge</t>
  </si>
  <si>
    <t>Gain on sale of assets</t>
  </si>
  <si>
    <t>Total operating costs and expenses</t>
  </si>
  <si>
    <t>Operating income (loss) from continuing operations</t>
  </si>
  <si>
    <t>Other income (expense)</t>
  </si>
  <si>
    <t>Interest and dividend income</t>
  </si>
  <si>
    <t>Interest expense</t>
  </si>
  <si>
    <t>Gain (loss) on investment securities</t>
  </si>
  <si>
    <t>Total other income (expense)</t>
  </si>
  <si>
    <t>Income (loss) from continuing operations before income taxes</t>
  </si>
  <si>
    <t>Income tax benefit</t>
  </si>
  <si>
    <t>Income (loss) from continuing operations</t>
  </si>
  <si>
    <t>Income from discontinued operations before income taxes</t>
  </si>
  <si>
    <t>Income tax provision</t>
  </si>
  <si>
    <t>Loss from discontinued operations</t>
  </si>
  <si>
    <t>Net income (loss)</t>
  </si>
  <si>
    <t>Basic earnings (loss) per common share:</t>
  </si>
  <si>
    <t>Income (loss) from continuing operations (in dollars per share)</t>
  </si>
  <si>
    <t>Loss from discontinued operations (in dollars per share)</t>
  </si>
  <si>
    <t>Net income (loss) (in dollars per share)</t>
  </si>
  <si>
    <t>Diluted earnings (loss) per common share:</t>
  </si>
  <si>
    <t>Weighted average shares outstanding:</t>
  </si>
  <si>
    <t>Basic (in shares)</t>
  </si>
  <si>
    <t>Diluted (in shares)</t>
  </si>
  <si>
    <t>Consolidated Statements of Comprehensive Income (Loss) - USD ($) $ in Thousands</t>
  </si>
  <si>
    <t>Statement of Comprehensive Income [Abstract]</t>
  </si>
  <si>
    <t>Other comprehensive income (loss), net of income taxes:</t>
  </si>
  <si>
    <t>Unrealized appreciation (depreciation) on securities, net of income taxes of $3.3 million at September 30, 2018 and ($0.5) million at September 30, 2017</t>
  </si>
  <si>
    <t>Minimum pension liability adjustments, net of income taxes of ($3.5) million at September 30, 2019, $1.9 million at September 30, 2018 and $1.9 million at September 30, 2017</t>
  </si>
  <si>
    <t>Net current-period other comprehensive loss</t>
  </si>
  <si>
    <t>Comprehensive income (loss)</t>
  </si>
  <si>
    <t>Consolidated Statements of Comprehensive Income (Loss) (Parenthetical) - USD ($) $ in Millions</t>
  </si>
  <si>
    <t>Income tax on unrealized appreciation (depreciation) on securities before reclassification</t>
  </si>
  <si>
    <t>Income tax on minimum pension liability adjustments</t>
  </si>
  <si>
    <t>Consolidated Statements of Shareholders' Equity - USD ($) $ in Thousands</t>
  </si>
  <si>
    <t>Total</t>
  </si>
  <si>
    <t>Common Stock</t>
  </si>
  <si>
    <t>Additional Paid-In Capital</t>
  </si>
  <si>
    <t>Retained Earnings</t>
  </si>
  <si>
    <t>Accumulated Other Comprehensive Income (Loss)</t>
  </si>
  <si>
    <t>Treasury Stock</t>
  </si>
  <si>
    <t>Balance (in shares) at Sep. 30, 2016</t>
  </si>
  <si>
    <t>Balance at Sep. 30, 2016</t>
  </si>
  <si>
    <t>Comprehensive income (loss):</t>
  </si>
  <si>
    <t>Other comprehensive income (loss)</t>
  </si>
  <si>
    <t>Dividends declared</t>
  </si>
  <si>
    <t>Exercise of employee stock options, net of shares withheld for employee taxes (in shares)</t>
  </si>
  <si>
    <t>Exercise of employee stock options, net of shares withheld for employee taxes</t>
  </si>
  <si>
    <t>Tax benefit of stock-based awards</t>
  </si>
  <si>
    <t>Vesting of restricted stock awards, net of shares withheld for employee taxes (in shares)</t>
  </si>
  <si>
    <t>Vesting of restricted stock awards, net of shares withheld for employee taxes</t>
  </si>
  <si>
    <t>Stock-based compensation</t>
  </si>
  <si>
    <t>Balance (in shares) at Sep. 30, 2017</t>
  </si>
  <si>
    <t>Balance at Sep. 30, 2017</t>
  </si>
  <si>
    <t>Balance (in shares) at Sep. 30, 2018</t>
  </si>
  <si>
    <t>Balance at Sep. 30, 2018</t>
  </si>
  <si>
    <t>Share repurchases (in shares)</t>
  </si>
  <si>
    <t>Share repurchases</t>
  </si>
  <si>
    <t>Balance (in shares) at Sep. 30, 2019</t>
  </si>
  <si>
    <t>Balance at Sep. 30, 2019</t>
  </si>
  <si>
    <t>Consolidated Statements of Shareholders' Equity (Parenthetical) - $ / shares</t>
  </si>
  <si>
    <t>Statement of Stockholders' Equity [Abstract]</t>
  </si>
  <si>
    <t>Dividends declared (in dollars per share)</t>
  </si>
  <si>
    <t>Consolidated Statements of Cash Flows - USD ($) $ in Thousands</t>
  </si>
  <si>
    <t>Cash flows from operating activities:</t>
  </si>
  <si>
    <t>Adjustment for loss from discontinued operations</t>
  </si>
  <si>
    <t>Adjustments to reconcile net income to net cash provided by operating activities:</t>
  </si>
  <si>
    <t>Amortization of debt discount and debt issuance costs</t>
  </si>
  <si>
    <t>Provision for bad debt</t>
  </si>
  <si>
    <t>Pension settlement charge</t>
  </si>
  <si>
    <t>Loss (gain) on investment securities</t>
  </si>
  <si>
    <t>Deferred income tax benefit</t>
  </si>
  <si>
    <t>Change in assets and liabilities increasing (decreasing) cash:</t>
  </si>
  <si>
    <t>Accounts receivable</t>
  </si>
  <si>
    <t>Inventories of materials and supplies</t>
  </si>
  <si>
    <t>Other noncurrent assets</t>
  </si>
  <si>
    <t>Deferred income tax liability</t>
  </si>
  <si>
    <t>Other noncurrent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urchase of short-term investments</t>
  </si>
  <si>
    <t>Payment for acquisition of business, net of cash acquired</t>
  </si>
  <si>
    <t>Proceeds from sale of short-term investments</t>
  </si>
  <si>
    <t>Proceeds from sale of marketable securities</t>
  </si>
  <si>
    <t>Proceeds from asset sales</t>
  </si>
  <si>
    <t>Net cash used in investing activities</t>
  </si>
  <si>
    <t>Cash flows from financing activities:</t>
  </si>
  <si>
    <t>Dividends paid</t>
  </si>
  <si>
    <t>Debt issuance costs</t>
  </si>
  <si>
    <t>Proceeds from stock option exercises</t>
  </si>
  <si>
    <t>Payments for employee taxes on net settlement of equity awards</t>
  </si>
  <si>
    <t>Payment of contingent consideration from acquisition of business</t>
  </si>
  <si>
    <t>Payments for early extinguishment of long term debt</t>
  </si>
  <si>
    <t>Share repurchase</t>
  </si>
  <si>
    <t>Net cash used in financing activities</t>
  </si>
  <si>
    <t>Net increase (decrease) in cash and cash equivalents and restricted cash</t>
  </si>
  <si>
    <t>Cash and cash equivalents and restricted cash, beginning of period</t>
  </si>
  <si>
    <t>Cash and cash equivalents and restricted cash, end of period</t>
  </si>
  <si>
    <t>Cash paid during the period:</t>
  </si>
  <si>
    <t>Interest paid</t>
  </si>
  <si>
    <t>Income tax paid (refund), net</t>
  </si>
  <si>
    <t>Changes in accounts payable and accrued liabilities related to purchases of property, plant and equipment</t>
  </si>
  <si>
    <t>NATURE OF OPERATIONS</t>
  </si>
  <si>
    <t>Organization, Consolidation and Presentation of Financial Statements [Abstract]</t>
  </si>
  <si>
    <t>HELMERICH &amp; PAYNE, INC. Notes to Consolidated Financial Statements 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Effective October 1, 2018 and during the fourth quarter of fiscal year 2019, we implemented organizational changes, consistent with the manner in which our chief operating decision maker evaluates performance and allocates resources. Effective October 1, 2018, certain operations previously reported in “Other” within our segment disclosures are now managed and presented within the new H&amp;P Technologies reportable segment. As a result, beginning with the reporting of first quarter 2019, our operations are organized into the following reportable segments: U.S. Land, Offshore, International Land and H&amp;P Technologies. Additionally, during the fourth quarter of fiscal year 2019, we migrated our FlexApp offerings into our H&amp;P Technologies business segment. The activity of our FlexApps was previously included in our U.S. Land segment. Certain other corporate activities, our real estate operations and our incubator program for new research and development projects are included in "Other". All segment disclosures have been restated for these segment changes. Refer to Note 17—Business Segments and Geographic Information for further details on H&amp;P Technologies, our new reportable segment. Our U.S. Land operations are primarily located in Colorado, Louisiana, Ohio, Oklahoma, Montana, New Mexico, North Dakota, Pennsylvania, Texas, Utah, West Virginia and Wyoming. Additionally, Offshore operations are conducted in the Gulf of Mexico and our International Land operations have rigs primarily located in four international locations: Argentina, Bahrain, Colombia and United Arab Emirates (“U.A.E.”). We also own, develop and operate limited commercial real estate properties. Our real estate investments, which are located exclusively within Tulsa, Oklahoma, include a shopping center, multi-tenant industrial warehouse properties, and undeveloped real estate.</t>
  </si>
  <si>
    <t>SUMMARY OF SIGNIFICANT ACCOUNTING POLICIES, RISKS AND UNCERTAINTIES</t>
  </si>
  <si>
    <t>Accounting Policies [Abstract]</t>
  </si>
  <si>
    <t>NOTE 2 SUMMARY OF SIGNIFICANT ACCOUNTING POLICIES, RISKS AND UNCERTAINTIES 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 Unless indicated otherwise, the information in the Notes to Consolidated Financial Statements relates only to our continuing operations. Principles of Consolidation 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profit or loss and other comprehensive income from the date the Company gains control until the date when the Company ceases to control the subsidiary. All significant intercompany accounts and transactions have been eliminated in consolidation.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statement of operations. Aggregate foreign currency losses of $8.2 million , $4.0 million and $7.1 million in fiscal years 2019 , 2018 and 2017 , respectively, are included in direct operating cost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35.0 million and $41.8 million at September 30, 2019 and 2018 , respectively. Of the total at September 30, 2019 and 2018 , $3.0 million and $11.3 million , respectively, is related to the acquisition of drilling technology companies described in Note 3—Business Combinations , $2.0 million as of both fiscal year ends is from the initial capitalization of the captive insurance company, and $30.0 million and $28.5 million ,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 The restricted cash and cash equivalents are reflected in the Consolidated Balance Sheets as follows: September 30, (in thousands) 2019 2018 2017 Cash $ 347,943 $ 284,355 $ 521,375 Restricted Cash Prepaid expenses and other 31,291 39,830 32,439 Other assets 3,737 2,000 6,695 Total cash, cash equivalents, and restricted cash $ 382,971 $ 326,185 $ 560,509 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 The reserves for excess and obsolete inventory were $11.5 million and $9.9 million for fiscal years 2019 and 2018 , respectively. Investments We maintain investments in equity securities of certain publicly traded companies. We recognize our marketable equity securities that have readily determinable fair values at fair value, with changes in such values reflected in net income. We adopted ASU No. 2016-01 on October 1, 2018, and as a result, we recognize our marketable equity securities that have readily determinable fair values at fair value, with changes in such values reflected in net income. Previously, we recognized changes in fair value of equity securities in other comprehensive income in the Consolidated Statements of Comprehensive Income (Loss). There is no longer a requirement to consider whether the decline in fair value is other-than-temporary. Property, Plant, and Equipment Property, plant and equipment are stat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We had no capitalized interest for fiscal year 2019 and $0.4 million and $0.3 million of capitalized interest for 2018 and 2017 , respectively.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purchase price over the fair value of net assets acquired in a business combinat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and are evaluated for impairment in accordance with our policies for valuation of long-lived assets. Drilling Revenues Contract drilling services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19 , 2018 and 2017 were $322.8 million , $274.7 million and $179.9 million ,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years 2019 , 2018 and 2017 was approximately $11.3 million , $17.1 million and $29.4 million , respectively. Rent Revenues We enter into leases with tenants in our rental properties consisting primarily of retail and multi-tenant warehouse space. The lease terms of tenants occupying space in the retail centers and warehouse buildings generally range from three to ten years .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 Ended September 30, (in thousands) 2019 2018 2017 Minimum rents $ 10,168 $ 9,950 $ 9,735 Overage and percentage rents 932 1,040 936 At September 30, 2019 , minimum future rental income to be received on noncancelable operating leases was as follows (in thousands): Fiscal Year Amount 2020 $ 8,204 2021 6,239 2022 3,983 2023 2,858 2024 2,142 Thereafter 5,990 Total $ 29,416 Leasehold improvement allowances are capitalized and amortized over the lease term. At September 30, 2019 and 2018 , the cost and accumulated depreciation for real estate properties were as follows: September 30, (in thousands) 2019 2018 Real estate properties $ 72,507 $ 69,133 Accumulated depreciation (43,570 ) (42,272 ) $ 28,937 $ 26,861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ccounting Standards Codification (“ASC”) 740, Income Taxes , which is more fully discussed in Note 8—Income Taxes .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We have granted and expect to continue to grant to employees restricted stock grants that contain non-forfeitable rights to dividends. Such grants are considered participating securities under ASC 260, Earnings Per Share . As such, we have included these grants in the calculation of our basic earnings per share. Stock-Based Compensation Stock-based compensation expense is determined using a fair-value-based measurement method for all awards granted. During the fiscal year ended September 30, 2019, there were no new non-qualified stock options granted, as we have, prospectively and for fiscal year 2019, replaced stock options with performance share units as a component of our executives’ long-term equity incentive compensation. We have also eliminated stock options as an element of our director compensation program. The Board has determined to award stock-based compensation to directors solely in the form of restricted stock. The fair value of each option granted in prior years was estimated on the date of grant based on the Black-Scholes options-pricing model utilizing assumptions for a risk-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The grant date fair value of performance share units is determined through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 Stock-based compensation is recognized on a straight-line basis over the requisite service periods of the stock awards, which is generally the vesting period. Compensation expense is recorded as a component of contract drilling services operating expenses and selling, general and administrative expenses in the Consolidated Statements of Operations. See Note 11—Stock-based Compensation for additional discussion on stock-based compensatio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he stock to be offered pursuant to the grant of an award under the Helmerich &amp; Payne, Inc. 2016 Omnibus Incentive Plan may be authorized as treasury shares.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Leases We lease office space and equipment for use in operations. Leases are evaluated at inception or upon any subsequent material modification and, depending on the lease terms, are classified as either capital leases or operating leases as appropriate under ASC 840, Leases . For operating leases that contain built-in pre-determined rent escalations, rent expense is recognized on a straight-line basis over the life of the lease. Leasehold improvements are capitalized and amortized over the lease term. We do not have significant capital leases. Recently Issued Accounting Updates Changes to U.S. GAAP are established by the Financial Accounting Standards Board (“FASB”) in the form of ASUs to the FASB ASC.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should present the service cost component of net periodic benefit cost in the same income statement line item(s) as other employee compensation costs arising from services rendered during the period. Employers should present the other components of the net periodic benefit cost separately from the line item(s) that includes the service cost and outside of any subtotal of operating income, if one is presented. The amendments are applied retrospectively for the presentation of the service cost component and other components of net periodic pension cost and net periodic postretirement benefit cost in the income statement. October 1, 2018 We adopted this ASU during the first quarter of fiscal year 2019, as required, on a retrospective basis. The retrospective impact was not material to our consolidated financial statements and disclosures. Standard Description Date of Adoption Effect on the Financial Statements or Other Significant Matters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consolidated statement of cash flows for the year ended September 30, 2018 and 2017 was an increase of $2.7 million and $9.6 million in net cash provided by operating activities, respectively.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ne of the key changes is related to contingent consideration payments made after a business combination. Cash payments not made soon after the acquisition date of a business combination by an acquirer to settle a contingent consideration liability should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y excess should be classified as operating activities. October 1, 2018 We adopted this ASU during the first quarter of fiscal year 2019, as required, on a retrospective basis. The retrospective impact on the consolidated statement of cash flows for the year ended September 30, 2018 was a reclassification of $10.6 million from net cash provided by operating activities to net cash used in financing activities. There was no impact in fiscal year 2017.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Standard Description Date of Adoption Effect on the Financial Statements or Other Significant Matters ASU No. 2014-09, Revenue from Contracts with Customers (Topic 606)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10—Revenue from Contracts with Customers for the impact of the adoption.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Early adoption is permitted. June 30, 2019 We early adopted this ASU during the third quarter of fiscal year 2019. The adoption did not have a material impact to our consolidated financial statements and disclosures. Refer to Note 13—Fair Value Measurement of Financial Instruments. ASU No. 2018-02, Income Statement – Reporting Comprehensive Income (Topic 220) Reclassification of Certain Tax Effects From Accumulated Other Comprehensive Income This ASU relates to the impacts of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June 30, 2019 We early adopted this ASU during the third quarter of fiscal year 2019. We reclassified $4.2 million from accumulated other comprehensive income (loss) to retained earnings for stranded income tax effects resulting from the Tax Reform Act. The adoption did not have a material impact to our consolidated financial statements and disclosures. Standards that are not yet adopted as of September 30, 2019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Early adoption is permitted. October 1, 2019 We plan to early adopt this ASU in the first quarter of fiscal year 2020. At this time, we are currently evaluating the impact the new guidance may have on our consolidated financial statements and disclosures; however, we do not believe the adoption of this ASU will have a material effect on the consolidated financial statements and disclosures. Standard Description Date of Adoption Effect on the Financial Statements or Other Significant Matter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October 1, 2021 We are currently evaluating the impact the new guidance may have on our consolidated financial statements and disclosure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solidated financial statements and disclosures. ASU No. 2016-02, Leases (Topic 842) and related ASUs issued subsequent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e new lease guidance on October 1, 2019, using the transition method that allows us to initially apply Topic 842 as of October 1, 2019 and recognize a cumulative-effect adjustment in the period of adoption, without restating prior years' financial statements. Refer to the paragraph below for additional disclosure. Adoption of ASU No. 2016-02 - Leases As stated in the table above, we adopted ASU No. 2016-02 on October 1, 2019. Additionally, we have elected most of the standard’s available practical expedients upon adoption, including the package of practical expedients that allows us to not reassess expired or existing contracts for: (1) embedded leases, (2) lease classification and (3) initial direct costs. In addition, we are expecting to elect the Topic 842 practical expedient available to lessors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For existing contracts that do not require reassessment due to the practical expedient package we have elected, those contracts will continue to be classified in our financial statements according to our</t>
  </si>
  <si>
    <t>BUSINESS COMBINATIONS</t>
  </si>
  <si>
    <t>Business Combinations [Abstract]</t>
  </si>
  <si>
    <t>NOTE 3 BUSINESS COMBINATIONS Fiscal Year 2019 Acquisitions On August 21, 2019, we completed an acquisition of an unaffiliated company, DrillScan Energy SAS and its subsidiaries ("DrillScan"), which is now a wholly-owned subsidiary of the Company, a total consideration of approximately $32.7 million , which includes $17.7 million of contingent consideration. The fair value of total assets acquired, and liabilities assumed, as of the acquisition date, were $36.3 million and $3.6 million , respectively, including goodwill of $14.9 million. Of the total assets acquired, $19.1 million was allocated to identifiable intangible assets. DrillScan is a leading provider of proprietary drilling engineering software, well engineering services and training for the oil and gas industry. The operations of DrillScan are included in the H&amp;P Technologies reportable business segment. The acquisition of DrillScan was accounted for as a business combination in accordance with FASB ASC 805, Business Combinations, which requires the assets acquired and liabilities assumed to be recorded at their acquisition date fair values. In accordance with GAAP, an entity is allowed a reasonable period of time (not to exceed one year) to obtain the information necessary to identify and measure the fair value of the assets acquired and liabilities assumed in a business combination. This acquisition is still within this measurement period, and as a result, the acquisition date fair values we have recorded for the assets acquired and liabilities assumed are subject to change. On November 1, 2018, we completed an acquisition of an unaffiliated company, Angus Jamieson Consulting (“AJC”), which is now a wholly-owned subsidiary of the Company, for total consideration of approximately $3.4 million . AJC is a software-based training and consultancy company based in Inverness, Scotland and is widely recognized as an industry leader in wellbore positioning. The operations of AJC are included in the H&amp;P Technologies reportable segment. The acquisition of AJC has been accounted for as a business combination in accordance with FASB ASC 805, Business Combinations, which requires the assets acquired and liabilities assumed to be recorded at their acquisition date fair values. The allocation of the purchase price includes goodwill of $3.1 million . Fiscal Year 2018 Acquisition On December 8, 2017, we completed an acquisition (“MagVAR Acquisition”) of an unaffiliated company, Magnetic Variation Services, LLC (“MagVAR”), which is now a wholly-owned subsidiary of the Company. At the effective time of the MagVAR Acquisition, MagVAR shareholders received aggregate cash consideration of $47.9 million , net of customary closing adjustments, and certain management members received restricted stock awards covering 213,904 shares of Helmerich &amp; Payne, Inc. common stock. The grant date fair value of the restricted stock of $13.1 million is being amortized to expense over the three -year vesting period. At closing, $6.0 million of the cash consideration was placed in escrow, to be released to the sellers twelve months after the acquisition closing date. The amount placed in escrow is classified as restricted cash and is included in prepaid expenses and other in the Consolidated Balance Sheet at September 30, 2018. The amounts placed in escrow as of September 30, 2018 were released to the sellers during the year ended September 30, 2019. Of the $48.5 million total consideration, $28.7 million was allocated to identifiable intangible assets and $17.8 million was recorded as goodwill.</t>
  </si>
  <si>
    <t>DISCONTINUED OPERATIONS</t>
  </si>
  <si>
    <t>Discontinued Operations and Disposal Groups [Abstract]</t>
  </si>
  <si>
    <t>NOTE 4 DISCONTINUED OPERATIONS Current and noncurrent liabilities consist of municipal and income taxes payable and social obligations due within the country in Venezuela. Expenses incurred for in-country obligations are reported as discontinued operations. The activity for the fiscal year ended September 30, 2019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21,028 Bolivars per United States dollar at September 30, 2019 . The DICOM floating rate might not reflect the barter market exchange rates.</t>
  </si>
  <si>
    <t>PROPERTY, PLANT AND EQUIPMENT</t>
  </si>
  <si>
    <t>Property, Plant and Equipment [Abstract]</t>
  </si>
  <si>
    <t>NOTE 5 PROPERTY, PLANT AND EQUIPMENT Property, plant and equipment as of September 30, 2019 and 2018 consisted of the following: (in thousands) Estimated Useful Lives September 30, 2019 September 30, 2018 Contract drilling services equipment 4 - 15 years $ 7,881,323 7,829,038 Tubulars 4 years 618,310 613,043 Real estate properties 10 - 45 years 72,507 68,888 Other 2 - 23 years 471,803 471,310 Construction in progress 117,761 163,968 9,161,704 9,146,247 Accumulated depreciation (4,659,620 ) (4,288,865 ) Property, plant and equipment, net $ 4,502,084 $ 4,857,382 Impairments During the third quarter of fiscal year 2019, the Company's management performed a detailed assessment, considering a number of approaches, to maximize the utilization and enhance the margins of the domestic and international FlexRig4 asset groups. In June 2019, this assessment concluded that marketing a smaller fleet of these two asset groups would provide the best economic outcome. As such, the decision was made to downsize the number of domestic and international FlexRig4 drilling rigs, to be marketed to our customers, from 71 rigs to 20 domestic rigs and from 10 rigs to 8 international rigs and utilize the major interchangeable components of the decommissioned drilling rigs within these asset groups as capital spares for all of our remaining rig fleet. This has reduced the aggregate net book values of the FlexRig4 asset groups as of June 30, 2019 from $317.8 million to $107.5 million for domestic rigs and from $55.7 million to $47.8 million for international rigs. Following the downsizing process, we performed a detailed study to optimize the quantities of capital spares and drilling support equipment required to support the future operations of our rig fleet going forward. These decisions and analysis resulted in a write down of excess capital spares and drilling support equipment, which had an aggregate net book value of $235.3 million , to their estimated proceeds to ultimately be received on sale or disposal based on our historical experience with sales and disposals of similar assets, resulting in an impairment of $224.3 million ( $195.0 million , net of tax, or $1.78 per diluted share), which was recorded in our Consolidated Statement of Operations for the year ended September 30, 2019. Of the $224.3 million total impairment charge recorded, $216.9 million ( $188.6 million , net of tax, or $1.72 per diluted share) and $7.4 million ( $6.4 million , net of tax, or $0.06 per diluted share) was recorded in our U.S. Land and International Land segment, respectively. The significant assumptions in the valuation are classified as Level 2 inputs by ASC Topic 820, Fair Value Measurement and Disclosures. Due to the downsizing of our domestic and international FlexRig4 asset groups, at June 30, 2019, we performed impairment testing on these two asset groups. We concluded that the net book values of the asset groups are recoverable through estimated undiscounted cash flows with a surplus. The most significant assumptions used in our undiscounted cash flow model include: timing on awards of future drilling contracts, operating dayrates, operating costs, rig reactivation costs, drilling rig utilization, estimated remaining useful life, and net proceeds received upon future sale/disposition. The assumptions are consistent with the Company's internal forecasts for future years. Although we believe the assumptions used in our analysis are reasonable and appropriate and the probability-weighted average of expected future undiscounted net cash flows exceed the net book value for each of the domestic and international FlexRig4 asset groups as of June 30, 2019, different assumptions and estimates could materially impact the analysis and our resulting conclusion. During the fourth quarter of fiscal year 2018, after ceasing operations in Ecuador, we entered into a sales negotiation with respect to the six conventional rigs, within a separate international conventional rigs’ asset group, with net book values of $20.8 million , present in the country, pursuant to which the rigs, together with associated equipment and machinery, were sold to a third party to be recycled. Certain components of these rigs, with an $8.5 million net book value, that were not subject to the sale agreement were transferred to the United States to be utilized on other FlexRigs with high activity and demand. The sales transaction was completed in November 2018. We recorded a non-cash impairment charge within our International Land segment of $9.2 million ( $7.0 million , net of tax, or $0.06 per diluted share), which is included in Asset Impairment Charge on the Consolidated Statement of Operations for the fiscal year ended September 30, 2018. As a result, the remaining rig within the same asset group, not to be disposed of, was written down resulting in an additional impairment charge of $1.4 million ( $1.0 million , net of tax, or $0.01 per diluted share). The assets were recorded at fair value based on the sales agreement and as such are classified as Level 2 within the fair value hierarchy. Furthermore, during the fourth quarter of fiscal year 2018, within our U.S. Land segment, management committed to a plan to auction several previously decommissioned rigs during fiscal year 2019. As a result, we wrote them down to their estimated fair values. We recorded a non-cash impairment charge of $5.7 million ( $4.2 million , net of tax, or $0.04 per diluted share), which is included in Asset Impairment Charge on the Consolidated Statements of Operations for the fiscal year ended September 30, 2018. The assets were recorded at fair value based on the auction price and as such are classified as Level 2 of the fair value hierarchy. Depreciation Depreciation in the Consolidated Statements of Operations of $556.9 million , $578.4 million and $584.4 million includes abandonments of $11.4 million , $27.7 million and $42.6 million for fiscal years 2019 , 2018 and 2017 , respectively. During fiscal year 2019 , we have shortened the estimated useful lives of certain components of rigs planned for conversion, resulting in an increase in depreciation expense during fiscal year 2019 of approximately $4.7 million . This will decrease the depreciation expense for fiscal years 2020 , 2021 , 2022 , 2023 , and 2024 by $0.8 million , $0.8 million , $0.6 million , $0.3 million , and $0.3 million , respectively, and thereafter by $0.5 million . Gain on Sale of Assets We had a gain on sales of assets of $39.7 million , $22.7 million and $20.6 million in fiscal years 2019 , 2018 and 2017 , respectively. These gains were primarily related to customer reimbursement for the replacement value of drill pipe damaged or lost in drilling operations.</t>
  </si>
  <si>
    <t>GOODWILL AND INTANGIBLE ASSETS</t>
  </si>
  <si>
    <t>Goodwill and Intangible Assets Disclosure [Abstract]</t>
  </si>
  <si>
    <t>NOTE 6 GOODWILL AND INTANGIBLE ASSETS Goodwill All of our goodwill is within our H&amp;P Technologies reportable segment. The following is a summary of changes in goodwill (in thousands): September 30, 2017 $ 51,705 Additions 17,791 Impairment (4,719 ) September 30, 2018 64,777 Additions 18,009 September 30, 2019 $ 82,786 Intangible Assets Intangible assets arising from business acquisitions consisted of the following: September 30, 2019 September 30, 2018 (in thousands) Weighted Average Estimated Useful Lives Gross Carrying Amount Accumulated Amortization Net Gross Carrying Amount Accumulated Amortization Net Finite-lived intangible asset: Developed technology 15 years $ 89,096 $ 10,256 $ 78,840 $ 70,000 $ 5,589 $ 64,411 Trade name 20 years 5,865 522 5,343 5,700 237 5,463 Customer relationships 5 years 4,000 1,467 2,533 4,000 667 3,333 $ 98,961 $ 12,245 $ 86,716 $ 79,700 $ 6,493 $ 73,207 Amortization expense in the Consolidated Statements of Operations was $5.8 million , $5.4 million and $1.1 million for fiscal years 2019 , 2018 and 2017 , respectively, and is estimated to be $7.0 million for each of the next three succeeding fiscal years, approximately $6.4 million for fiscal year 2023 and approximately $6.2 million for fiscal year 2024 . Impairments During the fourth quarter of fiscal year 2018, and as part of our annual goodwill impairment test, we performed a detailed assessment of the TerraVici reporting unit, where $4.7 million of goodwill was allocated. We determined that the estimated fair value of this reporting unit was less than its carrying amount and we recorded goodwill impairment losses of $4.7 million ( $3.5 million , net of tax, or $0.03 per diluted share). In addition, we recorded an intangible assets impairment loss of $0.9 million ( $0.7 million net of tax, or $0.01 per diluted share). These impairment losses are included in Asset Impairment Charge on the Consolidated Statements of Operations for the fiscal year ended September 30, 2018. Our goodwill impairment analysis performed on our remaining technology reporting units in the fourth quarter of fiscal year 2018 did not result in an impairment charge. Beginning October 1, 2018, the goodwill associated with our technology reporting units were combined into one reporting unit, H&amp;P Technologies. Our goodwill impairment analysis performed in the fourth quarter fiscal year of 2019 indicated that the fair value of the H&amp;P Technologies reporting unit exceeded its carrying value. Therefore, no goodwill impairment was recognized.</t>
  </si>
  <si>
    <t>DEBT</t>
  </si>
  <si>
    <t>Debt Disclosure [Abstract]</t>
  </si>
  <si>
    <t>NOTE 7 DEBT We had the following unsecured long-term debt outstanding at rates and maturities shown in the following table: September 30, 2019 September 30, 2018 (in thousands) Face Amount Unamortized Discount and Debt Issuance Cost Book Value Face Amount Unamortized Discount and Debt Issuance Cost Book Value Unsecured senior notes: Due March 19, 2025 $ 487,148 $ (7,792 ) $ 479,356 $ 500,000 $ (6,032 ) $ 493,968 487,148 (7,792 ) 479,356 500,000 (6,032 ) 493,968 Less long-term debt due within one year — — — — — — Long-term debt $ 487,148 $ (7,792 ) $ 479,356 $ 500,000 $ (6,032 ) $ 493,968 Senior Notes HPIDC 2025 Notes On March 19, 2015, we issued $500 million of 4.65 percent unsecured senior notes due 2025, which were redeemed in full on September 27, 2019 as described under "––Private Exchange Offer, Consent Solicitation and Redemption." Interest on such notes was payable semi-annually on March 15 and September 15. The debt discount was being amortized to interest expense using the effective interest method. The debt issuance costs were being amortized straight-line over the stated life of the obligation, which approximated the effective interest method. Private Exchange Offer, Consent Solicitation and Redemption On November 19, 2018, we commenced an offer to exchange (the “Exchange Offer”) any and all outstanding HPIDC 2025 Notes for (i) up to $500 million aggregate principal amount of new 4.65 percent unsecured senior notes due 2025 of the Company (the “Company 2025 Notes”), with registration rights, and (ii) cash. Concurrently with the Exchange Offer, we solicited consents (the “Consent Solicitation”) to adopt certain proposed amendments (the “Proposed Amendments”) to the indenture governing the HPIDC 2025 Notes, which include eliminating substantially all of the restrictive covenants in such indenture and limiting the reporting covenant under such indenture. On December 20, 2018, we settled the Exchange Offer, pursuant to which we issued approximately $487.1 million in aggregate principal amount of Company 2025 Notes. Interest on the Company 2025 Notes is payable semi-annually on March 15 and September 15 of each year, commencing March 15, 2019. The debt issuance costs are being amortized straight-line over the stated life of the obligation, which approximates the effective interest method. The terms of the Company 2025 Notes are governed by an indenture, dated December 20, 2018, as amended and supplemented by the first supplemental indenture thereto, dated December 20, 2018, each among the Company, HPIDC and Wells Fargo Bank, National Association, as trustee. Following the consummation of the Exchange Offer, HPIDC had outstanding approximately $12.9 million in aggregate principal amount of HPIDC 2025 Notes. In connection with the Consent Solicitation, the requisite number of consents to adopt the Proposed Amendments was received. Accordingly, on December 20, 2018, HPIDC, the Company and Wells Fargo Bank, National Association, as trustee, entered into a supplemental indenture to the indenture governing the HPIDC 2025 Notes to adopt the Proposed Amendments. On September 27, 2019, we redeemed the remaining approximately $12.9 million in aggregate principal amount of HPIDC 2025 Notes for approximately $14.6 million , including accrued interest and a prepayment premium . Simultaneously with the redemption of the HPIDC 2025 Notes, HPIDC was released as a guarantor under the Company 2025 Notes and the 2018 Credit Facility (as defined herein). As a result of such release, H&amp;P is the only obligor under the Company 2025 Notes and the 2018 Credit Facility . Registered Exchange Offer On February 15, 2019, we commenced a registered exchange offer (the “Registered Exchange Offer”) to exchange the Company 2025 Notes for new SEC-registered notes that are substantially identical to the terms of the Company 2025 Notes, except that the offer and issuance of the new notes have been registered under the Securities Act of 1933, as amended (the “Securities Act”), and certain transfer restrictions, registration rights and additional interest provisions relating to the Company 2025 Notes do not apply to the new notes. The Registered Exchange Offer expired on March 18, 2019, and approximately 99.99% of the Company 2025 Notes were exchanged. The Company 2025 Notes that were not exchanged pursuant to the Registered Exchange Offer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 Credit Facilities On November 13, 2018, we entered into a credit agreement by and among the Company, as borrower, Wells Fargo Bank, National Association, as administrative agent, and the lenders party thereto, providing for an unsecured revolving credit facility (the “2018 Credit Facility”), which was originally set to mature on November 13, 2023. Pursuant to the 2018 Credit Facility Amendment entered into on November 13, 2018, among other things, the maturity date was extended by one year to November 13, 2024. The 2018 Credit Facility has $750 million in aggregate availability with a maximum of $75 million available for use as letters of credit. The 2018 Credit Facility also permits aggregate commitments under the facility to be increased by $300 million , subject to the satisfaction of certain conditions and the procurement of additional commitments from new or existing lenders. The 2018 Credit Facility was originally guaranteed by HPIDC, but such guarantee was released simultaneously with the redemption of the HPIDC 2025 Notes and the release of HPIDC as a guarantor under the Company 2025 Notes. The borrowings under the 2018 Credit Facility accrue interest at a spread over either the London Interbank Offered Rate (LIBOR) or the Base Rate. We also pay a commitment fee on the unused balance of the facility. Borrowing spreads as well as commitment fees are determined based on the debt rating for senior unsecured debt of the Company, as determined by Moody’s and Standard &amp; Poor’s (“S&amp;P”). The spread over LIBOR ranges from 0.875 percent to 1.500 percent per annum and commitment fees range from 0.075 percent to 0.200 percent per annum. Based on the unsecured debt rating of the Company on September 30, 2019 , the spread over LIBOR would have been 1.125 percent had borrowings been outstanding under the facility and commitment fees are 0.125 percent . There is a financial covenant in the 2018 Credit Facility that requires us to maintain a total debt to total capitalization ratio of less than or equal to 50 percent .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September 30, 2019 , there were no borrowings or letters of credit outstanding, leaving $750.0 million available to borrow under the 2018 Credit Facility. In connection with entering into the 2018 Credit Facility , we terminated our $300.0 million unsecured credit facility under the credit agreement dated as of July 13, 2016 by and among HPIDC, as borrower, the Company, as guarantor, Wells Fargo Bank, National Association, as administrative agent, and the lenders party thereto. At September 30, 2019 , we had two outstanding letters of credit with banks under bilateral line of credit agreements, in the amounts of $25.5 million and $2.1 million , respectively. Subsequent to our fiscal year end, in October 2019, the balance of the $25.5 million outstanding letter of credit was reduced to $24.8 million . At September 30, 2019 , we also had a $20.0 million unsecured standalone line of credit facility, for the purpose of obtaining the issuance of bid and performance bonds, as well as other miscellaneous international needs. Of the $20.0 million , $11.5 million of letters of credit was outstanding as of September 30, 2019 . The applicable agreements for all unsecured debt contain additional terms, conditions and restrictions that we believe are usual and customary in unsecured debt arrangements for companies that are similar in size and credit quality. At September 30, 2019 , we were in compliance with all debt covenants. At September 30, 2019 , aggregate maturities of long-term debt are as follows (in thousands): Year ending September 30, 2020 $ — 2021 — 2022 — 2023 — 2024 — Thereafter 487,148 $ 487,148</t>
  </si>
  <si>
    <t>INCOME TAXES</t>
  </si>
  <si>
    <t>Income Tax Disclosure [Abstract]</t>
  </si>
  <si>
    <t>NOTE 8 INCOME TAXES Income Tax Provision and Rate The components of the provision (benefit) for income taxes are as follows: Year Ended September 30, (in thousands) 2019 2018 2017 Current: Federal $ 21,745 $ 757 $ (36,260 ) Foreign 732 6,492 4,108 State 3,365 2,340 (472 ) 25,842 9,589 (32,624 ) Deferred: Federal (35,809 ) (508,256 ) (14,953 ) Foreign 2,804 7,415 (7,827 ) State (11,549 ) 14,083 (1,331 ) (44,554 ) (486,758 ) (24,111 ) Total benefit $ (18,712 ) $ (477,169 ) $ (56,735 ) The amounts of domestic and foreign income (loss) before income taxes are as follows: Year Ended September 30, (in thousands) 2019 2018 2017 Domestic $ (45,118 ) $ 27,436 $ (173,157 ) Foreign (6,104 ) (11,595 ) (11,441 ) $ (51,222 ) $ 15,841 $ (184,598 ) Effective income tax rates as compared to the U.S. Federal income tax rate are as follows: Year Ended September 30, 2019 2018 2017 U.S. Federal income tax rate 21.0 % 24.5 % 35.0 % Effect of foreign taxes (0.6 ) 87.8 1.8 State income taxes, net of federal tax benefit 17.2 68.8 0.6 U.S. domestic production activities — — (2.1 ) Remeasurement of deferred tax related to Tax Reform Act — (3,169.4 ) — Other impact of foreign operations 0.9 (43.4 ) (2.9 ) Non-deductible meals and entertainment (1) (2.5 ) 8.2 — Equity compensation (1) 2.7 (5.3 ) — Excess officer's compensation (1) (1.9 ) 1.7 — Contingent consideration adjustment (1) 4.5 10.7 — Other (1) (4.8 ) 4.1 (1.7 ) Effective income tax rate 36.5 % (3,012.3 )% 30.7 % (1) For fiscal year 2017, “Other” reflects adjustments for non-deductible meals and entertainment, equity compensation, excess officer’s compensation and contingent consideration. Effective tax rates differ from the U.S. federal statutory rate of 21.0 percent due to state and foreign income taxes and the tax effect of non-deductible expenditures (primarily related to certain meals and entertainment, excess officer’s compensation limited pursuant to Section 162(m) of the IRC, and adjustments to the contingent consideration related to our acquisition of MOTIVE Drilling Technologies, Inc. Deferred Taxes Deferred income taxes are provided for the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in thousands) 2019 2018 Deferred tax liabilities: Property, plant and equipment $ 867,909 $ 904,734 Marketable securities — 10,464 Other 15,681 12,787 Total deferred tax liabilities 883,590 927,985 Deferred tax assets: Marketable securities 771 — Pension reserves 7,324 3,477 Self-insurance reserves 14,294 13,100 Net operating loss, foreign tax credit, and other federal tax credit carryforwards 41,126 55,889 Financial accruals 54,511 45,708 Other 2,531 4,888 Total deferred tax assets 120,557 123,062 Valuation allowance (43,578 ) (48,213 ) Net deferred tax assets 76,979 74,849 Net deferred tax liabilities $ 806,611 $ 853,136 The change in our net deferred tax assets and liabilities is impacted by foreign currency remeasurement. As of September 30, 2019 , we had federal, state and foreign tax net operating loss carryforwards of $8.9 million , $14.5 million and $62.0 million , respectively, and foreign tax credit carryforwards of approximately $24.9 million (of which $20.1 million is reflected as a deferred tax asset in our Consolidated Financial Statements prior to consideration of our valuation allowance) which will expire in fiscal years 2020 through 2039. The valuation allowance is primarily attributable to foreign and certain state net operating loss carryforwards of $16.9 million and $0.5 million , respectively, and foreign tax credit carryforwards of $20.1 million , equity compensation of $4.1 million , and foreign minimum tax credit carryforwards of $1.9 million which more likely than not will not be utilized. Unrecognized Tax Benefits We recognize accrued interest related to unrecognized tax benefits in interest expense, and penalties in other expense in the Consolidated Statements of Operations. As of September 30, 2019 , and 2018 , we had accrued interest and penalties of $2.1 million and $2.2 million , respectively. A reconciliation of the change in our gross unrecognized tax benefits for the fiscal years ended September 30, 2019 and 2018 is as follows: (in thousands) 2019 2018 Unrecognized tax benefits at October 1, $ 14,905 $ 4,773 Gross increases - tax positions in prior periods — 3 Gross decreases - current period effect of tax positions (28 ) (280 ) Gross increases - current period effect of tax positions 1,067 10,537 Expiration of statute of limitations for assessments (185 ) (128 ) Unrecognized tax benefits at September 30, $ 15,759 $ 14,905 As of September 30, 2019 , and 2018 , our liability for unrecognized tax benefits includes $15.3 million and $14.3 million ,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land operations that could result in increases or decreases of our unrecognized tax benefits. However, we do not expect the increases or decreases to have a material effect on our results of operations or financial position. Tax Returns We file a consolidated U.S. federal income tax return, as well as income tax returns in various states and foreign jurisdictions. The tax years that remain open to examination by U.S. federal and state jurisdictions include fiscal years 2015 through 2018, with exception of certain state jurisdictions currently under audit. The tax years remaining open to examination by foreign jurisdictions include 2003 through 2019.</t>
  </si>
  <si>
    <t>SHAREHOLDERS' EQUITY</t>
  </si>
  <si>
    <t>Stockholders' Equity Note [Abstract]</t>
  </si>
  <si>
    <t>NOTE 9 SHAREHOLDERS’ EQUITY The Company has authorization from the Board of Directors for the repurchase of up to four million common shares in any calendar year. The repurchases may be made using our cash and cash equivalents or other available sources. During fiscal 2019 , we purchased one million common shares at an aggregate cost of $ 42.8 million , which are held as treasury shares. We had no purchases of common shares during the fiscal years ended September 30, 2018 and 2017 . Accumulated Other Comprehensive Income (Loss) Components of accumulated other comprehensive income (loss) were as follows: September 30, (in thousands) 2019 2018 2017 Pre-tax amounts: Unrealized appreciation on securities (1) $ — $ 44,023 $ 31,700 Unrealized actuarial loss (37,084 ) (21,693 ) (28,873 ) $ (37,084 ) $ 22,330 $ 2,827 After-tax amounts: Unrealized appreciation on securities (1) $ — $ 29,071 $ 20,070 Unrealized actuarial loss (28,635 ) (12,521 ) (17,770 ) $ (28,635 ) $ 16,550 $ 2,300 (1) As disclosed in Note 2—Summary of Significant Accounting Policies, Risks and Uncertainties , we adopted ASU No. 2016-01 on October 1, 2018. The standard requires that changes in the fair value of our equity investments must be recognized in net income. The following is a summary of the changes in accumulated other comprehensive income (loss), net of tax, by component for the fiscal year ended September 30, 2019 : (in thousands) Unrealized Appreciation on Equity Securities Defined Benefit Pension Plan Total Balance at September 30, 2018 $ 29,071 $ (12,521 ) $ 16,550 Adoption of ASU No. 2016-01 (1) (29,071 ) — (29,071 ) Adoption of ASU No. 2018-02 (2) — (4,239 ) (4,239 ) — (16,760 ) (16,760 ) Activity during the period Amounts reclassified from accumulated other comprehensive loss — (11,875 ) (11,875 ) Net current-period other comprehensive loss — (11,875 ) (11,875 ) Balance at September 30, 2019 $ — $ (28,635 ) $ (28,635 ) (1) As disclosed in Note 2—Summary of Significant Accounting Policies, Risks and Uncertainties , we adopted ASU No. 2016-01 on October 1, 2018. The transition provisions enforced upon adoption require any unrealized gains or losses as of October 1, 2018 to be recognized in the beginning balance of equity. (2) As disclosed in Note 2—Summary of Significant Accounting Policies, Risks and Uncertainties</t>
  </si>
  <si>
    <t>REVENUE FROM CONTRACTS WITH CUSTOMERS</t>
  </si>
  <si>
    <t>Revenue from Contract with Customer [Abstract]</t>
  </si>
  <si>
    <t>NOTE 10 REVENUE FROM CONTRACTS WITH CUSTOMERS Impact of Adoption Effective October 1, 2018, we adopted ASU No. 2014-09, "Revenue from Contracts with Customers" and ASC 340-40, “Contracts with Customers.” ASC 606 introduced a five‑step approach to revenue recognition and ASC 340-40 introduced detailed rules for contract revenue related costs. Details of the new requirements as well as the impact on our Consolidated Financial Statements are described below. We have applied ASC 606 in accordance with the modified retrospective transitional approach recognizing the cumulative effect of initially applying the revenue standard as an adjustment to the opening balance of retained earnings during this period (October 1, 2018). Comparative prior year periods were not adjusted. In applying the modified retrospective approach, we elected practical expedients for (a) completed contracts as described in ASC 606-10-65-c2, and (b) contract modifications as described in ASC 606-10-65-1-f(4), allowing the application of the revenue standard only to contracts that were not completed as of the date of initial application and to reflect the aggregate effect of all modifications that occur before the adoption date in accordance with the new standard when: (i) identifying the satisfied and unsatisfied performance obligations, (ii) determining the transaction price, and (iii) allocating the transaction price to the satisfied and unsatisfied performance obligations. We believe that the impact on the opening balance of retained earnings during the period (October 1, 2018) would not have been significantly different had we not elected to use the practical expedients. Apart from providing more extensive disclosures for our revenue transactions, the application of ASC 606 has not had a significant impact on our financial position and/or financial performance. Contract Drilling Services Revenue Substantially all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contract drilling services represent a series of distinct daily services that are substantially the same, with the same pattern of transfer to the customer. Because our customers benefit equally throughout the service period and our efforts in providing contract drilling services are incurred relatively evenly over the period of performance, revenue is recognized over time using a time-based input measure as we provide services to the customer.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year ended September 30, 2019 and 2018 , early termination revenue was approximately $11.3 million and $17.1 million , respectively. We also act as a principal for certain reimbursable services and auxiliary equipment provided by us to our clients, for which we incur costs and earn revenues. Many of these costs are variable, or dependent upon the activity that is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These revenues are deferred and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September 30, 2019 , we had capitalized fulfillment costs of $13.9 million .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September 30, 2019 was approximately $1.2 billion , of which $0.9 billion is expected to be recognized during fiscal year 2020 , and approximately $0.3 billion in fiscal year 2021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We do not have material long-term contracts related to our H&amp;P Technologies segment. Contract Assets and Liabilities Amounts owed from our customers under our revenue contracts are typically billed on a monthly basis as the service is being provided and are due within 30 days of billing. Such amounts are classified as accounts receivable on our Consolidated Balance Sheets. Under certain of our contracts, we recognize revenues in excess of billings, referred to as contract assets, within prepaid expenses and other current assets within our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Consolidated Balance Sheets. Contract balances are presented at the net amount at a contract level. The following table summarizes the balances of our contract assets and liabilities at the dates indicated: (in thousands) September 30, 2019 October 1, 2018 Contract assets $ 2,151 $ 2,600 (in thousands) September 30, 2019 Contract liabilities balance at October 1, 2018 $ 38,472 Payment received/accrued and deferred 30,863 Revenue recognized during the period (45,981 ) September 30, 2019 $ 23,354</t>
  </si>
  <si>
    <t>STOCK-BASED COMPENSATION</t>
  </si>
  <si>
    <t>Share-based Payment Arrangement [Abstract]</t>
  </si>
  <si>
    <t>NOTE 11 STOCK-BASED COMPENSATION On March 2, 2016, the Helmerich &amp; Payne, Inc. 2016 Omnibus Incentive Plan (the “2016 Plan”) was approved by our stockholders. The 2016 Plan, among other things, authorizes the Human Resources Committee of the Board to grant non-qualified stock options, restricted stock awards and performance share uni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under the Helmerich &amp; Payne, Inc. 2005 Long-Term Incentive Plan and the Helmerich &amp; Payne, Inc. 2010 Long-Term Incentive Plan remain subject to the terms and conditions of those plans. During the fiscal year ended September 30, 2019 , there were no new non-qualified stock options granted, as we have, prospectively and for fiscal year 2019 , replaced stock options with performance share units as a component of our executives’ long-term equity incentive compensation. We have also eliminated stock options as an element of our director compensation program. The Board has determined to award stock-based compensation to directors solely in the form of restricted stock. During the fiscal year ended September 30, 2019 , 474,775 shares of restricted stock awards and 145,153 performance share units were granted under the 2016 Plan. A summary of compensation cost for stock-based payment arrangements recognized in contract drilling services operating expense and selling, general and administrative expense in fiscal years 2019 , 2018 and 2017 is as follows: September 30, (in thousands) 2019 2018 2017 Stock-based compensation expense Stock options $ 3,721 $ 7,913 $ 7,439 Restricted stock 26,149 23,774 18,744 Performance share units 4,422 — — $ 34,292 $ 31,687 $ 26,183 Of the total stock-based compensation expense, $7.5 million was recorded in contract drilling services operating expense and $26.8 million in selling, general and administrative expense for fiscal year 2019 on our Consolidated Statements of Operations. Stock Options Vesting requirements for stock options are determined by the Human Resources Committee of our Board of Directors.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2018 2017 Risk-free interest rate (1) 2.2 % 2.0 % Expected stock volatility (2) 36.1 % 38.9 % Dividend yield (3) 4.7 % 3.7 % Expected term (in years) (4) 6.0 5.5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 Based on these calculations, the weighted-average fair value per option granted to acquire a share of common stock was $13.17 and $20.48 per share for fiscal years 2018 and 2017 , respectively. The following summary reflects the stock option activity for our common stock and related information for fiscal years 2019 , 2018 and 2017 : 2019 2018 2017 (shares in thousands) Shares Weighted-Average Exercise Price Shares Weighted-Average Exercise Price Shares Weighted-Average Exercise Price Outstanding at October 1, 3,499 $ 58.62 3,278 $ 56.41 3,312 $ 51.74 Granted — — 694 59.03 396 76.61 Exercised (217 ) 24.46 (375 ) 36.88 (415 ) 38.04 Forfeited/Expired (44 ) 62.14 (98 ) 70.77 (15 ) 68.32 Outstanding on September 30, 3,238 $ 60.86 3,499 $ 58.62 3,278 $ 56.41 Exercisable on September 30, 2,482 $ 60.38 2,193 $ 56.31 2,167 $ 50.87 Shares available to grant 2,999 5,140 5,624 The following table summarizes information about stock options at September 30, 2019 (shares in thousands): Outstanding Stock Options Exercisable Stock Options Range of Exercise Prices Shares Weighted-Average Remaining Life Weighted-Average Exercise Price Shares Weighted-Average Exercise Price $0.00 to $40.00 209 0.17 $ 38.02 209 $ 38.02 $40.00 to $55.00 493 2.93 51.85 468 51.78 $55.00 to $70.00 2,032 6.09 60.53 1,432 61.26 $70.00 to $85.00 504 5.95 80.49 373 80.34 3,238 2,482 At September 30, 2019 , the weighted-average remaining life of exercisable stock options was 4.47 years and the aggregate intrinsic value was $0.4 million with a weighted-average exercise price of $60.38 per share. The number of options vested or expected to vest at September 30, 2019 was 755,761 with an aggregate intrinsic value of zero and a weighted-average exercise price of $62.42 per share. As of September 30, 2019 , the unrecognized compensation cost related to the stock options was $3.2 million . That cost is expected to be recognized over a weighted-average period of 2 years. The total intrinsic value of options exercised during fiscal years 2019 , 2018 and 2017 was $7.9 million , $9.9 million and $13.1 million , respectively. The grant date fair value of shares vested during fiscal years 2019 , 2018 and 2017 was $8.0 million , $8.8 million and $6.7 million , respectively. Restricted Stock Restricted stock awards consist of our common stock and are time-vested over four years . Non-forfeitable dividends are paid on non-vested shares of restricted stock. We recognize compensation expense on a straight-line basis over the vesting period. The fair value of restricted stock awards is determined based on the closing price of our shares on the grant date. As of September 30, 2019 , there was $34.9 million of total unrecognized compensation cost related to unvested restricted stock awards. That cost is expected to be recognized over a weighted-average period of 2.3 years. A summary of the status of our restricted stock awards as of September 30, 2019 , and of changes in restricted stock outstanding during the fiscal years ended September 30, 2019 , 2018 and 2017 , is as follows: 2019 2018 2017 (shares in thousands) Shares Weighted-Average Grant Date Fair Value per Share Shares Weighted-Average Grant Date Fair Value per Share Shares Weighted-Average Grant Date Fair Value per Share Outstanding at October 1, 1,001 $ 63.74 659 $ 70.76 648 $ 64.24 Granted 475 58.45 626 59.53 292 78.69 Vested (1) (371 ) 64.32 (258 ) 70.60 (271 ) 63.81 Forfeited (20 ) 60.85 (26 ) 66.73 (10 ) 68.09 Outstanding on September 30, 1,085 $ 61.28 1,001 $ 63.74 659 $ 70.76 (1) The number of restricted stock awards vested includes shares that we withheld on behalf of our employees to satisfy the statutory tax withholding requirements. Performance Share Units We have made awards to certain employees that are subject to market-based performance conditions ("performance share units"). Subject to the terms and conditions set forth in the applicable performance share unit award agreements and the 2016 Plan, grants of performance share units are subject to a vesting period of three years (the “Vesting Period”) that is dependent on the achievement of certain performance goals. Such performance share unit awards consist of two separate components. Performance share units that comprise the first component are subject to a three -year performance cycle. Performance share units that comprise the second component are further divided into three separate tranches, each of which is subject to a separate one -year performance cycle within the full three -year performance cycle. The vesting of the performance shar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share unit award throughout the Vesting Period. At the end of the Vesting Period, recipients receive dividend equivalents, if any, with respect to the number of vested performance share units. The vesting of units ranges from zero to 200% of the units granted depending on the Company’s TSR relative to the TSR of the Peer Group on the vesting date. The grant date fair value of performance shar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s stock, risk free rate of return and cross-correlations between the Company and our Peer Group. The valuation model assumes dividends are immediately reinvested. As of September 30, 2019 , there was $4.7 million of unrecognized compensation cost related to unvested performance share units. That cost is expected to be recognized over a weighted-average period of 1.9 years . A summary of the status of our performance share units as of the fiscal year ended September 30, 2019 is presented below: Shares Weighted-Average Grant Date Fair Value per Share Outstanding at October 1, — $ — Granted 145 62.66 Outstanding on September 30, 145 $ 62.66 The weighted-average fair value calculations for performance share units granted within the fiscal period are based on the following weighted-average assumptions set forth in the table below. 2019 Risk-free interest rate (1) 2.7 % Expected stock volatility (2) 35.9 % Expected term (in years)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si>
  <si>
    <t>EARNINGS (LOSSES) PER COMMON SHARE</t>
  </si>
  <si>
    <t>Earnings Per Share [Abstract]</t>
  </si>
  <si>
    <t>NOTE 12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September 30, (in thousands, except per share amounts) 2019 2018 2017 Numerator: Income (loss) from continuing operations $ (32,510 ) $ 493,010 $ (127,863 ) Loss from discontinued operations (1,146 ) (10,338 ) (349 ) Net income (loss) (33,656 ) 482,672 (128,212 ) Adjustment for basic earnings per share Earnings allocated to unvested shareholders (3,102 ) (4,346 ) (1,811 ) Numerator for basic earnings (loss) per share: From continuing operations (35,612 ) 488,664 (129,674 ) From discontinued operations (1,146 ) (10,338 ) (349 ) (36,758 ) 478,326 (130,023 ) Adjustment for diluted earnings (loss) per share: Effect of reallocating undistributed earnings of unvested shareholders — 7 — Numerator for diluted earnings (loss) per share: From continuing operations (35,612 ) 488,671 (129,674 ) From discontinued operations (1,146 ) (10,338 ) (349 ) $ (36,758 ) $ 478,340 $ (130,023 ) Denominator: Denominator for basic earnings (loss) per share - weighted-average shares 109,216 108,851 108,500 Effect of dilutive shares from stock options, restricted stock and performance share units — 536 — Denominator for diluted earnings (loss) per share - adjusted weighted-average shares 109,216 109,387 108,500 Basic earnings (loss) per common share: Income (loss) from continuing operations $ (0.33 ) $ 4.49 $ (1.20 ) Loss from discontinued operations (0.01 ) (0.10 ) — Net income (loss) $ (0.34 ) $ 4.39 $ (1.20 ) Diluted earnings (loss) per common share: Income (loss) from continuing operations $ (0.33 ) $ 4.47 $ (1.20 ) Loss from discontinued operations (0.01 ) (0.10 ) — Net income (loss) $ (0.34 ) $ 4.37 $ (1.20 ) We had a net loss for fiscal years 2019 and 2017. Accordingly, our diluted earnings per share calculation for those year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average shares attributable to outstanding equity awards were excluded from the calculation of diluted earnings per share because their inclusion would have been anti-dilutive: (in thousands, except per share amounts) 2019 2018 2017 Shares excluded from calculation of diluted earnings (loss) per share 3,031 1,559 1,008 Weighted-average price per share $ 63.33 $ 68.28 $ 74.38</t>
  </si>
  <si>
    <t>FAIR VALUE MEASUREMENT OF FINANCIAL INSTRUMENTS</t>
  </si>
  <si>
    <t>Fair Value Disclosures [Abstract]</t>
  </si>
  <si>
    <t>NOTE 13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and totaled $15.7 million and $16.2 million at September 30, 2019 and 2018 ,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Consolidated Balance Sheets, these would generally be classified within Level 2 or 3 of the fair value hierarchy. The majority of cash equivalents are invested in highly-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September 30, 2019 and 2018 . The following table summarizes our assets measured at fair value presented in our Consolidated Balance Sheet: September 30, 2019 (in thousands) Fair Value Level 1 Level 2 Level 3 Recurring fair value measurements: Short-term investments: Certificates of deposit $ 6,590 $ — $ 6,590 $ — Corporate and municipal debt securities 17,984 — 17,984 — U.S. government and federal agency securities 28,386 28,386 — — Total short-term investments 52,960 28,386 24,574 — Cash and cash equivalents 347,943 347,943 — — Investments 16,267 15,974 293 — Other current assets 31,291 31,291 — — Other assets 3,737 3,737 — — Total assets measured at fair value $ 452,198 $ 427,331 $ 24,867 $ — Liabilities: Contingent earnout liability $ 18,373 $ — $ — $ 18,373 At September 30, 2019 ,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September 30, 2019 , assets measured at fair value using Level 2 inputs include certificates of deposit, municipal bonds and corporate bonds measured using broker quotations that utilize observable market inputs. Our financial instruments measured using Level 3 unobservable inputs consist of potential earnout payments associated with the acquisition of DrillScan and AJC in fiscal year 2019 and MOTIVE Drilling Technologies, Inc. in fiscal year 2017. As of September 30, 2019 , the fair value of the MOTIVE contingent consideration is zero . The fair value of the potential earnout payments were calculated using either a Monte Carlo simulation, which evaluates numerous potential earnings and pay out scenarios, or a probability analysis. The following table presents a reconciliation of changes in the fair value of our financial assets and liabilities classified as Level 3 fair value measurements in the fair value hierarchy for the indicated periods: (in thousands) 2019 2018 Net liabilities at beginning of period $ 11,160 $ 14,879 Additions 18,373 — Total gains or losses: Included in earnings (11,160 ) 6,906 Settlements (1) — (10,625 ) Net liabilities at end of period $ 18,373 $ 11,160 (1) Settlements represent earnout payments that have been earned or paid during the period. The following table provides quantitative information (in thousands) about our Level 3 unobservable inputs at September 30, 2019 : Fair Value Valuation Technique Unobservable Input Unobservable Input Range Weighted Average (1) $6,000 Monte Carlo simulation Discount rate 2.8 % Revenue Volatility 24.4 % Risk free rate 1.9 % $12,373 Probability Analysis Discount rate 3.0 % Payment amounts $3,000 - $7,000 $ 4,800 Probabilities 40% - 54% 47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he above significant unobservable inputs are subject to change based on changes in economic and market conditions . The use of significant unobservable inputs creates uncertainty in the measurement of fair value as of the reporting date. The significant unobservable inputs used in the fair value measurement of the contingent consideration using Monte Carlo simulation are (i) discount rate, (ii) revenue volatility and (iii) risk-free rate. Significant increases or decreases in the discount rate and risk-free rate in isolation would result in a significantly lower or higher fair value measurement. Significant changes in revenue volatility in isolation would result in a significantly lower or higher fair value measurement. The significant unobservable inputs used in the fair value measurement of the contingent consideration using probability analysis are (i) discount rate, (ii) payment amounts and (iii) probabilities. Significant increases or decreases in the discount rate in isolation would result in a significantly lower or higher fair value measurement. On the contrary, significant increases or decreases in the payment amounts or probabilities in isolation would result in a significantly higher or lower fair value measurement. It is not possible for us to predict the effect of future economic or market conditions on our estimated fair values. The following information presents the supplemental fair value information about long-term fixed-rate debt at September 30, 2019 and 2018 . September 30, (in millions) 2019 2018 Carrying value of long-term fixed-rate debt $ 479.4 $ 494.0 Fair value of long-term fixed-rate debt $ 526.4 $ 509.3 The fair value for the $487.1 million fixed-rate debt was based on broker quotes at September 30, 2019 . The notes are classified within Level 2 of the fair value hierarchy as they are not actively traded in markets. We adopted ASU No. 2016-01 on October 1, 2018, and as a result, we recognize our marketable equity securities that have readily determinable fair values at fair value, with changes in such values reflected in net income. Previously, we recognized changes in fair value of equity securities in other comprehensive income in the Consolidated Statements of Comprehensive Income (Loss). There is no longer a requirement to consider whether the decline in fair value is other-than-temporary. The estimated fair value of our investments, reflected on our Consolidated Balance Sheets as Investments, is based on Level 1 inputs. In September 2019, we sold our remaining 1.6 million shares in Valaris, previously known as Ensco Rowan plc, for total proceeds of approximately $12.0 million</t>
  </si>
  <si>
    <t>EMPLOYEE BENEFIT PLANS</t>
  </si>
  <si>
    <t>Retirement Benefits [Abstract]</t>
  </si>
  <si>
    <t>NOTE 14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19 and a statement of the funded status as of September 30, 2019 and 2018 : (in thousands) 2019 2018 Accumulated Benefit Obligation $ 119,845 $ 106,205 Changes in projected benefit obligations Projected benefit obligation at beginning of year $ 106,205 $ 109,976 Interest cost 4,389 4,077 Actuarial (gain) loss 16,914 (2,143 ) Benefits paid (7,663 ) (5,705 ) Projected benefit obligation at end of year $ 119,845 $ 106,205 Change in plan assets Fair value of plan assets at beginning of year $ 94,897 $ 92,816 Actual return on plan assets 3,865 7,754 Employer contribution 43 32 Benefits paid (7,663 ) (5,705 ) Fair value of plan assets at end of year $ 91,142 $ 94,897 Funded status of the plan at end of year $ (28,703 ) $ (11,308 ) The amounts recognized in the Consolidated Balance Sheets at September 30, 2019 and 2018 are as follows (in thousands): Accrued liabilities $ (50 ) $ (58 ) Noncurrent liabilities-other (28,653 ) (11,250 ) Net amount recognized $ (28,703 ) $ (11,308 ) The amounts recognized in Accumulated Other Comprehensive Income (Loss) at September 30, 2019 and 2018 , and not yet reflected in net periodic benefit cost, are as follows (in thousands): Net actuarial loss $ (37,084 ) $ (21,693 ) The amount recognized in Accumulated Other Comprehensive Income (Loss) and not yet reflected in periodic benefit cost expected to be amortized in next year’s periodic benefit cost is a net actuarial loss of $2.7 million . The weighted average assumptions used for the pension calculations were as follows: September 30, 2019 2018 2017 Discount rate for net periodic benefit costs 4.27 % 3.79 % 3.64 % Discount rate for year-end obligations 3.16 % 4.27 % 3.79 % Expected return on plan assets 5.60 % 6.06 % 6.17 % The mortality table issued by the Society of Actuaries in October 2018 was used for the September 30, 2019 pension calculation. We did not make any contributions to the Pension Plan in fiscal year 2019 . In fiscal year 2020 , we do not expect minimum contributions required by law to be needed. However, we may make contributions in fiscal year 2020 if needed to fund unexpected distributions in lieu of liquidating pension assets. Components of the net periodic pension expense (benefit) were as follows: Year Ended September 30, (in thousands) 2019 2018 2017 Interest cost $ 4,389 $ 4,077 $ 4,053 Expected return on plan assets (5,523 ) (5,555 ) (5,130 ) Recognized net actuarial loss 1,229 1,926 2,891 Settlement 1,953 913 1,640 Net pension expense $ 2,048 $ 1,361 $ 3,454 We record settlement expense when benefit payments exceed the total annual service and interest costs. The following table reflects the expected benefits to be paid from the Pension Plan in each of the next five fiscal years, and in the aggregate for the five years thereafter (in thousands). Year Ended September 30, 2020 2021 2022 2023 2024 2025 – 2029 Total $ 7,958 $ 6,164 $ 6,698 $ 6,745 $ 7,121 $ 32,313 $ 66,999 Included in the Pension Plan is an unfunded supplemental executive retirement plan.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The target allocation for 2020 and the asset allocation for the Pension Plan at the end of fiscal years 2019 and 2018 , by asset category, follows: Target Allocation September 30, Asset Category 2020 2019 2018 U.S. equities 45 % 47 % 52 % International equities 20 16 15 Fixed income 35 37 33 Total 100 % 100 % 100 % Plan Assets The fair value of Pension Plan assets at September 30, 2019 and 2018 , summarized by level within the fair value hierarchy described in Note 13—Fair Value Measurement of Financial Instruments , are as follows: September 30, 2019 (in thousands) Total Level 1 Level 2 Level 3 Short-term investments $ 3,072 $ 3,072 $ — $ — Mutual funds: Domestic stock funds 17,555 17,555 — — Bond funds 18,034 18,034 — — Balanced funds 17,878 17,878 — — International stock funds 14,181 14,181 — — Total mutual funds 67,648 67,648 — — Domestic common stock 20,261 17,748 2,513 — Oil and gas properties 161 — — 161 Total $ 91,142 $ 88,468 $ 2,513 $ 161 September 30, 2018 (in thousands) Total Level 1 Level 2 Level 3 Short-term investments $ 2,745 $ 2,745 $ — $ — Mutual funds: Domestic stock funds 18,361 18,361 — — Bond funds 17,918 17,918 — — Balanced funds 17,977 17,977 — — International stock funds 14,548 14,548 — — Total mutual funds 68,804 68,804 — — Domestic common stock 23,232 20,771 2,461 — Oil and gas properties 116 — — 116 Total $ 94,897 $ 92,320 $ 2,461 $ 116 The Pension Plan’s financial assets utilizing Level 1 inputs are valued based on quoted prices in active markets for identical securities. The Pension Plan’s Level 2 financial assets include domestic common stock. The Pension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ension Plan’s Level 3 assets for the fiscal years ended September 30, 2019 and 2018 : Oil and Gas Properties Year Ended September 30, (in thousands) 2019 2018 Balance, beginning of year $ 116 $ 97 Unrealized gains (losses) relating to property still held at the reporting date 45 19 Balance, end of year $ 161 $ 116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30.5 million , $26.6 million and $16.6 million in fiscal years 2019 , 2018 and 2017 , respectively.</t>
  </si>
  <si>
    <t>SUPPLEMENTAL BALANCE SHEET INFORMATION</t>
  </si>
  <si>
    <t>Balance Sheet Related Disclosures [Abstract]</t>
  </si>
  <si>
    <t>NOTE 15 SUPPLEMENTAL BALANCE SHEET INFORMATION The following reflects the activity in our reserve for bad debt for fiscal years 2019 , 2018 and 2017 : (in thousands) 2019 2018 2017 Reserve for bad debt: Balance at October 1, $ 6,217 $ 5,721 $ 2,696 Provision for bad debt 2,321 2,193 2,016 (Write-off) recovery of bad debt 1,389 (1,697 ) 1,009 Balance at September 30, $ 9,927 $ 6,217 $ 5,721 Accounts receivable, prepaid expenses and other current assets, accrued liabilities and long-term liabilities at September 30, 2019 and 2018 consist of the following: September 30, (in thousands) 2019 2018 Accounts receivable, net of reserve: Trade receivables $ 461,774 $ 530,859 Income tax receivable 33,828 34,343 Total accounts receivable, net of reserve $ 495,602 $ 565,202 Prepaid expenses and other current assets: Restricted cash $ 31,291 $ 39,830 Deferred mobilization 10,571 6,484 Prepaid insurance 5,556 6,149 Prepaid value added tax 5,209 1,931 Prepaid maintenance and rent 9,113 8,526 Prepaid multi-flex rig fabrication — 1,327 Accrued demobilization 2,151 — Other 5,037 2,151 Total prepaid expenses and other current assets $ 68,928 $ 66,398 Accrued liabilities: Accrued operating costs $ 34,992 $ 37,528 Payroll and employee benefits 79,465 80,915 Taxes payable, other than income tax 50,566 50,683 Self-insurance liabilities 37,117 15,887 Deferred income 25,426 20,527 Deferred revenue 14,737 9,662 Accrued income taxes 19,277 7,375 Escrow 1,388 11,258 Litigation and claims 9,990 1,749 Contingent earnout liability 5,535 — Other 8,599 8,920 Total accrued liabilities $ 287,092 $ 244,504 Noncurrent liabilities — Other: Pension and other non-qualified retirement plans $ 51,768 $ 35,051 Self-insurance liabilities 37,118 39,380 Contingent earnout liability 12,838 11,160 Deferred revenue 9,471 2,738 Uncertain tax positions including interest and penalties 2,544 2,870 Other 2,007 2,407 Total noncurrent liabilities — other $ 115,746 $ 93,606</t>
  </si>
  <si>
    <t>COMMITMENTS AND CONTINGENCIES</t>
  </si>
  <si>
    <t>Commitments and Contingencies Disclosure [Abstract]</t>
  </si>
  <si>
    <t>NOTE 16 COMMITMENTS AND CONTINGENCIES Purchase Commitments Equipment, parts and supplies are ordered in advance to promote efficient construction and capital improvement progress. At September 30, 2019 , we had purchase commitments for equipment, parts and supplies of approximately $13.7 million . Guarantee Arrangements In the normal course of our business, we enter into agreements with financial institutions to provide letters of credit and surety bonds in connection with certain commitments entered into by us. We are contingently liable to these financial institutions in respect of such letters of credit and bonds and have agreed to indemnify the financial institutions for any payments made by them in respect of such letters of credit and bonds. None of these off-balance sheet arrangements either has, or is likely to have, a material effect on our consolidated financial statements. Lease Obligations At September 30, 2019 , we were leasing our corporate office headquarters near downtown Tulsa, Oklahoma. We also lease other office space and equipment for use in operations. Future minimum rental payments required under operating leases having initial or remaining non-cancelable lease terms in excess of a year at September 30, 2019 (in thousands) are as follows: Fiscal Year Amount 2020 $ 27,396 2021 13,969 2022 11,343 2023 10,556 2024 10,124 Thereafter 12,373 Total $ 85,761 Total rent expense was $15.5 million , $13.7 million and $14.0 million for fiscal years 2019 , 2018 and 2017 , respectively. The future minimum lease payments for our Tulsa corporate office is a material portion of the amounts shown in the table above. This lease agreement commenced on May 30, 2003 and has subsequently been amended, most recently on March 12, 2018. The agreement will expire on January 31, 2025; however, we have two three -year renewal options. Contingencies We are party to legal proceedings and regulatory actions from time to time, including a number of cases which are currently pending. We maintain insurance against certain business risks subject to certain deductibles. With the exception of the matters discussed below, none of these legal actions are expected to have a material adverse effect on our financial condition, cash flows or results of operation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HPIDC, our wholly-owned subsidiary and the parent company of our Venezuelan subsidiary, has a lawsuit pending in the United States District Court for the District of Columbia against the Bolivarian Republic of Venezuela, Petroleos de Venezuela, S.A. and PDVSA Petroleo, S.A., seeking damages for the taking of their Venezuelan drilling business in violation of international law. While there exists the possibility of realizing a recovery, we are currently unable to determine the timing or amounts we may receive, if any, or the likelihood of recovery. No contingent gains were recognized in our Consolidated Financial Statements during the fiscal years ended September 30, 2019 , 2018 and 2017 . In January 2018, an employee of HPIDC suffered personal injury and subsequently brought a lawsuit against the operator and H&amp;P. Pursuant to the terms of the drilling contract between HPIDC and the operator, HPIDC indemnified the operator in the lawsuit, subject to certain limitations. H&amp;P has settled this matter on behalf of itself and the operator with $21.0 million of the settlement amount to be paid by the Company. The settlement was paid out during the year ended September 30, 2019 . While we believe we had meritorious defenses to the matter, we determined that settlement was a reasonable alternative to the uncertainty and expense associated with a jury trial. In October 2017, an employee of HPIDC suffered personal injury and subsequently brought a lawsuit against the operator. Pursuant to the terms of the drilling contract between HPIDC and the operator, HPIDC indemnified the operator in the lawsuit, subject to certain limitations. Settlement discussions related to this lawsuit remain ongoing. As of September 30, 2019, we have accrued $9.5 million</t>
  </si>
  <si>
    <t>BUSINESS SEGMENTS AND GEOGRAPHIC INFORMATION</t>
  </si>
  <si>
    <t>Segment Reporting [Abstract]</t>
  </si>
  <si>
    <t>NOTE 17 BUSINESS SEGMENTS AND GEOGRAPHIC INFORMATION Description of the Business We are a global contract drilling services company based in Tulsa, Oklahoma with operations in all major U.S. onshore basins as well as South America and the Middle East. Our contract drilling services operations consist mainly of contracting Company-owned drilling equipment primarily to large oil and gas exploration companies. We are the recognized industry leader in drilling as well as technological innovation. Effective October 1, 2018, and during the fourth quarter of fiscal year 2019, we implemented organizational changes, consistent with the manner in which our chief operating decision maker evaluates performance and allocates resources. Effective October 1, 2018, technology reporting units previously reported in “Other” within our segment disclosures are now managed and presented within the new H&amp;P Technologies reportable segment. As a result, beginning with the reporting of first quarter of fiscal year 2019, our operations are organized into the following reportable business segments: U.S. Land, Offshore, International Land and H&amp;P Technologies. Additionally, during the fourth quarter of fiscal year 2019, we migrated our FlexApp offerings into our H&amp;P Technologies segment. The activity of our FlexApps was previously included in our U.S. Land segment. Our real estate operations and our incubator program for new research and development projects are included in "Other". All segment disclosures have been restated, as practicable, for these segment changes. Consolidated revenues and expenses reflect the elimination of intercompany transactions. At September 30, 2019 , our contract drilling services business includes the following reportable operating segments: • U.S. Land • Offshore • International Land • H&amp;P Technologies Each reportable operating segment is a strategic business unit that is managed separately, and consolidated revenues and expenses reflect the elimination of all material intercompany transactions. Other includes additional non-reportable operating segments. Revenues included in “Other” primarily consist of rental income. Segment Performance We evaluate segment performance based on income or loss from continuing operations (segment operating income) before income taxes which includes: • Revenues from external and internal customers • Direct operating costs • Depreciation and amortization • Allocated general and administrative costs • Asset impairment charges but excludes corporate costs for other depreciation, income from asset sales, other corporate income and expense, and corporate assets. General and administrative costs are allocated to the segments based primarily on specific identification and, to the extent that such identification is not practical, on other methods which we believe to be a reasonable reflection of the utilization of services provided. September 30, 2019 (in thousands) U.S. Land Offshore International Land H&amp;P Technologies Other Eliminations Total External Sales $ 2,366,201 $ 147,635 $ 211,731 $ 59,990 $ 12,933 $ — $ 2,798,490 Intersegment — — — — — — — Total Sales 2,366,201 147,635 211,731 59,990 12,933 — 2,798,490 Segment Operating Income (Loss) 93,088 19,594 5,366 (12,190 ) 3,375 — 109,233 Depreciation and Amortization 496,770 10,010 35,466 7,696 1,523 — 551,465 Total Assets 5,099,583 102,442 217,094 184,558 32,532 — 5,636,209 September 30, 2018 (in thousands) U.S. Land (2) Offshore International Land H&amp;P Technologies (1) (2) Other (1) Eliminations Total External Sales $ 2,063,362 $ 142,500 $ 238,356 $ 30,239 $ 12,811 — 2,487,268 Intersegment — — — — — — Total Sales $ 2,063,362 $ 142,500 $ 238,356 $ 30,239 $ 12,811 — 2,487,268 Segment Operating Income (Loss) 148,251 26,124 (683 ) (39,554 ) 5,883 — 140,021 Depreciation and Amortization 504,805 10,392 46,826 7,153 1,486 — 570,662 Total Assets 5,007,548 105,439 362,033 151,787 29,525 — 5,656,332 (1) Prior period information has been restated to reflect the change in operating segments structure. (2) Prior period information has been restated to reflect the transfer of FlexApp revenue and the related costs from U.S. Land to H&amp;P Technologies. Certain FlexApp revenue not separately priced in drilling contracts, and recorded in the U.S. Land segment, was impracticable to retrospectively quantify, and as such was not restated. September 30, 2017 (in thousands) U.S. Land (2) Offshore International Land H&amp;P Technologies (1) (2) Other (1) Eliminations Total External Sales $ 1,437,427 $ 136,263 $ 212,972 $ 5,815 $ 12,264 — 1,804,741 Intersegment — — — — — — — Total Sales $ 1,437,427 $ 136,263 $ 212,972 $ 5,815 $ 12,264 — 1,804,741 Segment Operating Income (Loss) (97,231 ) 24,201 (7,224 ) (13,356 ) 6,065 — (87,545 ) Depreciation and Amortization 499,272 11,764 53,622 3,915 1,424 — 569,997 Total Assets 4,962,808 99,533 413,392 110,468 26,883 — 5,613,084 (1) Prior period information has been restated to reflect the change in operating segments structure. (2) Prior period information has been restated to reflect the transfer of FlexApp revenues and the related costs from U.S. Land to H&amp;P Technologies. Certain FlexApp revenue not separately priced in a drilling contract, and recorded in the U.S. Land segment, was impracticable to retrospectively quantify, and as such was not restated. The following table reconciles segment operating income (loss) to income from continuing operations before income taxes as reported on the Consolidated Statements of Operations: Year Ended September 30, (in thousands) 2019 2018 2017 As adjusted, Note 2 Segment operating income (loss) 109,233 140,021 (87,545 ) Gain on sale of assets 39,691 22,660 20,627 Corporate depreciation (11,338 ) (13,140 ) (15,546 ) Corporate selling, general and administrative costs (117,004 ) (116,577 ) (86,623 ) Operating income (loss) from continuing operations 20,582 32,964 (169,087 ) Other income (expense) Interest and dividend income 9,468 8,017 5,915 Interest expense (25,188 ) (24,265 ) (19,747 ) Gain (loss) on investment securities (54,488 ) 1 — Other (1,596 ) (876 ) (1,679 ) Total unallocated amounts (71,804 ) (17,123 ) (15,511 ) Income (loss) from continuing operations before income taxes $ (51,222 ) $ 15,841 $ (184,598 ) The following table reconciles segment total assets to total assets as reported on the Consolidated Balance Sheets: Year Ended September 30, (in thousands) 2019 2018 Segment assets $ 5,636,209 $ 5,656,332 Corporate assets 203,306 558,535 Total consolidated assets $ 5,839,515 $ 6,214,867 The following table presents revenues from external customers and long-lived assets by country based on the location of service provided: Year Ended September 30, (in thousands) 2019 2018 2017 Operating revenues United States $ 2,585,008 $ 2,247,400 $ 1,591,769 Argentina 165,718 190,038 157,257 Colombia 29,757 38,793 37,554 Ecuador — — 6 Other Foreign 18,007 11,037 18,155 Total $ 2,798,490 $ 2,487,268 $ 1,804,741 Property, plant and equipment, net United States $ 4,269,405 $ 4,591,913 $ 4,686,235 Argentina 132,321 133,617 155,978 Colombia 61,757 74,042 81,798 Ecuador 12 10,781 22,298 Other Foreign 38,589 47,029 54,742 Total $ 4,502,084 $ 4,857,382 $ 5,001,051</t>
  </si>
  <si>
    <t>SELECTED QUARTERLY FINANCIAL DATA (UNAUDITED)</t>
  </si>
  <si>
    <t>Quarterly Financial Information Disclosure [Abstract]</t>
  </si>
  <si>
    <t>NOTE 18 SELECTED QUARTERLY FINANCIAL DATA (UNAUDITED) Fiscal Year 2019 Quarters Ended (in thousands, except per share amounts) First Quarter Second Quarter Third Quarter Fourth Quarter Total (1) Operating revenues $ 740,598 $ 720,868 $ 687,974 $ 649,050 $ 2,798,490 Operating income (loss) 54,289 95,146 (167,874 ) 39,021 20,582 Income (loss) from continuing operations 8,364 71,857 (154,621 ) 41,890 (32,510 ) Net income (loss) 18,959 60,891 (154,683 ) 41,177 (33,656 ) Basic earnings per common share: Income (loss) from continuing operations 0.07 0.65 (1.42 ) 0.38 (0.33 ) Net income (loss) 0.17 0.55 (1.42 ) 0.37 (0.34 ) Diluted earnings per common share: Income (loss) from continuing operations 0.07 0.65 (1.42 ) 0.38 (0.33 ) Net income (loss) 0.17 0.55 (1.42 ) 0.37 (0.34 ) (1) The sum of earnings per share for the four quarters may not equal the total earnings per share for the fiscal year due to changes in the average number of common shares outstanding. In the first quarter of fiscal year 2019 , net income includes an after-tax gain from the sale of assets of approximately $4.2 million , or $0.04 per share on a diluted basis. In the second quarter of fiscal year 2019 , net income includes an after-tax gain from the sale of assets of $8.9 million , or $0.08 per share on a diluted basis. In the third quarter of fiscal year 2019 , net loss includes an after-tax gain from the sale of assets of $7.7 million , or $0.07 per share on a diluted basis and an after-tax loss from asset impairments of approximately $173.2 million, or $1.58 per share on a diluted basis. In the fourth quarter of fiscal year 2019 , net income includes an after-tax gain from the sale of assets of $9.8 million , or $0.09 per share on a diluted basis. Fiscal Year 2018 Quarters Ended As adjusted, Note 2 (in thousands, except per share amounts) First Quarter Second Quarter Third Quarter Fourth Quarter Total (1) Operating revenues $ 564,087 $ 577,484 $ 648,872 $ 696,825 $ 2,487,268 Operating income (loss) 3,609 (1,164 ) 6,306 24,213 32,964 Income (loss) from continuing operations 500,642 (1,633 ) (8,174 ) 2,175 493,010 Net income (loss) 500,106 (11,879 ) (8,008 ) 2,453 482,672 Basic earnings per common share: Income (loss) from continuing operations 4.57 (0.03 ) (0.08 ) 0.02 4.49 Net income (loss) 4.57 (0.12 ) (0.08 ) 0.02 4.39 Diluted earnings per common share: Income (loss) from continuing operations 4.55 (0.03 ) (0.08 ) 0.02 4.47 Net income (loss) 4.55 (0.12 ) (0.08 ) 0.02 4.37 (1) The sum of earnings per share for the four quarters may not equal the total earnings per share for the year due to changes in the average number of common shares outstanding. In the first quarter of fiscal year 2018 , net income includes a tax benefit of approximately $502.1 million , or $4.59 per share on a diluted basis, an after-tax gain from the sale of assets of $4.2 million , or $0.04 per share on a diluted basis. In the second quarter of fiscal year 2018 , net loss includes an after-tax gain from the sale of assets of $3.8 million , or $0.04 per share on a diluted basis. In the third quarter of fiscal year 2018 , net loss includes an after-tax gain from the sale of assets of $3.1 million , or $0.02 per share on a diluted basis. In the fourth quarter of fiscal year 2018 , net income includes an after-tax gain from the sale of assets of $5.5 million , or $0.05 per share on a diluted basis and an after-tax loss from asset impairments of approximately $17.2 million , or $0.16 per share on a diluted basis.</t>
  </si>
  <si>
    <t>SUBSEQUENT EVENTS</t>
  </si>
  <si>
    <t>Subsequent Events [Abstract]</t>
  </si>
  <si>
    <t>NOTE 19 SUBSEQUENT EVENTS On November 13, 2019, we entered into the first amendment to our 2018 Credit Facility by and among the Company, as borrower, Wells Fargo Bank, National Association, as administrative agent, and the lenders party thereto (the “2018 Credit Facility Amendment”). Amongst other things, the 2018 Credit Facility Amendment (i) extended the maturity date of the 2018 Credit Facility by one year to November 13, 2024, (ii) deleted certain negative covenants and (iii) refreshed the number of permissible extensions of the maturity date that require only the consent of extending lenders.</t>
  </si>
  <si>
    <t>SUMMARY OF SIGNIFICANT ACCOUNTING POLICIES, RISKS AND UNCERTAINTIES (Policies)</t>
  </si>
  <si>
    <t>Basis of Presentation</t>
  </si>
  <si>
    <t>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 Unless indicated otherwise, the information in the Notes to Consolidated Financial Statements relates only to our continuing operations.</t>
  </si>
  <si>
    <t>Principles of Consolidation</t>
  </si>
  <si>
    <t xml:space="preserve">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profit or loss and other comprehensive income from the date the Company gains control until the date when the Company ceases to control the subsidiary. All significant intercompany accounts and transactions have been eliminated in consolidation. </t>
  </si>
  <si>
    <t>Foreign Currencies</t>
  </si>
  <si>
    <t>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statement of operations.</t>
  </si>
  <si>
    <t>Use of Estimates</t>
  </si>
  <si>
    <t>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Cash, Cash Equivalents, and Restricted Cash</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35.0 million and $41.8 million at September 30, 2019 and 2018 , respectively. Of the total at September 30, 2019 and 2018 , $3.0 million and $11.3 million , respectively, is related to the acquisition of drilling technology companies described in Note 3—Business Combinations , $2.0 million as of both fiscal year ends is from the initial capitalization of the captive insurance company, and $30.0 million and $28.5 million ,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t>
  </si>
  <si>
    <t>Inventories of Materials and Supplies</t>
  </si>
  <si>
    <t>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t>
  </si>
  <si>
    <t xml:space="preserve">We maintain investments in equity securities of certain publicly traded companies. We recognize our marketable equity securities that have readily determinable fair values at fair value, with changes in such values reflected in net income. We adopted ASU No. 2016-01 on October 1, 2018, and as a result, we recognize our marketable equity securities that have readily determinable fair values at fair value, with changes in such values reflected in net income. Previously, we recognized changes in fair value of equity securities in other comprehensive income in the Consolidated Statements of Comprehensive Income (Loss). There is no longer a requirement to consider whether the decline in fair value is other-than-temporary. </t>
  </si>
  <si>
    <t>Property, Plant, and Equipment</t>
  </si>
  <si>
    <t>Property, plant and equipment are stat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We had no capitalized interest for fiscal year 2019 and $0.4 million and $0.3 million of capitalized interest for 2018 and 2017 , respectively.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t>
  </si>
  <si>
    <t>Goodwill and Intangible Assets</t>
  </si>
  <si>
    <t xml:space="preserve">Goodwill represents the excess of purchase price over the fair value of net assets acquired in a business combinat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and are evaluated for impairment in accordance with our policies for valuation of long-lived assets. </t>
  </si>
  <si>
    <t>Revenue Recognition</t>
  </si>
  <si>
    <t>Revenues from early terminated contracts are recognized when all contractual requirements have been met.Contract drilling services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We enter into leases with tenants in our rental properties consisting primarily of retail and multi-tenant warehouse space. The lease terms of tenants occupying space in the retail centers and warehouse buildings generally range from three to ten years .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t>
  </si>
  <si>
    <t>Income Taxes</t>
  </si>
  <si>
    <t>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ccounting Standards Codification (“ASC”) 740, Income Taxes , which is more fully discussed in Note 8—Income Taxes .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si>
  <si>
    <t>Earnings per Common Share</t>
  </si>
  <si>
    <t>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We have granted and expect to continue to grant to employees restricted stock grants that contain non-forfeitable rights to dividends. Such grants are considered participating securities under ASC 260, Earnings Per Share . As such, we have included these grants in the calculation of our basic earnings per share.</t>
  </si>
  <si>
    <t>Stock-Based Compensation</t>
  </si>
  <si>
    <t>Stock-based compensation expense is determined using a fair-value-based measurement method for all awards granted. During the fiscal year ended September 30, 2019, there were no new non-qualified stock options granted, as we have, prospectively and for fiscal year 2019, replaced stock options with performance share units as a component of our executives’ long-term equity incentive compensation. We have also eliminated stock options as an element of our director compensation program. The Board has determined to award stock-based compensation to directors solely in the form of restricted stock. The fair value of each option granted in prior years was estimated on the date of grant based on the Black-Scholes options-pricing model utilizing assumptions for a risk-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The grant date fair value of performance share units is determined through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t>
  </si>
  <si>
    <t>Treasury stock purchases are accounted for under the cost method whereby the cost of the acquired stock is recorded as treasury stock. Gains and losses on the subsequent reissuance of shares are credited or charged to additional paid-in capital using the average-cost method. The stock to be offered pursuant to the grant of an award under the Helmerich &amp; Payne, Inc. 2016 Omnibus Incentive Plan may be authorized as treasury shares.</t>
  </si>
  <si>
    <t>Comprehensive Income or Loss</t>
  </si>
  <si>
    <t xml:space="preserve">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t>
  </si>
  <si>
    <t>Leases</t>
  </si>
  <si>
    <t>We lease office space and equipment for use in operations. Leases are evaluated at inception or upon any subsequent material modification and, depending on the lease terms, are classified as either capital leases or operating leases as appropriate under ASC 840, Leases . For operating leases that contain built-in pre-determined rent escalations, rent expense is recognized on a straight-line basis over the life of the lease. Leasehold improvements are capitalized and amortized over the lease term. We do not have significant capital leases.</t>
  </si>
  <si>
    <t>Recently Issued Accounting Updates</t>
  </si>
  <si>
    <t>Changes to U.S. GAAP are established by the Financial Accounting Standards Board (“FASB”) in the form of ASUs to the FASB ASC.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should present the service cost component of net periodic benefit cost in the same income statement line item(s) as other employee compensation costs arising from services rendered during the period. Employers should present the other components of the net periodic benefit cost separately from the line item(s) that includes the service cost and outside of any subtotal of operating income, if one is presented. The amendments are applied retrospectively for the presentation of the service cost component and other components of net periodic pension cost and net periodic postretirement benefit cost in the income statement. October 1, 2018 We adopted this ASU during the first quarter of fiscal year 2019, as required, on a retrospective basis. The retrospective impact was not material to our consolidated financial statements and disclosures. Standard Description Date of Adoption Effect on the Financial Statements or Other Significant Matters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consolidated statement of cash flows for the year ended September 30, 2018 and 2017 was an increase of $2.7 million and $9.6 million in net cash provided by operating activities, respectively.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ne of the key changes is related to contingent consideration payments made after a business combination. Cash payments not made soon after the acquisition date of a business combination by an acquirer to settle a contingent consideration liability should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y excess should be classified as operating activities. October 1, 2018 We adopted this ASU during the first quarter of fiscal year 2019, as required, on a retrospective basis. The retrospective impact on the consolidated statement of cash flows for the year ended September 30, 2018 was a reclassification of $10.6 million from net cash provided by operating activities to net cash used in financing activities. There was no impact in fiscal year 2017.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Standard Description Date of Adoption Effect on the Financial Statements or Other Significant Matters ASU No. 2014-09, Revenue from Contracts with Customers (Topic 606)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10—Revenue from Contracts with Customers for the impact of the adoption.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Early adoption is permitted. June 30, 2019 We early adopted this ASU during the third quarter of fiscal year 2019. The adoption did not have a material impact to our consolidated financial statements and disclosures. Refer to Note 13—Fair Value Measurement of Financial Instruments. ASU No. 2018-02, Income Statement – Reporting Comprehensive Income (Topic 220) Reclassification of Certain Tax Effects From Accumulated Other Comprehensive Income This ASU relates to the impacts of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June 30, 2019 We early adopted this ASU during the third quarter of fiscal year 2019. We reclassified $4.2 million from accumulated other comprehensive income (loss) to retained earnings for stranded income tax effects resulting from the Tax Reform Act. The adoption did not have a material impact to our consolidated financial statements and disclosures. Standards that are not yet adopted as of September 30, 2019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Early adoption is permitted. October 1, 2019 We plan to early adopt this ASU in the first quarter of fiscal year 2020. At this time, we are currently evaluating the impact the new guidance may have on our consolidated financial statements and disclosures; however, we do not believe the adoption of this ASU will have a material effect on the consolidated financial statements and disclosures. Standard Description Date of Adoption Effect on the Financial Statements or Other Significant Matter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October 1, 2021 We are currently evaluating the impact the new guidance may have on our consolidated financial statements and disclosures.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e new guidance may have on our consolidated financial statements and disclosures. ASU No. 2016-02, Leases (Topic 842) and related ASUs issued subsequent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e new lease guidance on October 1, 2019, using the transition method that allows us to initially apply Topic 842 as of October 1, 2019 and recognize a cumulative-effect adjustment in the period of adoption, without restating prior years' financial statements. Refer to the paragraph below for additional disclosure. Adoption of ASU No. 2016-02 - Leases As stated in the table above, we adopted ASU No. 2016-02 on October 1, 2019. Additionally, we have elected most of the standard’s available practical expedients upon adoption, including the package of practical expedients that allows us to not reassess expired or existing contracts for: (1) embedded leases, (2) lease classification and (3) initial direct costs. In addition, we are expecting to elect the Topic 842 practical expedient available to lessors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For existing contracts that do not require reassessment due to the practical expedient package we have elected, those contracts will continue to be classified in our financial statements according to our accounting policies in place at September 30, 2019. New contracts entered into or any contract in existence at September 30, 2019 modified on or after October 1, 2019 will be assessed in accordance with Topic 842 and Topic 606, as applicable. We are analyzing and updating data previously collected to evaluate the impact the adoption will have on our financial statements and implementing a system to capture the increased reporting and disclosure requirements. Currently, we tentatively estimate that, as a lessee, our assets and liabilities will increase by no more than $100 million upon adoption of the new lease guidance. Based upon the transition method and practical expedients we have elected, we do not believe the adoption of this standard will have a material effect on our statements of operations and cash flows.</t>
  </si>
  <si>
    <t>Concentration of Credit Risk</t>
  </si>
  <si>
    <t>Financial instruments, which potentially subject us to concentrations of credit risk, consist primarily of temporary cash investments, short-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place temporary cash investments in the U.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We perform credit evaluations of customers and do not typically require collateral in support for trade receivables. We provide an allowance for doubtful accounts, when necessary, to cover estimated credit losses. Such an allowance is based on management’s knowledge of customer accounts.</t>
  </si>
  <si>
    <t>Volatility of Market</t>
  </si>
  <si>
    <t>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contract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si>
  <si>
    <t>Self-Insurance</t>
  </si>
  <si>
    <t>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domestic casualty loss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si>
  <si>
    <t>International Land Drilling Operations</t>
  </si>
  <si>
    <t>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which were implemented in September 2019 and are presently in effect. As a result of these currency controls, our ability to remit funds from our Argentine subsidiary to its U.S. parent has been limited. Furthermore, the Argentine government has also instituted price controls on crude oil, diesel and gasoline prices and instituted an exchange rate freeze in connection with those price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si>
  <si>
    <t>SUMMARY OF SIGNIFICANT ACCOUNTING POLICIES, RISKS AND UNCERTAINTIES (Tables)</t>
  </si>
  <si>
    <t>Cash and Cash Equivalents</t>
  </si>
  <si>
    <t>The restricted cash and cash equivalents are reflected in the Consolidated Balance Sheets as follows: September 30, (in thousands) 2019 2018 2017 Cash $ 347,943 $ 284,355 $ 521,375 Restricted Cash Prepaid expenses and other 31,291 39,830 32,439 Other assets 3,737 2,000 6,695 Total cash, cash equivalents, and restricted cash $ 382,971 $ 326,185 $ 560,509</t>
  </si>
  <si>
    <t>Restricted Cash and Cash Equivalents</t>
  </si>
  <si>
    <t>Rent Revenues</t>
  </si>
  <si>
    <t>Our rent revenues are as follows: Year Ended September 30, (in thousands) 2019 2018 2017 Minimum rents $ 10,168 $ 9,950 $ 9,735 Overage and percentage rents 932 1,040 936</t>
  </si>
  <si>
    <t>Minimum Future Rental Income to be Received on Noncancelable Operating Leases</t>
  </si>
  <si>
    <t>At September 30, 2019 , minimum future rental income to be received on noncancelable operating leases was as follows (in thousands): Fiscal Year Amount 2020 $ 8,204 2021 6,239 2022 3,983 2023 2,858 2024 2,142 Thereafter 5,990 Total $ 29,416</t>
  </si>
  <si>
    <t>Cost and Accumulated Depreciation for Real Estate Properties</t>
  </si>
  <si>
    <t>At September 30, 2019 and 2018 , the cost and accumulated depreciation for real estate properties were as follows: September 30, (in thousands) 2019 2018 Real estate properties $ 72,507 $ 69,133 Accumulated depreciation (43,570 ) (42,272 ) $ 28,937 $ 26,861</t>
  </si>
  <si>
    <t>Summary of the Retrospective Impact of the Adoption of ASU 2016-15 and ASU 2016-18</t>
  </si>
  <si>
    <t>The following is a summary of the retrospective impact of our adoption of ASU No. 2016-15 and ASU 2016-18: Year Ended September 30, 2018 (in thousands) Historical Accounting Method Effect of Adoption of ASU No. 2016-15 Effect of Adoption of ASU No. 2016-18 As Adjusted Consolidated Statements of Cash Flows Change in prepaid expenses and other $ (11,218 ) $ — $ 7,391 $ (3,827 ) Change in noncurrent assets 10,263 — (4,695 ) 5,568 Change in accrued liabilities 33,173 10,625 — 43,798 Net cash provided by operating activities 544,531 10,625 2,696 557,852 Payment of contingent consideration from acquisition of business — (10,625 ) — (10,625 ) Net cash used in financing activities (309,189 ) (10,625 ) — (319,814 ) Year Ended September 30, 2017 (in thousands) Historical Accounting Method Effect of Adoption of ASU No. 2016-15 Effect of Adoption of ASU No. 2016-18 As Adjusted Consolidated Statements of Cash Flows Change in prepaid expenses and other $ 24,579 $ — $ 4,873 $ 29,452 Change in noncurrent assets 6,855 — 4,695 11,550 Net cash provided by operating activities 361,631 — 9,568 371,199</t>
  </si>
  <si>
    <t>Revenues from Individual Customers Constituting 10% or More of Total Revenues</t>
  </si>
  <si>
    <t>We had revenues from individual customers that constituted 10 percent or more of our total revenues as follows: (in thousands) 2018 2017 EOG Resources, Inc. $ 258,194 $ 163,582</t>
  </si>
  <si>
    <t>PROPERTY, PLANT AND EQUIPMENT (Tables)</t>
  </si>
  <si>
    <t>Summary of Property, Plant and Equipment</t>
  </si>
  <si>
    <t>Property, plant and equipment as of September 30, 2019 and 2018 consisted of the following: (in thousands) Estimated Useful Lives September 30, 2019 September 30, 2018 Contract drilling services equipment 4 - 15 years $ 7,881,323 7,829,038 Tubulars 4 years 618,310 613,043 Real estate properties 10 - 45 years 72,507 68,888 Other 2 - 23 years 471,803 471,310 Construction in progress 117,761 163,968 9,161,704 9,146,247 Accumulated depreciation (4,659,620 ) (4,288,865 ) Property, plant and equipment, net $ 4,502,084 $ 4,857,382</t>
  </si>
  <si>
    <t>GOODWILL AND INTANGIBLE ASSETS (Tables)</t>
  </si>
  <si>
    <t>Summary of Changes in Goodwill</t>
  </si>
  <si>
    <t>The following is a summary of changes in goodwill (in thousands): September 30, 2017 $ 51,705 Additions 17,791 Impairment (4,719 ) September 30, 2018 64,777 Additions 18,009 September 30, 2019 $ 82,786</t>
  </si>
  <si>
    <t>Intangible Assets Arising from Business Acquisitions</t>
  </si>
  <si>
    <t>Intangible assets arising from business acquisitions consisted of the following: September 30, 2019 September 30, 2018 (in thousands) Weighted Average Estimated Useful Lives Gross Carrying Amount Accumulated Amortization Net Gross Carrying Amount Accumulated Amortization Net Finite-lived intangible asset: Developed technology 15 years $ 89,096 $ 10,256 $ 78,840 $ 70,000 $ 5,589 $ 64,411 Trade name 20 years 5,865 522 5,343 5,700 237 5,463 Customer relationships 5 years 4,000 1,467 2,533 4,000 667 3,333 $ 98,961 $ 12,245 $ 86,716 $ 79,700 $ 6,493 $ 73,207</t>
  </si>
  <si>
    <t>DEBT (Tables)</t>
  </si>
  <si>
    <t>Schedule of components of unsecured long-term debt outstanding</t>
  </si>
  <si>
    <t>We had the following unsecured long-term debt outstanding at rates and maturities shown in the following table: September 30, 2019 September 30, 2018 (in thousands) Face Amount Unamortized Discount and Debt Issuance Cost Book Value Face Amount Unamortized Discount and Debt Issuance Cost Book Value Unsecured senior notes: Due March 19, 2025 $ 487,148 $ (7,792 ) $ 479,356 $ 500,000 $ (6,032 ) $ 493,968 487,148 (7,792 ) 479,356 500,000 (6,032 ) 493,968 Less long-term debt due within one year — — — — — — Long-term debt $ 487,148 $ (7,792 ) $ 479,356 $ 500,000 $ (6,032 ) $ 493,968</t>
  </si>
  <si>
    <t>Schedule of aggregate maturities of long-term debt</t>
  </si>
  <si>
    <t>At September 30, 2019 , aggregate maturities of long-term debt are as follows (in thousands): Year ending September 30, 2020 $ — 2021 — 2022 — 2023 — 2024 — Thereafter 487,148 $ 487,148</t>
  </si>
  <si>
    <t>INCOME TAXES (Tables)</t>
  </si>
  <si>
    <t>Components of the Provision (Benefit) for Income Taxes</t>
  </si>
  <si>
    <t>The components of the provision (benefit) for income taxes are as follows: Year Ended September 30, (in thousands) 2019 2018 2017 Current: Federal $ 21,745 $ 757 $ (36,260 ) Foreign 732 6,492 4,108 State 3,365 2,340 (472 ) 25,842 9,589 (32,624 ) Deferred: Federal (35,809 ) (508,256 ) (14,953 ) Foreign 2,804 7,415 (7,827 ) State (11,549 ) 14,083 (1,331 ) (44,554 ) (486,758 ) (24,111 ) Total benefit $ (18,712 ) $ (477,169 ) $ (56,735 )</t>
  </si>
  <si>
    <t>Domestic and Foreign Income (Loss) before Income Taxes</t>
  </si>
  <si>
    <t>The amounts of domestic and foreign income (loss) before income taxes are as follows: Year Ended September 30, (in thousands) 2019 2018 2017 Domestic $ (45,118 ) $ 27,436 $ (173,157 ) Foreign (6,104 ) (11,595 ) (11,441 ) $ (51,222 ) $ 15,841 $ (184,598 )</t>
  </si>
  <si>
    <t>Effective Income Tax Rates as Compared to the U.S. Federal Income Tax Rate</t>
  </si>
  <si>
    <t>Effective income tax rates as compared to the U.S. Federal income tax rate are as follows: Year Ended September 30, 2019 2018 2017 U.S. Federal income tax rate 21.0 % 24.5 % 35.0 % Effect of foreign taxes (0.6 ) 87.8 1.8 State income taxes, net of federal tax benefit 17.2 68.8 0.6 U.S. domestic production activities — — (2.1 ) Remeasurement of deferred tax related to Tax Reform Act — (3,169.4 ) — Other impact of foreign operations 0.9 (43.4 ) (2.9 ) Non-deductible meals and entertainment (1) (2.5 ) 8.2 — Equity compensation (1) 2.7 (5.3 ) — Excess officer's compensation (1) (1.9 ) 1.7 — Contingent consideration adjustment (1) 4.5 10.7 — Other (1) (4.8 ) 4.1 (1.7 ) Effective income tax rate 36.5 % (3,012.3 )% 30.7 % (1) For fiscal year 2017, “Other” reflects adjustments for non-deductible meals and entertainment, equity compensation, excess officer’s compensation and contingent consideration.</t>
  </si>
  <si>
    <t>Components of Net Deferred Tax Liabilities</t>
  </si>
  <si>
    <t>The components of our net deferred tax liabilities are as follows: September 30, (in thousands) 2019 2018 Deferred tax liabilities: Property, plant and equipment $ 867,909 $ 904,734 Marketable securities — 10,464 Other 15,681 12,787 Total deferred tax liabilities 883,590 927,985 Deferred tax assets: Marketable securities 771 — Pension reserves 7,324 3,477 Self-insurance reserves 14,294 13,100 Net operating loss, foreign tax credit, and other federal tax credit carryforwards 41,126 55,889 Financial accruals 54,511 45,708 Other 2,531 4,888 Total deferred tax assets 120,557 123,062 Valuation allowance (43,578 ) (48,213 ) Net deferred tax assets 76,979 74,849 Net deferred tax liabilities $ 806,611 $ 853,136</t>
  </si>
  <si>
    <t>Reconciliation of the Change in Gross Unrecognized Tax Benefits</t>
  </si>
  <si>
    <t>A reconciliation of the change in our gross unrecognized tax benefits for the fiscal years ended September 30, 2019 and 2018 is as follows: (in thousands) 2019 2018 Unrecognized tax benefits at October 1, $ 14,905 $ 4,773 Gross increases - tax positions in prior periods — 3 Gross decreases - current period effect of tax positions (28 ) (280 ) Gross increases - current period effect of tax positions 1,067 10,537 Expiration of statute of limitations for assessments (185 ) (128 ) Unrecognized tax benefits at September 30, $ 15,759 $ 14,905</t>
  </si>
  <si>
    <t>SHAREHOLDERS' EQUITY (Tables)</t>
  </si>
  <si>
    <t>Components of Accumulated Other Comprehensive Income (Loss)</t>
  </si>
  <si>
    <t>Components of accumulated other comprehensive income (loss) were as follows: September 30, (in thousands) 2019 2018 2017 Pre-tax amounts: Unrealized appreciation on securities (1) $ — $ 44,023 $ 31,700 Unrealized actuarial loss (37,084 ) (21,693 ) (28,873 ) $ (37,084 ) $ 22,330 $ 2,827 After-tax amounts: Unrealized appreciation on securities (1) $ — $ 29,071 $ 20,070 Unrealized actuarial loss (28,635 ) (12,521 ) (17,770 ) $ (28,635 ) $ 16,550 $ 2,300 (1) As disclosed in Note 2—Summary of Significant Accounting Policies, Risks and Uncertainties , we adopted ASU No. 2016-01 on October 1, 2018. The standard requires that changes in the fair value of our equity investments must be recognized in net income.</t>
  </si>
  <si>
    <t>Summary of Changes in Accumulated Other Comprehensive Income (Loss)</t>
  </si>
  <si>
    <t xml:space="preserve">The following is a summary of the changes in accumulated other comprehensive income (loss), net of tax, by component for the fiscal year ended September 30, 2019 : (in thousands) Unrealized Appreciation on Equity Securities Defined Benefit Pension Plan Total Balance at September 30, 2018 $ 29,071 $ (12,521 ) $ 16,550 Adoption of ASU No. 2016-01 (1) (29,071 ) — (29,071 ) Adoption of ASU No. 2018-02 (2) — (4,239 ) (4,239 ) — (16,760 ) (16,760 ) Activity during the period Amounts reclassified from accumulated other comprehensive loss — (11,875 ) (11,875 ) Net current-period other comprehensive loss — (11,875 ) (11,875 ) Balance at September 30, 2019 $ — $ (28,635 ) $ (28,635 ) (1) As disclosed in Note 2—Summary of Significant Accounting Policies, Risks and Uncertainties , we adopted ASU No. 2016-01 on October 1, 2018. The transition provisions enforced upon adoption require any unrealized gains or losses as of October 1, 2018 to be recognized in the beginning balance of equity. (2) As disclosed in Note 2—Summary of Significant Accounting Policies, Risks and Uncertainties , we adopted ASU No. 2018-02 as of June 30, 2019. The standard permits the reclassification of certain income tax effects of the Tax Reform Act from Accumulated Other Comprehensive Income (Loss) to Retained Earnings. </t>
  </si>
  <si>
    <t>REVENUE FROM CONTRACTS WITH CUSTOMERS (Tables)</t>
  </si>
  <si>
    <t>Summary of Contract Assets and Liabilities</t>
  </si>
  <si>
    <t>The following table summarizes the balances of our contract assets and liabilities at the dates indicated: (in thousands) September 30, 2019 October 1, 2018 Contract assets $ 2,151 $ 2,600 (in thousands) September 30, 2019 Contract liabilities balance at October 1, 2018 $ 38,472 Payment received/accrued and deferred 30,863 Revenue recognized during the period (45,981 ) September 30, 2019 $ 23,354</t>
  </si>
  <si>
    <t>STOCK-BASED COMPENSATION (Tables)</t>
  </si>
  <si>
    <t>Summary of Compensation Cost for Stock-Based Payment Arrangements</t>
  </si>
  <si>
    <t>A summary of compensation cost for stock-based payment arrangements recognized in contract drilling services operating expense and selling, general and administrative expense in fiscal years 2019 , 2018 and 2017 is as follows: September 30, (in thousands) 2019 2018 2017 Stock-based compensation expense Stock options $ 3,721 $ 7,913 $ 7,439 Restricted stock 26,149 23,774 18,744 Performance share units 4,422 — — $ 34,292 $ 31,687 $ 26,183</t>
  </si>
  <si>
    <t>Weighted-Average Assumptions Used in Calculation of Fair Value of Awards</t>
  </si>
  <si>
    <t>The weighted-average fair value calculations for performance share units granted within the fiscal period are based on the following weighted-average assumptions set forth in the table below. 2019 Risk-free interest rate (1) 2.7 % Expected stock volatility (2) 35.9 % Expected term (in years)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 2018 2017 Risk-free interest rate (1) 2.2 % 2.0 % Expected stock volatility (2) 36.1 % 38.9 % Dividend yield (3) 4.7 % 3.7 % Expected term (in years) (4) 6.0 5.5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t>
  </si>
  <si>
    <t>Summary of Stock Option Activity</t>
  </si>
  <si>
    <t xml:space="preserve">The following summary reflects the stock option activity for our common stock and related information for fiscal years 2019 , 2018 and 2017 : 2019 2018 2017 (shares in thousands) Shares Weighted-Average Exercise Price Shares Weighted-Average Exercise Price Shares Weighted-Average Exercise Price Outstanding at October 1, 3,499 $ 58.62 3,278 $ 56.41 3,312 $ 51.74 Granted — — 694 59.03 396 76.61 Exercised (217 ) 24.46 (375 ) 36.88 (415 ) 38.04 Forfeited/Expired (44 ) 62.14 (98 ) 70.77 (15 ) 68.32 Outstanding on September 30, 3,238 $ 60.86 3,499 $ 58.62 3,278 $ 56.41 Exercisable on September 30, 2,482 $ 60.38 2,193 $ 56.31 2,167 $ 50.87 Shares available to grant 2,999 5,140 5,624 </t>
  </si>
  <si>
    <t>Summary of Information About Stock Options</t>
  </si>
  <si>
    <t xml:space="preserve">The following table summarizes information about stock options at September 30, 2019 (shares in thousands): Outstanding Stock Options Exercisable Stock Options Range of Exercise Prices Shares Weighted-Average Remaining Life Weighted-Average Exercise Price Shares Weighted-Average Exercise Price $0.00 to $40.00 209 0.17 $ 38.02 209 $ 38.02 $40.00 to $55.00 493 2.93 51.85 468 51.78 $55.00 to $70.00 2,032 6.09 60.53 1,432 61.26 $70.00 to $85.00 504 5.95 80.49 373 80.34 3,238 2,482 </t>
  </si>
  <si>
    <t>Summary of the Status of Restricted Stock Awards and Changes in Restricted Stock Outstanding</t>
  </si>
  <si>
    <t>A summary of the status of our restricted stock awards as of September 30, 2019 , and of changes in restricted stock outstanding during the fiscal years ended September 30, 2019 , 2018 and 2017 , is as follows: 2019 2018 2017 (shares in thousands) Shares Weighted-Average Grant Date Fair Value per Share Shares Weighted-Average Grant Date Fair Value per Share Shares Weighted-Average Grant Date Fair Value per Share Outstanding at October 1, 1,001 $ 63.74 659 $ 70.76 648 $ 64.24 Granted 475 58.45 626 59.53 292 78.69 Vested (1) (371 ) 64.32 (258 ) 70.60 (271 ) 63.81 Forfeited (20 ) 60.85 (26 ) 66.73 (10 ) 68.09 Outstanding on September 30, 1,085 $ 61.28 1,001 $ 63.74 659 $ 70.76 (1) The number of restricted stock awards vested includes shares that we withheld on behalf of our employees to satisfy the statutory tax withholding requirements. A summary of the status of our performance share units as of the fiscal year ended September 30, 2019 is presented below: Shares Weighted-Average Grant Date Fair Value per Share Outstanding at October 1, — $ — Granted 145 62.66 Outstanding on September 30, 145 $ 62.66</t>
  </si>
  <si>
    <t>EARNINGS (LOSSES) PER COMMON SHARE (Tables)</t>
  </si>
  <si>
    <t>Computation of Basic and Diluted Earnings Per Share</t>
  </si>
  <si>
    <t>The following table sets forth the computation of basic and diluted earnings per share: September 30, (in thousands, except per share amounts) 2019 2018 2017 Numerator: Income (loss) from continuing operations $ (32,510 ) $ 493,010 $ (127,863 ) Loss from discontinued operations (1,146 ) (10,338 ) (349 ) Net income (loss) (33,656 ) 482,672 (128,212 ) Adjustment for basic earnings per share Earnings allocated to unvested shareholders (3,102 ) (4,346 ) (1,811 ) Numerator for basic earnings (loss) per share: From continuing operations (35,612 ) 488,664 (129,674 ) From discontinued operations (1,146 ) (10,338 ) (349 ) (36,758 ) 478,326 (130,023 ) Adjustment for diluted earnings (loss) per share: Effect of reallocating undistributed earnings of unvested shareholders — 7 — Numerator for diluted earnings (loss) per share: From continuing operations (35,612 ) 488,671 (129,674 ) From discontinued operations (1,146 ) (10,338 ) (349 ) $ (36,758 ) $ 478,340 $ (130,023 ) Denominator: Denominator for basic earnings (loss) per share - weighted-average shares 109,216 108,851 108,500 Effect of dilutive shares from stock options, restricted stock and performance share units — 536 — Denominator for diluted earnings (loss) per share - adjusted weighted-average shares 109,216 109,387 108,500 Basic earnings (loss) per common share: Income (loss) from continuing operations $ (0.33 ) $ 4.49 $ (1.20 ) Loss from discontinued operations (0.01 ) (0.10 ) — Net income (loss) $ (0.34 ) $ 4.39 $ (1.20 ) Diluted earnings (loss) per common share: Income (loss) from continuing operations $ (0.33 ) $ 4.47 $ (1.20 ) Loss from discontinued operations (0.01 ) (0.10 ) — Net income (loss) $ (0.34 ) $ 4.37 $ (1.20 )</t>
  </si>
  <si>
    <t>Anti-Dilutive Shares Excluded from the Calculation of Diluted Earnings Per Share</t>
  </si>
  <si>
    <t>The following average shares attributable to outstanding equity awards were excluded from the calculation of diluted earnings per share because their inclusion would have been anti-dilutive: (in thousands, except per share amounts) 2019 2018 2017 Shares excluded from calculation of diluted earnings (loss) per share 3,031 1,559 1,008 Weighted-average price per share $ 63.33 $ 68.28 $ 74.38</t>
  </si>
  <si>
    <t>FAIR VALUE MEASUREMENT OF FINANCIAL INSTRUMENTS (Tables)</t>
  </si>
  <si>
    <t>Summary of Assets Measured at Fair Value</t>
  </si>
  <si>
    <t>The following table summarizes our assets measured at fair value presented in our Consolidated Balance Sheet: September 30, 2019 (in thousands) Fair Value Level 1 Level 2 Level 3 Recurring fair value measurements: Short-term investments: Certificates of deposit $ 6,590 $ — $ 6,590 $ — Corporate and municipal debt securities 17,984 — 17,984 — U.S. government and federal agency securities 28,386 28,386 — — Total short-term investments 52,960 28,386 24,574 — Cash and cash equivalents 347,943 347,943 — — Investments 16,267 15,974 293 — Other current assets 31,291 31,291 — — Other assets 3,737 3,737 — — Total assets measured at fair value $ 452,198 $ 427,331 $ 24,867 $ — Liabilities: Contingent earnout liability $ 18,373 $ — $ — $ 18,373</t>
  </si>
  <si>
    <t>Reconciliation of Changes in Fair Value of Financial Assets and Liabilities Classified as Level 3</t>
  </si>
  <si>
    <t>The following table presents a reconciliation of changes in the fair value of our financial assets and liabilities classified as Level 3 fair value measurements in the fair value hierarchy for the indicated periods: (in thousands) 2019 2018 Net liabilities at beginning of period $ 11,160 $ 14,879 Additions 18,373 — Total gains or losses: Included in earnings (11,160 ) 6,906 Settlements (1) — (10,625 ) Net liabilities at end of period $ 18,373 $ 11,160 (1) Settlements represent earnout payments that have been earned or paid during the period.</t>
  </si>
  <si>
    <t>Quantitative Information about Level 3 Unobservable Inputs</t>
  </si>
  <si>
    <t xml:space="preserve">The following table provides quantitative information (in thousands) about our Level 3 unobservable inputs at September 30, 2019 : Fair Value Valuation Technique Unobservable Input Unobservable Input Range Weighted Average (1) $6,000 Monte Carlo simulation Discount rate 2.8 % Revenue Volatility 24.4 % Risk free rate 1.9 % $12,373 Probability Analysis Discount rate 3.0 % Payment amounts $3,000 - $7,000 $ 4,800 Probabilities 40% - 54% 47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
  </si>
  <si>
    <t>Supplemental Fair Value Information about Long-Term Fixed-Rate Debt</t>
  </si>
  <si>
    <t>The following information presents the supplemental fair value information about long-term fixed-rate debt at September 30, 2019 and 2018 . September 30, (in millions) 2019 2018 Carrying value of long-term fixed-rate debt $ 479.4 $ 494.0 Fair value of long-term fixed-rate debt $ 526.4 $ 509.3</t>
  </si>
  <si>
    <t>EMPLOYEE BENEFIT PLANS (Tables)</t>
  </si>
  <si>
    <t>Reconciliation of the Changes in the Pension Benefit Obligations and Fair Value of Pension Plan Assets</t>
  </si>
  <si>
    <t>The following table provides a reconciliation of the changes in the pension benefit obligations and fair value of Pension Plan assets over the two-year period ended September 30, 2019 and a statement of the funded status as of September 30, 2019 and 2018 : (in thousands) 2019 2018 Accumulated Benefit Obligation $ 119,845 $ 106,205 Changes in projected benefit obligations Projected benefit obligation at beginning of year $ 106,205 $ 109,976 Interest cost 4,389 4,077 Actuarial (gain) loss 16,914 (2,143 ) Benefits paid (7,663 ) (5,705 ) Projected benefit obligation at end of year $ 119,845 $ 106,205 Change in plan assets Fair value of plan assets at beginning of year $ 94,897 $ 92,816 Actual return on plan assets 3,865 7,754 Employer contribution 43 32 Benefits paid (7,663 ) (5,705 ) Fair value of plan assets at end of year $ 91,142 $ 94,897 Funded status of the plan at end of year $ (28,703 ) $ (11,308 )</t>
  </si>
  <si>
    <t>Amounts Recognized in the Consolidated Balance Sheets</t>
  </si>
  <si>
    <t>The amounts recognized in the Consolidated Balance Sheets at September 30, 2019 and 2018 are as follows (in thousands): Accrued liabilities $ (50 ) $ (58 ) Noncurrent liabilities-other (28,653 ) (11,250 ) Net amount recognized $ (28,703 ) $ (11,308 )</t>
  </si>
  <si>
    <t>Amounts Recognized in Accumulated Other Comprehensive Income (Loss) and Not Yet Reflected in Net Periodic Benefit Cost</t>
  </si>
  <si>
    <t>The amounts recognized in Accumulated Other Comprehensive Income (Loss) at September 30, 2019 and 2018 , and not yet reflected in net periodic benefit cost, are as follows (in thousands): Net actuarial loss $ (37,084 ) $ (21,693 )</t>
  </si>
  <si>
    <t>Weighted Average Assumptions Used for the Pension Calculations</t>
  </si>
  <si>
    <t>The weighted average assumptions used for the pension calculations were as follows: September 30, 2019 2018 2017 Discount rate for net periodic benefit costs 4.27 % 3.79 % 3.64 % Discount rate for year-end obligations 3.16 % 4.27 % 3.79 % Expected return on plan assets 5.60 % 6.06 % 6.17 %</t>
  </si>
  <si>
    <t>Components of the Net Periodic Pension (Benefit)</t>
  </si>
  <si>
    <t>Components of the net periodic pension expense (benefit) were as follows: Year Ended September 30, (in thousands) 2019 2018 2017 Interest cost $ 4,389 $ 4,077 $ 4,053 Expected return on plan assets (5,523 ) (5,555 ) (5,130 ) Recognized net actuarial loss 1,229 1,926 2,891 Settlement 1,953 913 1,640 Net pension expense $ 2,048 $ 1,361 $ 3,454</t>
  </si>
  <si>
    <t>Expected Benefits to be Paid from the Pension Plan in Each of the Next Five Fiscal Years and Thereafter</t>
  </si>
  <si>
    <t>The following table reflects the expected benefits to be paid from the Pension Plan in each of the next five fiscal years, and in the aggregate for the five years thereafter (in thousands). Year Ended September 30, 2020 2021 2022 2023 2024 2025 – 2029 Total $ 7,958 $ 6,164 $ 6,698 $ 6,745 $ 7,121 $ 32,313 $ 66,999</t>
  </si>
  <si>
    <t>Target Allocation and Asset Allocation for the Pension Plan</t>
  </si>
  <si>
    <t>The target allocation for 2020 and the asset allocation for the Pension Plan at the end of fiscal years 2019 and 2018 , by asset category, follows: Target Allocation September 30, Asset Category 2020 2019 2018 U.S. equities 45 % 47 % 52 % International equities 20 16 15 Fixed income 35 37 33 Total 100 % 100 % 100 %</t>
  </si>
  <si>
    <t>Fair Value of Pension Plan Assets</t>
  </si>
  <si>
    <t>The fair value of Pension Plan assets at September 30, 2019 and 2018 , summarized by level within the fair value hierarchy described in Note 13—Fair Value Measurement of Financial Instruments , are as follows: September 30, 2019 (in thousands) Total Level 1 Level 2 Level 3 Short-term investments $ 3,072 $ 3,072 $ — $ — Mutual funds: Domestic stock funds 17,555 17,555 — — Bond funds 18,034 18,034 — — Balanced funds 17,878 17,878 — — International stock funds 14,181 14,181 — — Total mutual funds 67,648 67,648 — — Domestic common stock 20,261 17,748 2,513 — Oil and gas properties 161 — — 161 Total $ 91,142 $ 88,468 $ 2,513 $ 161 September 30, 2018 (in thousands) Total Level 1 Level 2 Level 3 Short-term investments $ 2,745 $ 2,745 $ — $ — Mutual funds: Domestic stock funds 18,361 18,361 — — Bond funds 17,918 17,918 — — Balanced funds 17,977 17,977 — — International stock funds 14,548 14,548 — — Total mutual funds 68,804 68,804 — — Domestic common stock 23,232 20,771 2,461 — Oil and gas properties 116 — — 116 Total $ 94,897 $ 92,320 $ 2,461 $ 116</t>
  </si>
  <si>
    <t>Summary of Changes in the Fair Value of the Pension Plan's Level 3 Assets</t>
  </si>
  <si>
    <t>The following table sets forth a summary of changes in the fair value of the Pension Plan’s Level 3 assets for the fiscal years ended September 30, 2019 and 2018 : Oil and Gas Properties Year Ended September 30, (in thousands) 2019 2018 Balance, beginning of year $ 116 $ 97 Unrealized gains (losses) relating to property still held at the reporting date 45 19 Balance, end of year $ 161 $ 116</t>
  </si>
  <si>
    <t>SUPPLEMENTAL BALANCE SHEET INFORMATION (Tables)</t>
  </si>
  <si>
    <t>Activity in the Reserve for Bad Debts</t>
  </si>
  <si>
    <t>The following reflects the activity in our reserve for bad debt for fiscal years 2019 , 2018 and 2017 : (in thousands) 2019 2018 2017 Reserve for bad debt: Balance at October 1, $ 6,217 $ 5,721 $ 2,696 Provision for bad debt 2,321 2,193 2,016 (Write-off) recovery of bad debt 1,389 (1,697 ) 1,009 Balance at September 30, $ 9,927 $ 6,217 $ 5,721</t>
  </si>
  <si>
    <t>Accounts Receivable, Prepaid Expenses and Other Current Assets, Accrued Liabilities and Long-Term Liabilities</t>
  </si>
  <si>
    <t>Accounts receivable, prepaid expenses and other current assets, accrued liabilities and long-term liabilities at September 30, 2019 and 2018 consist of the following: September 30, (in thousands) 2019 2018 Accounts receivable, net of reserve: Trade receivables $ 461,774 $ 530,859 Income tax receivable 33,828 34,343 Total accounts receivable, net of reserve $ 495,602 $ 565,202 Prepaid expenses and other current assets: Restricted cash $ 31,291 $ 39,830 Deferred mobilization 10,571 6,484 Prepaid insurance 5,556 6,149 Prepaid value added tax 5,209 1,931 Prepaid maintenance and rent 9,113 8,526 Prepaid multi-flex rig fabrication — 1,327 Accrued demobilization 2,151 — Other 5,037 2,151 Total prepaid expenses and other current assets $ 68,928 $ 66,398 Accrued liabilities: Accrued operating costs $ 34,992 $ 37,528 Payroll and employee benefits 79,465 80,915 Taxes payable, other than income tax 50,566 50,683 Self-insurance liabilities 37,117 15,887 Deferred income 25,426 20,527 Deferred revenue 14,737 9,662 Accrued income taxes 19,277 7,375 Escrow 1,388 11,258 Litigation and claims 9,990 1,749 Contingent earnout liability 5,535 — Other 8,599 8,920 Total accrued liabilities $ 287,092 $ 244,504 Noncurrent liabilities — Other: Pension and other non-qualified retirement plans $ 51,768 $ 35,051 Self-insurance liabilities 37,118 39,380 Contingent earnout liability 12,838 11,160 Deferred revenue 9,471 2,738 Uncertain tax positions including interest and penalties 2,544 2,870 Other 2,007 2,407 Total noncurrent liabilities — other $ 115,746 $ 93,606</t>
  </si>
  <si>
    <t>COMMITMENTS AND CONTINGENCIES (Tables)</t>
  </si>
  <si>
    <t>Schedule of future minimum rental payments required under operating leases</t>
  </si>
  <si>
    <t>Future minimum rental payments required under operating leases having initial or remaining non-cancelable lease terms in excess of a year at September 30, 2019 (in thousands) are as follows: Fiscal Year Amount 2020 $ 27,396 2021 13,969 2022 11,343 2023 10,556 2024 10,124 Thereafter 12,373 Total $ 85,761</t>
  </si>
  <si>
    <t>BUSINESS SEGMENTS AND GEOGRAPHIC INFORMATION (Tables)</t>
  </si>
  <si>
    <t>Segment Performance</t>
  </si>
  <si>
    <t xml:space="preserve"> September 30, 2019 (in thousands) U.S. Land Offshore International Land H&amp;P Technologies Other Eliminations Total External Sales $ 2,366,201 $ 147,635 $ 211,731 $ 59,990 $ 12,933 $ — $ 2,798,490 Intersegment — — — — — — — Total Sales 2,366,201 147,635 211,731 59,990 12,933 — 2,798,490 Segment Operating Income (Loss) 93,088 19,594 5,366 (12,190 ) 3,375 — 109,233 Depreciation and Amortization 496,770 10,010 35,466 7,696 1,523 — 551,465 Total Assets 5,099,583 102,442 217,094 184,558 32,532 — 5,636,209 September 30, 2018 (in thousands) U.S. Land (2) Offshore International Land H&amp;P Technologies (1) (2) Other (1) Eliminations Total External Sales $ 2,063,362 $ 142,500 $ 238,356 $ 30,239 $ 12,811 — 2,487,268 Intersegment — — — — — — Total Sales $ 2,063,362 $ 142,500 $ 238,356 $ 30,239 $ 12,811 — 2,487,268 Segment Operating Income (Loss) 148,251 26,124 (683 ) (39,554 ) 5,883 — 140,021 Depreciation and Amortization 504,805 10,392 46,826 7,153 1,486 — 570,662 Total Assets 5,007,548 105,439 362,033 151,787 29,525 — 5,656,332 (1) Prior period information has been restated to reflect the change in operating segments structure. (2) Prior period information has been restated to reflect the transfer of FlexApp revenue and the related costs from U.S. Land to H&amp;P Technologies. Certain FlexApp revenue not separately priced in drilling contracts, and recorded in the U.S. Land segment, was impracticable to retrospectively quantify, and as such was not restated. September 30, 2017 (in thousands) U.S. Land (2) Offshore International Land H&amp;P Technologies (1) (2) Other (1) Eliminations Total External Sales $ 1,437,427 $ 136,263 $ 212,972 $ 5,815 $ 12,264 — 1,804,741 Intersegment — — — — — — — Total Sales $ 1,437,427 $ 136,263 $ 212,972 $ 5,815 $ 12,264 — 1,804,741 Segment Operating Income (Loss) (97,231 ) 24,201 (7,224 ) (13,356 ) 6,065 — (87,545 ) Depreciation and Amortization 499,272 11,764 53,622 3,915 1,424 — 569,997 Total Assets 4,962,808 99,533 413,392 110,468 26,883 — 5,613,084 (1) Prior period information has been restated to reflect the change in operating segments structure. (2) Prior period information has been restated to reflect the transfer of FlexApp revenues and the related costs from U.S. Land to H&amp;P Technologies. Certain FlexApp revenue not separately priced in a drilling contract, and recorded in the U.S. Land segment, was impracticable to retrospectively quantify, and as such was not restated.</t>
  </si>
  <si>
    <t>Reconciliation of Segment Operating Income (Loss) to Income from Continuing Operations before Income Taxes</t>
  </si>
  <si>
    <t>The following table reconciles segment operating income (loss) to income from continuing operations before income taxes as reported on the Consolidated Statements of Operations: Year Ended September 30, (in thousands) 2019 2018 2017 As adjusted, Note 2 Segment operating income (loss) 109,233 140,021 (87,545 ) Gain on sale of assets 39,691 22,660 20,627 Corporate depreciation (11,338 ) (13,140 ) (15,546 ) Corporate selling, general and administrative costs (117,004 ) (116,577 ) (86,623 ) Operating income (loss) from continuing operations 20,582 32,964 (169,087 ) Other income (expense) Interest and dividend income 9,468 8,017 5,915 Interest expense (25,188 ) (24,265 ) (19,747 ) Gain (loss) on investment securities (54,488 ) 1 — Other (1,596 ) (876 ) (1,679 ) Total unallocated amounts (71,804 ) (17,123 ) (15,511 ) Income (loss) from continuing operations before income taxes $ (51,222 ) $ 15,841 $ (184,598 )</t>
  </si>
  <si>
    <t>Reconciliation of Segment Assets to Consolidated Assets</t>
  </si>
  <si>
    <t>The following table reconciles segment total assets to total assets as reported on the Consolidated Balance Sheets: Year Ended September 30, (in thousands) 2019 2018 Segment assets $ 5,636,209 $ 5,656,332 Corporate assets 203,306 558,535 Total consolidated assets $ 5,839,515 $ 6,214,867</t>
  </si>
  <si>
    <t>Revenues from External Customers and Long-Lived Assets by Country</t>
  </si>
  <si>
    <t>The following table presents revenues from external customers and long-lived assets by country based on the location of service provided: Year Ended September 30, (in thousands) 2019 2018 2017 Operating revenues United States $ 2,585,008 $ 2,247,400 $ 1,591,769 Argentina 165,718 190,038 157,257 Colombia 29,757 38,793 37,554 Ecuador — — 6 Other Foreign 18,007 11,037 18,155 Total $ 2,798,490 $ 2,487,268 $ 1,804,741 Property, plant and equipment, net United States $ 4,269,405 $ 4,591,913 $ 4,686,235 Argentina 132,321 133,617 155,978 Colombia 61,757 74,042 81,798 Ecuador 12 10,781 22,298 Other Foreign 38,589 47,029 54,742 Total $ 4,502,084 $ 4,857,382 $ 5,001,051</t>
  </si>
  <si>
    <t>SELECTED QUARTERLY FINANCIAL DATA (UNAUDITED) (Tables)</t>
  </si>
  <si>
    <t>Summary of Selected Quarterly Financial Data</t>
  </si>
  <si>
    <t xml:space="preserve"> Fiscal Year 2019 Quarters Ended (in thousands, except per share amounts) First Quarter Second Quarter Third Quarter Fourth Quarter Total (1) Operating revenues $ 740,598 $ 720,868 $ 687,974 $ 649,050 $ 2,798,490 Operating income (loss) 54,289 95,146 (167,874 ) 39,021 20,582 Income (loss) from continuing operations 8,364 71,857 (154,621 ) 41,890 (32,510 ) Net income (loss) 18,959 60,891 (154,683 ) 41,177 (33,656 ) Basic earnings per common share: Income (loss) from continuing operations 0.07 0.65 (1.42 ) 0.38 (0.33 ) Net income (loss) 0.17 0.55 (1.42 ) 0.37 (0.34 ) Diluted earnings per common share: Income (loss) from continuing operations 0.07 0.65 (1.42 ) 0.38 (0.33 ) Net income (loss) 0.17 0.55 (1.42 ) 0.37 (0.34 ) (1) The sum of earnings per share for the four quarters may not equal the total earnings per share for the fiscal year due to changes in the average number of common shares outstanding. Fiscal Year 2018 Quarters Ended As adjusted, Note 2 (in thousands, except per share amounts) First Quarter Second Quarter Third Quarter Fourth Quarter Total (1) Operating revenues $ 564,087 $ 577,484 $ 648,872 $ 696,825 $ 2,487,268 Operating income (loss) 3,609 (1,164 ) 6,306 24,213 32,964 Income (loss) from continuing operations 500,642 (1,633 ) (8,174 ) 2,175 493,010 Net income (loss) 500,106 (11,879 ) (8,008 ) 2,453 482,672 Basic earnings per common share: Income (loss) from continuing operations 4.57 (0.03 ) (0.08 ) 0.02 4.49 Net income (loss) 4.57 (0.12 ) (0.08 ) 0.02 4.39 Diluted earnings per common share: Income (loss) from continuing operations 4.55 (0.03 ) (0.08 ) 0.02 4.47 Net income (loss) 4.55 (0.12 ) (0.08 ) 0.02 4.37 (1) The sum of earnings per share for the four quarters may not equal the total earnings per share for the year due to changes in the average number of common shares outstanding.</t>
  </si>
  <si>
    <t>NATURE OF OPERATIONS (Details)</t>
  </si>
  <si>
    <t>Sep. 30, 2019country</t>
  </si>
  <si>
    <t>International Land</t>
  </si>
  <si>
    <t>Segment Reporting Information [Line Items]</t>
  </si>
  <si>
    <t>Number of countries in which rigs are primarily located</t>
  </si>
  <si>
    <t>SUMMARY OF SIGNIFICANT ACCOUNTING POLICIES, RISKS AND UNCERTAINTIES - Narrative (Details) - USD ($) $ in Thousands</t>
  </si>
  <si>
    <t>Oct. 01, 2019</t>
  </si>
  <si>
    <t>Summary Of Significant Accounting Policies [Line Items]</t>
  </si>
  <si>
    <t>Foreign currency losses</t>
  </si>
  <si>
    <t>Restricted cash and cash equivalents</t>
  </si>
  <si>
    <t>Restricted cash and cash equivalents from initial capitalization of captive insurance company</t>
  </si>
  <si>
    <t>Additional cash and cash equivalents restricted at the election of management for potential insurance claims</t>
  </si>
  <si>
    <t>Reserves for excess and obsolete inventory</t>
  </si>
  <si>
    <t>Capitalized interest</t>
  </si>
  <si>
    <t>Cumulative inflation rate before a country is considered highly inflationary</t>
  </si>
  <si>
    <t>100.00%</t>
  </si>
  <si>
    <t>Operating Revenues | Geographic Concentration Risk | International Locations</t>
  </si>
  <si>
    <t>Concentration percentage</t>
  </si>
  <si>
    <t>7.60%</t>
  </si>
  <si>
    <t>9.60%</t>
  </si>
  <si>
    <t>Segment Revenue | International Land | Geographic Concentration Risk | International Locations | South America</t>
  </si>
  <si>
    <t>91.60%</t>
  </si>
  <si>
    <t>96.00%</t>
  </si>
  <si>
    <t>Minimum</t>
  </si>
  <si>
    <t>Estimated life of finite-lived intangible assets used for amortization</t>
  </si>
  <si>
    <t>5 years</t>
  </si>
  <si>
    <t>Lease term</t>
  </si>
  <si>
    <t>3 years</t>
  </si>
  <si>
    <t>Deductible per occurrence</t>
  </si>
  <si>
    <t>Maximum</t>
  </si>
  <si>
    <t>20 years</t>
  </si>
  <si>
    <t>10 years</t>
  </si>
  <si>
    <t>Reimbursements Received for Out-of-Pocket Expenses</t>
  </si>
  <si>
    <t>Contract Drilling - Early Termination</t>
  </si>
  <si>
    <t>Acquisition of Drilling Technologies Companies</t>
  </si>
  <si>
    <t>ASU 2016-02 | Subsequent Event | Forecast</t>
  </si>
  <si>
    <t>Lease assets</t>
  </si>
  <si>
    <t>Lease liabilities</t>
  </si>
  <si>
    <t>SUMMARY OF SIGNIFICANT ACCOUNTING POLICIES, RISKS AND UNCERTAINTIES - Restricted Cash and Cash Equivalents (Details) - USD ($) $ in Thousands</t>
  </si>
  <si>
    <t>Sep. 30, 2016</t>
  </si>
  <si>
    <t>Cash and Cash Equivalents [Line Items]</t>
  </si>
  <si>
    <t>Restricted Cash</t>
  </si>
  <si>
    <t>Total cash, cash equivalents, and restricted cash</t>
  </si>
  <si>
    <t>SUMMARY OF SIGNIFICANT ACCOUNTING POLICIES, RISKS AND UNCERTAINTIES - Rent Revenues (Details) - USD ($) $ in Thousands</t>
  </si>
  <si>
    <t>Minimum rents</t>
  </si>
  <si>
    <t>Overage and percentage rents</t>
  </si>
  <si>
    <t>SUMMARY OF SIGNIFICANT ACCOUNTING POLICIES, RISKS AND UNCERTAINTIES - Minimum Future Rental Income to be Received on Noncancelable Operating Leases (Details) $ in Thousands</t>
  </si>
  <si>
    <t>Sep. 30, 2019USD ($)</t>
  </si>
  <si>
    <t>2020</t>
  </si>
  <si>
    <t>2021</t>
  </si>
  <si>
    <t>2022</t>
  </si>
  <si>
    <t>2023</t>
  </si>
  <si>
    <t>2024</t>
  </si>
  <si>
    <t>Thereafter</t>
  </si>
  <si>
    <t>SUMMARY OF SIGNIFICANT ACCOUNTING POLICIES, RISKS AND UNCERTAINTIES - Cost and Accumulated Depreciation for Real Estate Properties (Details) - USD ($) $ in Thousands</t>
  </si>
  <si>
    <t>Real estate properties</t>
  </si>
  <si>
    <t>Accumulated depreciation</t>
  </si>
  <si>
    <t>Real estate properties, net</t>
  </si>
  <si>
    <t>SUMMARY OF SIGNIFICANT ACCOUNTING POLICIES, RISKS AND UNCERTAINTIES - Recent Accounting Pronouncements and Analysis of the Effects on the Financial Statements (Details) - USD ($)</t>
  </si>
  <si>
    <t>Oct. 01, 2018</t>
  </si>
  <si>
    <t>Jun. 30, 2019</t>
  </si>
  <si>
    <t>New Accounting Pronouncements or Change in Accounting Principle [Line Items]</t>
  </si>
  <si>
    <t>ASU 2016-18 | Adjustments</t>
  </si>
  <si>
    <t>ASU 2016-15 | Adjustments</t>
  </si>
  <si>
    <t>ASU 2016-01 | Adjustments</t>
  </si>
  <si>
    <t>Reclassification of cumulative gains, before tax</t>
  </si>
  <si>
    <t>Reclassification of cumulative gains, after tax</t>
  </si>
  <si>
    <t>ASU 2018-02</t>
  </si>
  <si>
    <t>Reclassification of stranded tax effect</t>
  </si>
  <si>
    <t>SUMMARY OF SIGNIFICANT ACCOUNTING POLICIES, RISKS AND UNCERTAINTIES - Summary of the Retrospective Impact of the Adoption of ASU 2016-15 and ASU 2016-18 (Details) - USD ($)</t>
  </si>
  <si>
    <t>Consolidated Statements of Cash Flows</t>
  </si>
  <si>
    <t>Change in prepaid expenses and other</t>
  </si>
  <si>
    <t>Change in noncurrent assets</t>
  </si>
  <si>
    <t>Change in accrued liabilities</t>
  </si>
  <si>
    <t>Historical Accounting Method</t>
  </si>
  <si>
    <t>Effect of Adoption of ASU No. 2016-15 | Restatement Adjustment</t>
  </si>
  <si>
    <t>Effect of Adoption of ASU No. 2016-18 | Restatement Adjustment</t>
  </si>
  <si>
    <t>SUMMARY OF SIGNIFICANT ACCOUNTING POLICIES, RISKS AND UNCERTAINTIES - Revenues from Individual Customers Constituting 10% or More of Total Revenues (Details) - USD ($) $ in Thousands</t>
  </si>
  <si>
    <t>3 Months Ended</t>
  </si>
  <si>
    <t>Mar. 31, 2019</t>
  </si>
  <si>
    <t>Dec. 31, 2018</t>
  </si>
  <si>
    <t>Jun. 30, 2018</t>
  </si>
  <si>
    <t>Mar. 31, 2018</t>
  </si>
  <si>
    <t>Dec. 31, 2017</t>
  </si>
  <si>
    <t>Concentration Risk [Line Items]</t>
  </si>
  <si>
    <t>U.S. Land</t>
  </si>
  <si>
    <t>U.S. Land | EOG Resources, Inc. | Total Revenues | Customer Concentration Risk</t>
  </si>
  <si>
    <t>BUSINESS COMBINATIONS (Details) - USD ($) $ in Thousands</t>
  </si>
  <si>
    <t>Aug. 21, 2019</t>
  </si>
  <si>
    <t>Nov. 01, 2018</t>
  </si>
  <si>
    <t>Dec. 08, 2017</t>
  </si>
  <si>
    <t>Business Acquisition [Line Items]</t>
  </si>
  <si>
    <t>DrillScan Energy</t>
  </si>
  <si>
    <t>Consideration given</t>
  </si>
  <si>
    <t>Contingent consideration</t>
  </si>
  <si>
    <t>Fair value of total assets acquired</t>
  </si>
  <si>
    <t>Fair value of total liabilities assumed</t>
  </si>
  <si>
    <t>Identifiable intangible assets</t>
  </si>
  <si>
    <t>Angus Jamieson Consulting</t>
  </si>
  <si>
    <t>MagVAR</t>
  </si>
  <si>
    <t>Aggregate cash consideration, net of closing adjustments</t>
  </si>
  <si>
    <t>Period after which escrow is released to the sellers</t>
  </si>
  <si>
    <t>12 months</t>
  </si>
  <si>
    <t>Cash consideration</t>
  </si>
  <si>
    <t>MagVAR | Prepaid Expenses and Other</t>
  </si>
  <si>
    <t>Cash consideration placed in escrow</t>
  </si>
  <si>
    <t>MagVAR | Restricted Stock</t>
  </si>
  <si>
    <t>Restricted stock awards issued (in shares)</t>
  </si>
  <si>
    <t>Grant date fair value of restricted stock</t>
  </si>
  <si>
    <t>DISCONTINUED OPERATIONS (Details)</t>
  </si>
  <si>
    <t>Sep. 30, 2019Bs. / $</t>
  </si>
  <si>
    <t>Sep. 30, 2018zeroBs. / $</t>
  </si>
  <si>
    <t>Foreign exchange rate (in bolivars per dollar)</t>
  </si>
  <si>
    <t>Number of zeros eliminated from the old currency | zero</t>
  </si>
  <si>
    <t>DICOM floating rate (in bolivars per dollar)</t>
  </si>
  <si>
    <t>PROPERTY, PLANT AND EQUIPMENT - Summary of Property, Plant and Equipment (Details) - USD ($) $ in Thousands</t>
  </si>
  <si>
    <t>Property, Plant and Equipment [Line Items]</t>
  </si>
  <si>
    <t>Property, plant and equipment, gross</t>
  </si>
  <si>
    <t>Contract drilling services equipment</t>
  </si>
  <si>
    <t>Contract drilling services equipment | Minimum</t>
  </si>
  <si>
    <t>Estimated useful life</t>
  </si>
  <si>
    <t>4 years</t>
  </si>
  <si>
    <t>Contract drilling services equipment | Maximum</t>
  </si>
  <si>
    <t>15 years</t>
  </si>
  <si>
    <t>Tubulars</t>
  </si>
  <si>
    <t>Real estate properties | Minimum</t>
  </si>
  <si>
    <t>Real estate properties | Maximum</t>
  </si>
  <si>
    <t>45 years</t>
  </si>
  <si>
    <t>Other | Minimum</t>
  </si>
  <si>
    <t>2 years</t>
  </si>
  <si>
    <t>Other | Maximum</t>
  </si>
  <si>
    <t>23 years</t>
  </si>
  <si>
    <t>Construction in progress</t>
  </si>
  <si>
    <t>PROPERTY, PLANT AND EQUIPMENT - Narrative (Details) $ / shares in Units, $ in Thousands</t>
  </si>
  <si>
    <t>Jun. 30, 2019USD ($)rig$ / shares</t>
  </si>
  <si>
    <t>Sep. 30, 2018USD ($)rig$ / shares</t>
  </si>
  <si>
    <t>Sep. 30, 2019USD ($)$ / shares</t>
  </si>
  <si>
    <t>Sep. 30, 2017USD ($)</t>
  </si>
  <si>
    <t>Jun. 29, 2019USD ($)rig</t>
  </si>
  <si>
    <t>Net book value</t>
  </si>
  <si>
    <t>Asset impairment charge, net of tax</t>
  </si>
  <si>
    <t>Asset impairment charge, net of tax, per diluted share (in dollars per share) | $ / shares</t>
  </si>
  <si>
    <t>Depreciation</t>
  </si>
  <si>
    <t>Abandonments included in depreciation</t>
  </si>
  <si>
    <t>Expected change in depreciation expense in future periods:</t>
  </si>
  <si>
    <t>Change in the Estimated Useful Lives of Rig Components</t>
  </si>
  <si>
    <t>Increase in depreciation expense</t>
  </si>
  <si>
    <t>Domestic Flex Rig4 Asset Group</t>
  </si>
  <si>
    <t>Number of drill rigs evaluated for impairment | rig</t>
  </si>
  <si>
    <t>International FlexRig4 Asset Group</t>
  </si>
  <si>
    <t>FlexRig4 Asset Group</t>
  </si>
  <si>
    <t>FlexRig4 Asset Group | U.S. Land</t>
  </si>
  <si>
    <t>FlexRig4 Asset Group | International Land</t>
  </si>
  <si>
    <t>Decommissioned Rigs</t>
  </si>
  <si>
    <t>Impairment charge for asset held for use</t>
  </si>
  <si>
    <t>Impairment charge for asset held for use, net of tax</t>
  </si>
  <si>
    <t>Impairment charge for asset held for use, net of tax, per diluted share (in dollars per share) | $ / shares</t>
  </si>
  <si>
    <t>Six Conventional Rigs Asset Group</t>
  </si>
  <si>
    <t>Net book value of certain rig components transferred</t>
  </si>
  <si>
    <t>Impairment charge for assets held for sale</t>
  </si>
  <si>
    <t>Impairment charge for assets held for sale, net of tax</t>
  </si>
  <si>
    <t>Impairment charge for assets held for sale, net of tax, per diluted share (in dollars per share) | $ / shares</t>
  </si>
  <si>
    <t>Six Conventional Rigs Asset Group | International Land</t>
  </si>
  <si>
    <t>Number of rigs to be transferred | rig</t>
  </si>
  <si>
    <t>GOODWILL AND INTANGIBLE ASSETS - Summary of Changes in Goodwill (Details) - USD ($) $ in Thousands</t>
  </si>
  <si>
    <t>Goodwill [Roll Forward]</t>
  </si>
  <si>
    <t>Balance</t>
  </si>
  <si>
    <t>Additions</t>
  </si>
  <si>
    <t>Impairment</t>
  </si>
  <si>
    <t>GOODWILL AND INTANGIBLE ASSETS - Intangible Assets Arising from Business Acquisitions (Details) - USD ($) $ in Thousands</t>
  </si>
  <si>
    <t>Acquired Finite-Lived Intangible Assets [Line Items]</t>
  </si>
  <si>
    <t>Gross Carrying Amount</t>
  </si>
  <si>
    <t>Accumulated Amortization</t>
  </si>
  <si>
    <t>Net</t>
  </si>
  <si>
    <t>Developed technology</t>
  </si>
  <si>
    <t>Weighted Average Estimated Useful Lives</t>
  </si>
  <si>
    <t>Trade name</t>
  </si>
  <si>
    <t>Customer relationships</t>
  </si>
  <si>
    <t>GOODWILL AND INTANGIBLE ASSETS - Narrative (Details) - USD ($) $ / shares in Units, $ in Thousands</t>
  </si>
  <si>
    <t>Impairment Effects on Earnings Per Share [Line Items]</t>
  </si>
  <si>
    <t>Amortization</t>
  </si>
  <si>
    <t>Expected amortization in the next fiscal year</t>
  </si>
  <si>
    <t>Expected amortization in 2020</t>
  </si>
  <si>
    <t>Expected amortization in 2021</t>
  </si>
  <si>
    <t>Expected amortization in 2022</t>
  </si>
  <si>
    <t>Expected amortization in 2023</t>
  </si>
  <si>
    <t>Expected amortization in 2024</t>
  </si>
  <si>
    <t>Goodwill impairment loss</t>
  </si>
  <si>
    <t>TerraVici</t>
  </si>
  <si>
    <t>Goodwill impairment loss, net of tax</t>
  </si>
  <si>
    <t>Goodwill impairment loss per diluted share (in dollars per share)</t>
  </si>
  <si>
    <t>Intangible assets impairment loss</t>
  </si>
  <si>
    <t>Intangible assets impairment loss, net of tax</t>
  </si>
  <si>
    <t>Intangible assets impairment loss per diluted share (in dollars per share)</t>
  </si>
  <si>
    <t>DEBT - Unsecured Long-Term Debt Outstanding (Details) - USD ($) $ in Thousands</t>
  </si>
  <si>
    <t>Long-term debt, gross</t>
  </si>
  <si>
    <t>Face Amount</t>
  </si>
  <si>
    <t>Unamortized Discount and Debt Issuance Cost</t>
  </si>
  <si>
    <t>Book Value</t>
  </si>
  <si>
    <t>Less long-term debt due within one year</t>
  </si>
  <si>
    <t>Long-term debt</t>
  </si>
  <si>
    <t>Unsecured Senior Notes due March 19, 2025</t>
  </si>
  <si>
    <t>DEBT - Narrative (Details)</t>
  </si>
  <si>
    <t>Feb. 15, 2019</t>
  </si>
  <si>
    <t>Nov. 13, 2018USD ($)</t>
  </si>
  <si>
    <t>Sep. 30, 2019USD ($)number_of_letters_of_credit</t>
  </si>
  <si>
    <t>Oct. 31, 2019USD ($)</t>
  </si>
  <si>
    <t>Sep. 27, 2019USD ($)</t>
  </si>
  <si>
    <t>Dec. 20, 2018USD ($)</t>
  </si>
  <si>
    <t>Nov. 19, 2018USD ($)</t>
  </si>
  <si>
    <t>Sep. 30, 2018USD ($)</t>
  </si>
  <si>
    <t>Mar. 19, 2015USD ($)</t>
  </si>
  <si>
    <t>Debt Instrument [Line Items]</t>
  </si>
  <si>
    <t>Aggregate principal amount</t>
  </si>
  <si>
    <t>Line of Credit</t>
  </si>
  <si>
    <t>Number of letters of credit outstanding | number_of_letters_of_credit</t>
  </si>
  <si>
    <t>Line of Credit | Subsequent Event</t>
  </si>
  <si>
    <t>Letters of credit outstanding</t>
  </si>
  <si>
    <t>HPIDC 2025 Notes</t>
  </si>
  <si>
    <t>Interest rate</t>
  </si>
  <si>
    <t>4.65%</t>
  </si>
  <si>
    <t>Debt redemption amount</t>
  </si>
  <si>
    <t>HPIDC 2025 Notes | Maximum</t>
  </si>
  <si>
    <t>Face amount of debt</t>
  </si>
  <si>
    <t>Company 2025 Notes</t>
  </si>
  <si>
    <t>Percent of notes exchanged</t>
  </si>
  <si>
    <t>99.99%</t>
  </si>
  <si>
    <t>Company 2025 Notes | Maximum</t>
  </si>
  <si>
    <t>2018 Credit Facility</t>
  </si>
  <si>
    <t>Maximum borrowing capacity</t>
  </si>
  <si>
    <t>Increase in aggregate commitments subject to satisfaction of certain commitments from new or existing lenders</t>
  </si>
  <si>
    <t>Commitment fee rate</t>
  </si>
  <si>
    <t>0.125%</t>
  </si>
  <si>
    <t>Maximum limit of priority debt on net worth</t>
  </si>
  <si>
    <t>17.50%</t>
  </si>
  <si>
    <t>Borrowings outstanding</t>
  </si>
  <si>
    <t>Available borrowing capacity</t>
  </si>
  <si>
    <t>2018 Credit Facility | Minimum</t>
  </si>
  <si>
    <t>0.075%</t>
  </si>
  <si>
    <t>2018 Credit Facility | Maximum</t>
  </si>
  <si>
    <t>0.20%</t>
  </si>
  <si>
    <t>Total debt to total capitalization ratio</t>
  </si>
  <si>
    <t>50.00%</t>
  </si>
  <si>
    <t>2018 Credit Facility | LIBOR</t>
  </si>
  <si>
    <t>Interest rate spread</t>
  </si>
  <si>
    <t>1.125%</t>
  </si>
  <si>
    <t>2018 Credit Facility | LIBOR | Minimum</t>
  </si>
  <si>
    <t>0.875%</t>
  </si>
  <si>
    <t>2018 Credit Facility | LIBOR | Maximum</t>
  </si>
  <si>
    <t>1.50%</t>
  </si>
  <si>
    <t>2018 Credit Facility | Letters of Credit</t>
  </si>
  <si>
    <t>Unsecured Credit Facility Dated as of July 13, 2016</t>
  </si>
  <si>
    <t>Amount of credit facility terminated</t>
  </si>
  <si>
    <t>Letter of Credit - Instrument 1 | Line of Credit</t>
  </si>
  <si>
    <t>Letter of Credit - Instrument 2 | Line of Credit</t>
  </si>
  <si>
    <t>Unsecured Standalone Line of Credit Facility</t>
  </si>
  <si>
    <t>DEBT - Aggregate Maturities of Long-Term Debt (Details) - USD ($) $ in Thousands</t>
  </si>
  <si>
    <t>INCOME TAXES - Components of the Provision (Benefit) for Income Taxes (Details) - USD ($) $ in Thousands</t>
  </si>
  <si>
    <t>Current:</t>
  </si>
  <si>
    <t>Federal</t>
  </si>
  <si>
    <t>Foreign</t>
  </si>
  <si>
    <t>State</t>
  </si>
  <si>
    <t>Total current benefit</t>
  </si>
  <si>
    <t>Deferred:</t>
  </si>
  <si>
    <t>Total deferred benefit</t>
  </si>
  <si>
    <t>Total benefit</t>
  </si>
  <si>
    <t>INCOME TAXES - Domestic and Foreign Income (Loss) before Income Taxes (Details) - USD ($) $ in Thousands</t>
  </si>
  <si>
    <t>Domestic</t>
  </si>
  <si>
    <t>INCOME TAXES - Effective Income Tax Rates as Compared to the U.S. Federal Income Tax Rate (Details)</t>
  </si>
  <si>
    <t>Effective income tax rates as compared to the U.S. Federal income tax rate</t>
  </si>
  <si>
    <t>U.S. Federal income tax rate</t>
  </si>
  <si>
    <t>21.00%</t>
  </si>
  <si>
    <t>24.50%</t>
  </si>
  <si>
    <t>35.00%</t>
  </si>
  <si>
    <t>Effect of foreign taxes</t>
  </si>
  <si>
    <t>(0.60%)</t>
  </si>
  <si>
    <t>87.80%</t>
  </si>
  <si>
    <t>1.80%</t>
  </si>
  <si>
    <t>State income taxes, net of federal tax benefit</t>
  </si>
  <si>
    <t>17.20%</t>
  </si>
  <si>
    <t>68.80%</t>
  </si>
  <si>
    <t>0.60%</t>
  </si>
  <si>
    <t>U.S. domestic production activities</t>
  </si>
  <si>
    <t>0.00%</t>
  </si>
  <si>
    <t>(2.10%)</t>
  </si>
  <si>
    <t>Remeasurement of deferred tax related to Tax Reform Act</t>
  </si>
  <si>
    <t>(3169.40%)</t>
  </si>
  <si>
    <t>Other impact of foreign operations</t>
  </si>
  <si>
    <t>0.90%</t>
  </si>
  <si>
    <t>(43.40%)</t>
  </si>
  <si>
    <t>(2.90%)</t>
  </si>
  <si>
    <t>Non-deductible meals and entertainment</t>
  </si>
  <si>
    <t>(2.50%)</t>
  </si>
  <si>
    <t>8.20%</t>
  </si>
  <si>
    <t>Equity compensation</t>
  </si>
  <si>
    <t>2.70%</t>
  </si>
  <si>
    <t>(5.30%)</t>
  </si>
  <si>
    <t>Excess officer's compensation</t>
  </si>
  <si>
    <t>(1.90%)</t>
  </si>
  <si>
    <t>1.70%</t>
  </si>
  <si>
    <t>Contingent consideration adjustment</t>
  </si>
  <si>
    <t>4.50%</t>
  </si>
  <si>
    <t>10.70%</t>
  </si>
  <si>
    <t>(4.80%)</t>
  </si>
  <si>
    <t>4.10%</t>
  </si>
  <si>
    <t>(1.70%)</t>
  </si>
  <si>
    <t>Effective income tax rate</t>
  </si>
  <si>
    <t>36.50%</t>
  </si>
  <si>
    <t>(3012.30%)</t>
  </si>
  <si>
    <t>30.70%</t>
  </si>
  <si>
    <t>INCOME TAXES - Narrative (Details) - USD ($) $ in Millions</t>
  </si>
  <si>
    <t>Income Taxes [Line Items]</t>
  </si>
  <si>
    <t>U.S. federal statutory rate</t>
  </si>
  <si>
    <t>Amount of foreign tax credit carryforwards</t>
  </si>
  <si>
    <t>Amount of foreign net operating loss carryforwards</t>
  </si>
  <si>
    <t>Amount of state net operating loss carryforwards</t>
  </si>
  <si>
    <t>Accrued interest and penalties related to unrecognized tax benefits</t>
  </si>
  <si>
    <t>Unrecognized tax benefits related to discontinued operations</t>
  </si>
  <si>
    <t>Amount of net operating loss carryforwards</t>
  </si>
  <si>
    <t>Tax credit carryforwards</t>
  </si>
  <si>
    <t>Foreign minimum tax credit carryforwards</t>
  </si>
  <si>
    <t>INCOME TAXES - Components of Net Deferred Tax Liabilities (Details) - USD ($) $ in Thousands</t>
  </si>
  <si>
    <t>Deferred tax liabilities:</t>
  </si>
  <si>
    <t>Property, plant and equipment</t>
  </si>
  <si>
    <t>Marketable securities</t>
  </si>
  <si>
    <t>Total deferred tax liabilities</t>
  </si>
  <si>
    <t>Deferred tax assets:</t>
  </si>
  <si>
    <t>Pension reserves</t>
  </si>
  <si>
    <t>Self-insurance reserves</t>
  </si>
  <si>
    <t>Net operating loss, foreign tax credit, and other federal tax credit carryforwards</t>
  </si>
  <si>
    <t>Financial accruals</t>
  </si>
  <si>
    <t>Total deferred tax assets</t>
  </si>
  <si>
    <t>Valuation allowance</t>
  </si>
  <si>
    <t>Net deferred tax assets</t>
  </si>
  <si>
    <t>Net deferred tax liabilities</t>
  </si>
  <si>
    <t>INCOME TAXES - Reconciliation of the Change in Gross Unrecognized Tax Benefits (Details) - USD ($) $ in Thousands</t>
  </si>
  <si>
    <t>Reconciliation of Unrecognized Tax Benefits, Excluding Amounts Pertaining to Examined Tax Returns [Roll Forward]</t>
  </si>
  <si>
    <t>Unrecognized tax benefits at October 1,</t>
  </si>
  <si>
    <t>Gross increases - tax positions in prior periods</t>
  </si>
  <si>
    <t>Gross decreases - current period effect of tax positions</t>
  </si>
  <si>
    <t>Gross increases - current period effect of tax positions</t>
  </si>
  <si>
    <t>Expiration of statute of limitations for assessments</t>
  </si>
  <si>
    <t>Unrecognized tax benefits at September 30,</t>
  </si>
  <si>
    <t>SHAREHOLDERS' EQUITY - Narrative (Details) - USD ($) $ in Millions</t>
  </si>
  <si>
    <t>Number of common shares authorized to be repurchased (in shares)</t>
  </si>
  <si>
    <t>Shares of common stock repurchased (in shares)</t>
  </si>
  <si>
    <t>Aggregate cost of repurchased shares</t>
  </si>
  <si>
    <t>SHAREHOLDERS' EQUITY - Components of Accumulated Other Comprehensive Income (Loss) (Details) - USD ($) $ in Thousands</t>
  </si>
  <si>
    <t>After-tax amounts:</t>
  </si>
  <si>
    <t>Accumulated other comprehensive income (loss), after-tax</t>
  </si>
  <si>
    <t>Unrealized Appreciation on Equity Securities</t>
  </si>
  <si>
    <t>Pre-tax amounts:</t>
  </si>
  <si>
    <t>Accumulated other comprehensive income (loss), pre-tax</t>
  </si>
  <si>
    <t>Unrealized Actuarial Loss</t>
  </si>
  <si>
    <t>SHAREHOLDERS' EQUITY - Summary of Changes in Accumulated Other Comprehensive Income (Loss) (Details) - USD ($) $ in Thousands</t>
  </si>
  <si>
    <t>Rollforward of accumulated other comprehensive income (loss), net of tax</t>
  </si>
  <si>
    <t>Amounts reclassified from accumulated other comprehensive loss</t>
  </si>
  <si>
    <t>Adoption of ASU 2016-01</t>
  </si>
  <si>
    <t>Adoption of ASU</t>
  </si>
  <si>
    <t>Adoption of ASU 2018-02</t>
  </si>
  <si>
    <t>Adjusted balance</t>
  </si>
  <si>
    <t>Unrealized Appreciation on Equity Securities | Adoption of ASU 2016-01</t>
  </si>
  <si>
    <t>Unrealized Appreciation on Equity Securities | Adoption of ASU 2018-02</t>
  </si>
  <si>
    <t>Defined Benefit Pension Plan</t>
  </si>
  <si>
    <t>Defined Benefit Pension Plan | Adoption of ASU 2016-01</t>
  </si>
  <si>
    <t>Defined Benefit Pension Plan | Adoption of ASU 2018-02</t>
  </si>
  <si>
    <t>Accumulated Other Comprehensive Income (Loss) | Adoption of ASU 2016-01</t>
  </si>
  <si>
    <t>Accumulated Other Comprehensive Income (Loss) | Adoption of ASU 2018-02</t>
  </si>
  <si>
    <t>REVENUE FROM CONTRACTS WITH CUSTOMERS - Narrative (Details) $ in Thousands</t>
  </si>
  <si>
    <t>Sep. 30, 2019USD ($)month</t>
  </si>
  <si>
    <t>Revenue From Contract With Customer [Line Items]</t>
  </si>
  <si>
    <t>Capitalized fulfillment costs</t>
  </si>
  <si>
    <t>Period of unsatisfied performance obligations represented in backlog contracts with month-to-month terms | month</t>
  </si>
  <si>
    <t>Accounts receivable payment period</t>
  </si>
  <si>
    <t>30 days</t>
  </si>
  <si>
    <t>REVENUE FROM CONTRACTS WITH CUSTOMERS - Remaining Performance Obligations (Details) $ in Billions</t>
  </si>
  <si>
    <t>Amount of remaining performance obligation</t>
  </si>
  <si>
    <t>Revenue, Remaining Performance Obligation, Expected Timing of Satisfaction, Start Date [Axis]: 2020-10-01</t>
  </si>
  <si>
    <t>Revenue, Remaining Performance Obligation, Expected Timing of Satisfaction [Line Items]</t>
  </si>
  <si>
    <t>Expected timing of satisfaction for remaining performance obligation</t>
  </si>
  <si>
    <t>Revenue, Remaining Performance Obligation, Expected Timing of Satisfaction, Start Date [Axis]: 2021-10-01</t>
  </si>
  <si>
    <t>REVENUE FROM CONTRACTS WITH CUSTOMERS - Summary of Contract Assets and Liabilities (Details) - USD ($) $ in Thousands</t>
  </si>
  <si>
    <t>Contract assets</t>
  </si>
  <si>
    <t>Change in contract liabilities balance:</t>
  </si>
  <si>
    <t>Contract liabilities balance at October 1, 2018</t>
  </si>
  <si>
    <t>Payment received/accrued and deferred</t>
  </si>
  <si>
    <t>Revenue recognized during the period</t>
  </si>
  <si>
    <t>September 30, 2019</t>
  </si>
  <si>
    <t>STOCK-BASED COMPENSATION - Narrative (Details)</t>
  </si>
  <si>
    <t>Sep. 30, 2019USD ($)componentyeartranche$ / sharesshares</t>
  </si>
  <si>
    <t>Sep. 30, 2018USD ($)$ / sharesshares</t>
  </si>
  <si>
    <t>Sep. 30, 2017USD ($)$ / sharesshares</t>
  </si>
  <si>
    <t>Sep. 30, 2016USD ($)</t>
  </si>
  <si>
    <t>Share-based Compensation Arrangement by Share-based Payment Award [Line Items]</t>
  </si>
  <si>
    <t>Stock-based compensation expense</t>
  </si>
  <si>
    <t>Percentage of units vested</t>
  </si>
  <si>
    <t>200.00%</t>
  </si>
  <si>
    <t>Stock Options</t>
  </si>
  <si>
    <t>Period over which awards expire</t>
  </si>
  <si>
    <t>Shares granted (in shares) | shares</t>
  </si>
  <si>
    <t>Vesting period</t>
  </si>
  <si>
    <t>1 year</t>
  </si>
  <si>
    <t>Percent of options vesting annually</t>
  </si>
  <si>
    <t>25.00%</t>
  </si>
  <si>
    <t>Number of consecutive years that options vest | year</t>
  </si>
  <si>
    <t>Weighted-average fair value of options granted (in dollars per share) | $ / shares</t>
  </si>
  <si>
    <t>Weighted-average remaining life of exercisable stock options</t>
  </si>
  <si>
    <t>4 years 5 months 19 days</t>
  </si>
  <si>
    <t>Aggregate intrinsic value of exercisable stock options</t>
  </si>
  <si>
    <t>Weighted-average exercise price of exercisable stock options (in dollars per share) | $ / shares</t>
  </si>
  <si>
    <t>Options vested or expected to vest (in shares) | shares</t>
  </si>
  <si>
    <t>Aggregate intrinsic value of options vested or expected to vest</t>
  </si>
  <si>
    <t>Weighted-average exercise price of options vested or expected to vest (in dollars per share) | $ / shares</t>
  </si>
  <si>
    <t>Unrecognized compensation cost</t>
  </si>
  <si>
    <t>Weighted-average compensation cost recognition period</t>
  </si>
  <si>
    <t>Intrinsic value of options exercised</t>
  </si>
  <si>
    <t>Grant date fair value of shares vested</t>
  </si>
  <si>
    <t>Restricted Stock</t>
  </si>
  <si>
    <t>2 years 3 months 18 days</t>
  </si>
  <si>
    <t>Unrecognized compensation cost related to unvested awards</t>
  </si>
  <si>
    <t>Restricted Stock | Minimum</t>
  </si>
  <si>
    <t>Performance Share Units</t>
  </si>
  <si>
    <t>1 year 10 months 24 days</t>
  </si>
  <si>
    <t>Number of components included in award units | component</t>
  </si>
  <si>
    <t>First Component of Performance Share Unit</t>
  </si>
  <si>
    <t>Second Component of Performance Share Unit</t>
  </si>
  <si>
    <t>Performance cycle period of each tranche</t>
  </si>
  <si>
    <t>Number of tranches in component | tranche</t>
  </si>
  <si>
    <t>2016 Plan | Stock Options</t>
  </si>
  <si>
    <t>2016 Plan | Restricted Stock</t>
  </si>
  <si>
    <t>2016 Plan | Performance Share Units</t>
  </si>
  <si>
    <t>Contract Drilling Service Operating Expense</t>
  </si>
  <si>
    <t>Selling, General and Administrative Expense</t>
  </si>
  <si>
    <t>STOCK-BASED COMPENSATION - Summary of Compensation Cost for Stock-Based Payment Arrangements (Details) - USD ($) $ in Thousands</t>
  </si>
  <si>
    <t>Stock options</t>
  </si>
  <si>
    <t>Restricted stock</t>
  </si>
  <si>
    <t>Performance share units</t>
  </si>
  <si>
    <t>STOCK-BASED COMPENSATION - Weighted-Average Assumptions Used in Calculation of Fair Value of Stock Options (Details) - Stock Options</t>
  </si>
  <si>
    <t>Risk-free interest rate</t>
  </si>
  <si>
    <t>2.20%</t>
  </si>
  <si>
    <t>2.00%</t>
  </si>
  <si>
    <t>Expected stock volatility</t>
  </si>
  <si>
    <t>36.10%</t>
  </si>
  <si>
    <t>38.90%</t>
  </si>
  <si>
    <t>Dividend yield</t>
  </si>
  <si>
    <t>4.70%</t>
  </si>
  <si>
    <t>3.70%</t>
  </si>
  <si>
    <t>Expected term</t>
  </si>
  <si>
    <t>6 years</t>
  </si>
  <si>
    <t>5 years 6 months</t>
  </si>
  <si>
    <t>STOCK-BASED COMPENSATION - Summary of Stock Option Activity (Details) - Stock Options - $ / shares shares in Thousands</t>
  </si>
  <si>
    <t>Shares</t>
  </si>
  <si>
    <t>Outstanding (in shares)</t>
  </si>
  <si>
    <t>Granted (in shares)</t>
  </si>
  <si>
    <t>Exercised (in shares)</t>
  </si>
  <si>
    <t>Forfeited/Expired (in shares)</t>
  </si>
  <si>
    <t>Exercisable (in shares)</t>
  </si>
  <si>
    <t>Shares available to grant (in shares)</t>
  </si>
  <si>
    <t>Weighted-Average Exercise Price</t>
  </si>
  <si>
    <t>Outstanding (in dollars per share)</t>
  </si>
  <si>
    <t>Granted (in dollars per share)</t>
  </si>
  <si>
    <t>Exercised (in dollars per share)</t>
  </si>
  <si>
    <t>Forfeited/Expired (in dollars per share)</t>
  </si>
  <si>
    <t>Exercisable at the end of the period (in dollars per share)</t>
  </si>
  <si>
    <t>STOCK-BASED COMPENSATION - Summary of Information About Stock Options (Details) shares in Thousands</t>
  </si>
  <si>
    <t>Sep. 30, 2019$ / sharesshares</t>
  </si>
  <si>
    <t>Outstanding Stock Options</t>
  </si>
  <si>
    <t>Shares (in shares) | shares</t>
  </si>
  <si>
    <t>Exercisable Stock Options</t>
  </si>
  <si>
    <t>$0.00 to $40.00</t>
  </si>
  <si>
    <t>Lower exercise price (in dollars per share)</t>
  </si>
  <si>
    <t>Upper exercise price (in dollars per share)</t>
  </si>
  <si>
    <t>Weighted-Average Remaining Life</t>
  </si>
  <si>
    <t>5 days</t>
  </si>
  <si>
    <t>Weighted-Average Exercise Price (in dollars per share)</t>
  </si>
  <si>
    <t>$40.00 to $55.00</t>
  </si>
  <si>
    <t>2 years 11 months 4 days</t>
  </si>
  <si>
    <t>$55.00 to $70.00</t>
  </si>
  <si>
    <t>6 years 1 month 2 days</t>
  </si>
  <si>
    <t>$70.00 to $85.00</t>
  </si>
  <si>
    <t>5 years 11 months 12 days</t>
  </si>
  <si>
    <t>STOCK-BASED COMPENSATION - Summary of the Status of Restricted Stock Awards and Changes in Restricted Stock Outstanding (Details) - Restricted Stock - $ / shares shares in Thousands</t>
  </si>
  <si>
    <t>Vested (in shares)</t>
  </si>
  <si>
    <t>Forfeited (in shares)</t>
  </si>
  <si>
    <t>Weighted-Average Grant Date Fair Value per Share</t>
  </si>
  <si>
    <t>Vested (in dollars per share)</t>
  </si>
  <si>
    <t>Forfeited (in dollars per share)</t>
  </si>
  <si>
    <t>STOCK-BASED COMPENSATION - Summary of the Status of Performance Share Units (Details) - Performance Share Units shares in Thousands</t>
  </si>
  <si>
    <t>Outstanding (in shares) | shares</t>
  </si>
  <si>
    <t>Granted (in shares) | shares</t>
  </si>
  <si>
    <t>Outstanding (in dollars per share) | $ / shares</t>
  </si>
  <si>
    <t>Granted (in dollars per share) | $ / shares</t>
  </si>
  <si>
    <t>STOCK-BASED COMPENSATION - Weighted-Average Assumptions Used in Calculation of Fair Value of Performance Share Units (Details) - Performance Share Units</t>
  </si>
  <si>
    <t>35.90%</t>
  </si>
  <si>
    <t>EARNINGS (LOSSES) PER COMMON SHARE - Computation of Basic and Diluted Earnings Per Share (Details) - USD ($) $ / shares in Units, shares in Thousands, $ in Thousands</t>
  </si>
  <si>
    <t>Numerator:</t>
  </si>
  <si>
    <t>Adjustment for basic earnings per share</t>
  </si>
  <si>
    <t>Earnings allocated to unvested shareholders</t>
  </si>
  <si>
    <t>Numerator for basic earnings (loss) per share:</t>
  </si>
  <si>
    <t>From continuing operations</t>
  </si>
  <si>
    <t>From discontinued operations</t>
  </si>
  <si>
    <t>Net income (loss) attributable to parent, basic</t>
  </si>
  <si>
    <t>Adjustment for diluted earnings (loss) per share:</t>
  </si>
  <si>
    <t>Effect of reallocating undistributed earnings of unvested shareholders</t>
  </si>
  <si>
    <t>Numerator for diluted earnings (loss) per share:</t>
  </si>
  <si>
    <t>Net income (loss) attributable to parent, diluted</t>
  </si>
  <si>
    <t>Denominator:</t>
  </si>
  <si>
    <t>Denominator for basic earnings (loss) per share - weighted-average shares (in shares)</t>
  </si>
  <si>
    <t>Effect of dilutive shares from stock options, restricted stock and performance share units (in shares)</t>
  </si>
  <si>
    <t>Denominator for diluted earnings (loss) per share - adjusted weighted-average shares (in shares)</t>
  </si>
  <si>
    <t>EARNINGS (LOSSES) PER COMMON SHARE - Anti-Dilutive Shares Excluded from the Calculation of Diluted Earnings Per Share (Details) - $ / shares shares in Thousands</t>
  </si>
  <si>
    <t>Shares excluded from calculation of diluted earnings (loss) per share (in shares)</t>
  </si>
  <si>
    <t>Weighted-average price per share (in dollars per share)</t>
  </si>
  <si>
    <t>FAIR VALUE MEASUREMENT OF FINANCIAL INSTRUMENTS - Narrative (Details) - USD ($) shares in Millions</t>
  </si>
  <si>
    <t>1 Months Ended</t>
  </si>
  <si>
    <t>Fair Value, Assets and Liabilities Measured on Recurring and Nonrecurring Basis [Line Items]</t>
  </si>
  <si>
    <t>Fixed-rate debt</t>
  </si>
  <si>
    <t>Investment shares sold (in shares)</t>
  </si>
  <si>
    <t>Level 1</t>
  </si>
  <si>
    <t>Assets held in a non-qualified supplemental savings plan</t>
  </si>
  <si>
    <t>MOTIVE Drilling Technologies, Inc. | Recurring Fair Value Measurements | Level 3</t>
  </si>
  <si>
    <t>Carrying Value | Level 2</t>
  </si>
  <si>
    <t>FAIR VALUE MEASUREMENT OF FINANCIAL INSTRUMENTS - Summary of Assets Measured at Fair Value (Details) - USD ($) $ in Thousands</t>
  </si>
  <si>
    <t>Liabilities:</t>
  </si>
  <si>
    <t>Contingent earnout liability</t>
  </si>
  <si>
    <t>Recurring Fair Value Measurements</t>
  </si>
  <si>
    <t>Assets:</t>
  </si>
  <si>
    <t>Other current assets</t>
  </si>
  <si>
    <t>Total assets measured at fair value</t>
  </si>
  <si>
    <t>Level 1 | Recurring Fair Value Measurements</t>
  </si>
  <si>
    <t>Level 2 | Recurring Fair Value Measurements</t>
  </si>
  <si>
    <t>Level 3 | Recurring Fair Value Measurements</t>
  </si>
  <si>
    <t>Certificates of deposit | Recurring Fair Value Measurements</t>
  </si>
  <si>
    <t>Certificates of deposit | Level 1 | Recurring Fair Value Measurements</t>
  </si>
  <si>
    <t>Certificates of deposit | Level 2 | Recurring Fair Value Measurements</t>
  </si>
  <si>
    <t>Certificates of deposit | Level 3 | Recurring Fair Value Measurements</t>
  </si>
  <si>
    <t>Corporate and municipal debt securities | Recurring Fair Value Measurements</t>
  </si>
  <si>
    <t>Corporate and municipal debt securities | Level 1 | Recurring Fair Value Measurements</t>
  </si>
  <si>
    <t>Corporate and municipal debt securities | Level 2 | Recurring Fair Value Measurements</t>
  </si>
  <si>
    <t>Corporate and municipal debt securities | Level 3 | Recurring Fair Value Measurements</t>
  </si>
  <si>
    <t>U.S. government and federal agency securities | Recurring Fair Value Measurements</t>
  </si>
  <si>
    <t>U.S. government and federal agency securities | Level 1 | Recurring Fair Value Measurements</t>
  </si>
  <si>
    <t>U.S. government and federal agency securities | Level 2 | Recurring Fair Value Measurements</t>
  </si>
  <si>
    <t>U.S. government and federal agency securities | Level 3 | Recurring Fair Value Measurements</t>
  </si>
  <si>
    <t>FAIR VALUE MEASUREMENT OF FINANCIAL INSTRUMENTS - Reconciliation of Changes in Fair Value of Financial Assets and Liabilities Classified as Level 3 (Details) - Level 3 - USD ($) $ in Thousands</t>
  </si>
  <si>
    <t>Reconciliation of changes in the fair value of our financial assets and liabilities</t>
  </si>
  <si>
    <t>Net liabilities at beginning of period</t>
  </si>
  <si>
    <t>Total gains or losses:</t>
  </si>
  <si>
    <t>Included in earnings</t>
  </si>
  <si>
    <t>Settlements</t>
  </si>
  <si>
    <t>Net liabilities at end of period</t>
  </si>
  <si>
    <t>FAIR VALUE MEASUREMENT OF FINANCIAL INSTRUMENTS - Quantitative Information about Level 3 Unobservable Inputs (Details) - Level 3</t>
  </si>
  <si>
    <t>Monte Carlo simulation</t>
  </si>
  <si>
    <t>Valuation Technique</t>
  </si>
  <si>
    <t>Monte Carlo simulation | Discount rate</t>
  </si>
  <si>
    <t>Unobservable Input</t>
  </si>
  <si>
    <t>Monte Carlo simulation | Revenue Volatility</t>
  </si>
  <si>
    <t>Monte Carlo simulation | Risk free rate</t>
  </si>
  <si>
    <t>Probability Analysis</t>
  </si>
  <si>
    <t>Probability Analysis | Discount rate</t>
  </si>
  <si>
    <t>Probability Analysis | Payment amounts | Minimum</t>
  </si>
  <si>
    <t>Probability Analysis | Payment amounts | Maximum</t>
  </si>
  <si>
    <t>Probability Analysis | Payment amounts | Weighted Average</t>
  </si>
  <si>
    <t>Probability Analysis | Probabilities | Minimum</t>
  </si>
  <si>
    <t>Probability Analysis | Probabilities | Maximum</t>
  </si>
  <si>
    <t>Probability Analysis | Probabilities | Weighted Average</t>
  </si>
  <si>
    <t>FAIR VALUE MEASUREMENT OF FINANCIAL INSTRUMENTS - Supplemental Fair Value Information about Long-Term Fixed-Rate Debt (Details) - USD ($) $ in Thousands</t>
  </si>
  <si>
    <t>Supplemental fair value information about long-term fixed-rate debt</t>
  </si>
  <si>
    <t>Carrying value</t>
  </si>
  <si>
    <t>Fair Value | Level 2</t>
  </si>
  <si>
    <t>Fair value of long-term fixed-rate debt</t>
  </si>
  <si>
    <t>EMPLOYEE BENEFIT PLANS - Reconciliation of the Changes in the Pension Benefit Obligations and Fair Value of Pension Plan Assets (Details) - USD ($) $ in Thousands</t>
  </si>
  <si>
    <t>Accumulated Benefit Obligation</t>
  </si>
  <si>
    <t>Changes in projected benefit obligations</t>
  </si>
  <si>
    <t>Projected 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of the plan at end of year</t>
  </si>
  <si>
    <t>EMPLOYEE BENEFIT PLANS - Amounts Recognized in the Consolidated Balance Sheets and Accumulated Other Comprehensive Income (Loss) (Details) - USD ($) $ in Thousands</t>
  </si>
  <si>
    <t>Noncurrent liabilities-other</t>
  </si>
  <si>
    <t>Net amount recognized</t>
  </si>
  <si>
    <t>Amounts recognized in accumulated other comprehensive income and not yet reflected in net periodic benefit cost</t>
  </si>
  <si>
    <t>Net actuarial loss</t>
  </si>
  <si>
    <t>EMPLOYEE BENEFIT PLANS - Narrative (Details) - USD ($) $ in Millions</t>
  </si>
  <si>
    <t>Net actuarial loss expected to be amortized in next year's periodic benefit cost</t>
  </si>
  <si>
    <t>Percentage of employer's contribution under 401(k)/ Thrift Plan matching the first 5 percent of participant's compensation subject to certain limitations</t>
  </si>
  <si>
    <t>Percentage of participant's compensation eligible for employer's matching contribution</t>
  </si>
  <si>
    <t>5.00%</t>
  </si>
  <si>
    <t>Annual expense incurred for defined contribution plan</t>
  </si>
  <si>
    <t>EMPLOYEE BENEFIT PLANS - Weighted Average Assumptions Used for the Pension Calculations (Details)</t>
  </si>
  <si>
    <t>Weighted average assumptions used for the pension calculations</t>
  </si>
  <si>
    <t>Discount rate for net periodic benefit costs</t>
  </si>
  <si>
    <t>4.27%</t>
  </si>
  <si>
    <t>3.79%</t>
  </si>
  <si>
    <t>3.64%</t>
  </si>
  <si>
    <t>Discount rate for year-end obligations</t>
  </si>
  <si>
    <t>3.16%</t>
  </si>
  <si>
    <t>Expected return on plan assets</t>
  </si>
  <si>
    <t>5.60%</t>
  </si>
  <si>
    <t>6.06%</t>
  </si>
  <si>
    <t>6.17%</t>
  </si>
  <si>
    <t>EMPLOYEE BENEFIT PLANS - Components of Net Periodic Pension Expense (Benefit) (Details) - USD ($) $ in Thousands</t>
  </si>
  <si>
    <t>Recognized net actuarial loss</t>
  </si>
  <si>
    <t>Settlement</t>
  </si>
  <si>
    <t>Net pension expense</t>
  </si>
  <si>
    <t>EMPLOYEE BENEFIT PLANS - Expected Benefits to be Paid from the Pension Plan in Each of the Next Five Fiscal Years and Thereafter (Details) $ in Thousands</t>
  </si>
  <si>
    <t>2025</t>
  </si>
  <si>
    <t>2025 – 2029</t>
  </si>
  <si>
    <t>EMPLOYEE BENEFIT PLANS - Target Allocation and Asset Allocation for the Pension Plan (Details)</t>
  </si>
  <si>
    <t>Defined Benefit Plan Disclosure [Line Items]</t>
  </si>
  <si>
    <t>Target Allocation</t>
  </si>
  <si>
    <t>Asset Allocation</t>
  </si>
  <si>
    <t>U.S. equities</t>
  </si>
  <si>
    <t>45.00%</t>
  </si>
  <si>
    <t>47.00%</t>
  </si>
  <si>
    <t>52.00%</t>
  </si>
  <si>
    <t>International equities</t>
  </si>
  <si>
    <t>20.00%</t>
  </si>
  <si>
    <t>16.00%</t>
  </si>
  <si>
    <t>15.00%</t>
  </si>
  <si>
    <t>Fixed income</t>
  </si>
  <si>
    <t>37.00%</t>
  </si>
  <si>
    <t>33.00%</t>
  </si>
  <si>
    <t>EMPLOYEE BENEFIT PLANS - Fair Value of Pension Plan Assets (Details) - USD ($) $ in Thousands</t>
  </si>
  <si>
    <t>Fair value of pension plan assets</t>
  </si>
  <si>
    <t>Level 3</t>
  </si>
  <si>
    <t>Fair Value</t>
  </si>
  <si>
    <t>Fair Value | Short-term investments</t>
  </si>
  <si>
    <t>Fair Value | Mutual funds</t>
  </si>
  <si>
    <t>Fair Value | Domestic stock funds</t>
  </si>
  <si>
    <t>Fair Value | Bond funds</t>
  </si>
  <si>
    <t>Fair Value | Balanced funds</t>
  </si>
  <si>
    <t>Fair Value | International stock funds</t>
  </si>
  <si>
    <t>Fair Value | Domestic common stock</t>
  </si>
  <si>
    <t>Fair Value | Oil and gas properties</t>
  </si>
  <si>
    <t>Fair Value | Level 1</t>
  </si>
  <si>
    <t>Fair Value | Level 1 | Short-term investments</t>
  </si>
  <si>
    <t>Fair Value | Level 1 | Mutual funds</t>
  </si>
  <si>
    <t>Fair Value | Level 1 | Domestic stock funds</t>
  </si>
  <si>
    <t>Fair Value | Level 1 | Bond funds</t>
  </si>
  <si>
    <t>Fair Value | Level 1 | Balanced funds</t>
  </si>
  <si>
    <t>Fair Value | Level 1 | International stock funds</t>
  </si>
  <si>
    <t>Fair Value | Level 1 | Domestic common stock</t>
  </si>
  <si>
    <t>Fair Value | Level 1 | Oil and gas properties</t>
  </si>
  <si>
    <t>Fair Value | Level 2 | Short-term investments</t>
  </si>
  <si>
    <t>Fair Value | Level 2 | Mutual funds</t>
  </si>
  <si>
    <t>Fair Value | Level 2 | Domestic stock funds</t>
  </si>
  <si>
    <t>Fair Value | Level 2 | Bond funds</t>
  </si>
  <si>
    <t>Fair Value | Level 2 | Balanced funds</t>
  </si>
  <si>
    <t>Fair Value | Level 2 | International stock funds</t>
  </si>
  <si>
    <t>Fair Value | Level 2 | Domestic common stock</t>
  </si>
  <si>
    <t>Fair Value | Level 2 | Oil and gas properties</t>
  </si>
  <si>
    <t>Fair Value | Level 3</t>
  </si>
  <si>
    <t>Fair Value | Level 3 | Short-term investments</t>
  </si>
  <si>
    <t>Fair Value | Level 3 | Mutual funds</t>
  </si>
  <si>
    <t>Fair Value | Level 3 | Domestic stock funds</t>
  </si>
  <si>
    <t>Fair Value | Level 3 | Bond funds</t>
  </si>
  <si>
    <t>Fair Value | Level 3 | Balanced funds</t>
  </si>
  <si>
    <t>Fair Value | Level 3 | International stock funds</t>
  </si>
  <si>
    <t>Fair Value | Level 3 | Domestic common stock</t>
  </si>
  <si>
    <t>Fair Value | Level 3 | Oil and gas properties</t>
  </si>
  <si>
    <t>EMPLOYEE BENEFIT PLANS - Summary of Changes in the Fair Value of the Pension Plan's Level 3 Assets (Details) - USD ($) $ in Thousands</t>
  </si>
  <si>
    <t>Unrealized gains (losses) relating to property still held at the reporting date</t>
  </si>
  <si>
    <t>SUPPLEMENTAL BALANCE SHEET INFORMATION - Activity in the Reserve for Bad Debts (Details) - USD ($) $ in Thousands</t>
  </si>
  <si>
    <t>Reserve for bad debt:</t>
  </si>
  <si>
    <t>Balance at October 1,</t>
  </si>
  <si>
    <t>(Write-off) recovery of bad debt</t>
  </si>
  <si>
    <t>Balance at September 30,</t>
  </si>
  <si>
    <t>SUPPLEMENTAL BALANCE SHEET INFORMATION - Accounts Receivable, Prepaid Expenses and Other Current Assets, Accrued Liabilities and Long-Term Liabilities (Details) - USD ($) $ in Thousands</t>
  </si>
  <si>
    <t>Accounts receivable, net of reserve:</t>
  </si>
  <si>
    <t>Trade receivables</t>
  </si>
  <si>
    <t>Income tax receivable</t>
  </si>
  <si>
    <t>Total accounts receivable, net of reserve</t>
  </si>
  <si>
    <t>Prepaid expenses and other current assets:</t>
  </si>
  <si>
    <t>Restricted cash</t>
  </si>
  <si>
    <t>Deferred mobilization</t>
  </si>
  <si>
    <t>Prepaid insurance</t>
  </si>
  <si>
    <t>Prepaid value added tax</t>
  </si>
  <si>
    <t>Prepaid maintenance and rent</t>
  </si>
  <si>
    <t>Prepaid multi-flex rig fabrication</t>
  </si>
  <si>
    <t>Accrued demobilization</t>
  </si>
  <si>
    <t>Total prepaid expenses and other current assets</t>
  </si>
  <si>
    <t>Accrued liabilities:</t>
  </si>
  <si>
    <t>Accrued operating costs</t>
  </si>
  <si>
    <t>Payroll and employee benefits</t>
  </si>
  <si>
    <t>Taxes payable, other than income tax</t>
  </si>
  <si>
    <t>Self-insurance liabilities</t>
  </si>
  <si>
    <t>Deferred income</t>
  </si>
  <si>
    <t>Accrued income taxes</t>
  </si>
  <si>
    <t>Escrow</t>
  </si>
  <si>
    <t>Litigation and claims</t>
  </si>
  <si>
    <t>Total accrued liabilities</t>
  </si>
  <si>
    <t>Noncurrent liabilities — Other:</t>
  </si>
  <si>
    <t>Pension and other non-qualified retirement plans</t>
  </si>
  <si>
    <t>Uncertain tax positions including interest and penalties</t>
  </si>
  <si>
    <t>Total noncurrent liabilities — other</t>
  </si>
  <si>
    <t>COMMITMENTS AND CONTINGENCIES - Narrative (Details)</t>
  </si>
  <si>
    <t>Purchase Commitment, Excluding Long-term Commitment [Line Items]</t>
  </si>
  <si>
    <t>Purchase orders outstanding for equipment, parts and supplies</t>
  </si>
  <si>
    <t>Total rent expense</t>
  </si>
  <si>
    <t>Number of renewal options</t>
  </si>
  <si>
    <t>Lease renewal term</t>
  </si>
  <si>
    <t>Contingent gains recognized in consolidated financial statements</t>
  </si>
  <si>
    <t>HPIDC Employee Injury Lawsuit - January 2018</t>
  </si>
  <si>
    <t>Settlement amount</t>
  </si>
  <si>
    <t>HPIDC Employee Injury Lawsuit - October 2017</t>
  </si>
  <si>
    <t>Loss contingency accrual</t>
  </si>
  <si>
    <t>COMMITMENTS AND CONTINGENCIES - Future Minimum Renal Payments Required Under Operating Leases (Details) $ in Thousands</t>
  </si>
  <si>
    <t>Leases [Abstract]</t>
  </si>
  <si>
    <t>BUSINESS SEGMENTS AND GEOGRAPHIC INFORMATION - Segment Performance (Details) - USD ($) $ in Thousands</t>
  </si>
  <si>
    <t>Sales</t>
  </si>
  <si>
    <t>Operating Income (Loss)</t>
  </si>
  <si>
    <t>Depreciation and Amortization</t>
  </si>
  <si>
    <t>Total Assets</t>
  </si>
  <si>
    <t>Operating Segments</t>
  </si>
  <si>
    <t>Intersegment</t>
  </si>
  <si>
    <t>U.S. Land | Operating Segments</t>
  </si>
  <si>
    <t>U.S. Land | Intersegment</t>
  </si>
  <si>
    <t>Offshore</t>
  </si>
  <si>
    <t>Offshore | Operating Segments</t>
  </si>
  <si>
    <t>Offshore | Intersegment</t>
  </si>
  <si>
    <t>International Land | Operating Segments</t>
  </si>
  <si>
    <t>International Land | Intersegment</t>
  </si>
  <si>
    <t>H&amp;P Technologies</t>
  </si>
  <si>
    <t>H&amp;P Technologies | Operating Segments</t>
  </si>
  <si>
    <t>H&amp;P Technologies | Intersegment</t>
  </si>
  <si>
    <t>Other | Operating Segments</t>
  </si>
  <si>
    <t>Other | Intersegment</t>
  </si>
  <si>
    <t>BUSINESS SEGMENTS AND GEOGRAPHIC INFORMATION - Reconciliation of Segment Operating Income (Loss) to Income from Continuing Operations before Income Taxes (Details) - USD ($) $ in Thousands</t>
  </si>
  <si>
    <t>Corporate depreciation</t>
  </si>
  <si>
    <t>Corporate selling, general and administrative costs</t>
  </si>
  <si>
    <t>Segment Reconciling Items</t>
  </si>
  <si>
    <t>Corporate, Non-Segment</t>
  </si>
  <si>
    <t>BUSINESS SEGMENTS AND GEOGRAPHIC INFORMATION - Revenues from External Customers and Long-Lived Assets by Country (Details) - USD ($) $ in Thousands</t>
  </si>
  <si>
    <t>United States</t>
  </si>
  <si>
    <t>Argentina</t>
  </si>
  <si>
    <t>Colombia</t>
  </si>
  <si>
    <t>Ecuador</t>
  </si>
  <si>
    <t>Other Foreign</t>
  </si>
  <si>
    <t>BUSINESS SEGMENTS AND GEOGRAPHIC INFORMATION - Reconciliation of Segment Assets to Consolidated Assets (Details) - USD ($) $ in Thousands</t>
  </si>
  <si>
    <t>Assets</t>
  </si>
  <si>
    <t>Segment assets</t>
  </si>
  <si>
    <t>Corporate assets</t>
  </si>
  <si>
    <t>SELECTED QUARTERLY FINANCIAL DATA (UNAUDITED) - Summary of Selected Quarterly Financial Data (Details) - USD ($) $ / shares in Units, $ in Thousands</t>
  </si>
  <si>
    <t>Operating income (loss)</t>
  </si>
  <si>
    <t>Net income (in dollars per share)</t>
  </si>
  <si>
    <t>SELECTED QUARTERLY FINANCIAL DATA (UNAUDITED) - Narrative (Details) - USD ($) $ / shares in Units, $ in Millions</t>
  </si>
  <si>
    <t>After-tax gain from the sale assets</t>
  </si>
  <si>
    <t>After-tax gain from the sale assets per diluted share (in dollars per share)</t>
  </si>
  <si>
    <t>After-tax loss from asset impairments</t>
  </si>
  <si>
    <t>After-tax loss from asset impairments per dilutive share (in dollars per share)</t>
  </si>
  <si>
    <t>Tax benefit</t>
  </si>
  <si>
    <t>Tax benefit per diluted share (in dollars per share)</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6080</v>
      </c>
    </row>
    <row r="35" spans="1:4">
      <c r="A35" s="4" t="s">
        <v>61</v>
      </c>
      <c r="C35" s="6" t="n">
        <v>108446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3</v>
      </c>
      <c r="D2" s="2" t="s">
        <v>111</v>
      </c>
    </row>
    <row r="3" spans="1:4">
      <c r="A3" s="3" t="s">
        <v>1105</v>
      </c>
    </row>
    <row r="4" spans="1:4">
      <c r="A4" s="4" t="s">
        <v>1106</v>
      </c>
      <c r="B4" s="5" t="n">
        <v>6217</v>
      </c>
      <c r="C4" s="5" t="n">
        <v>5721</v>
      </c>
      <c r="D4" s="5" t="n">
        <v>2696</v>
      </c>
    </row>
    <row r="5" spans="1:4">
      <c r="A5" s="4" t="s">
        <v>189</v>
      </c>
      <c r="B5" s="6" t="n">
        <v>2321</v>
      </c>
      <c r="C5" s="6" t="n">
        <v>2193</v>
      </c>
      <c r="D5" s="6" t="n">
        <v>2016</v>
      </c>
    </row>
    <row r="6" spans="1:4">
      <c r="A6" s="4" t="s">
        <v>1107</v>
      </c>
      <c r="B6" s="6" t="n">
        <v>1389</v>
      </c>
      <c r="C6" s="6" t="n">
        <v>-1697</v>
      </c>
      <c r="D6" s="6" t="n">
        <v>1009</v>
      </c>
    </row>
    <row r="7" spans="1:4">
      <c r="A7" s="4" t="s">
        <v>1108</v>
      </c>
      <c r="B7" s="5" t="n">
        <v>9927</v>
      </c>
      <c r="C7" s="5" t="n">
        <v>6217</v>
      </c>
      <c r="D7" s="5" t="n">
        <v>57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3</v>
      </c>
    </row>
    <row r="2" spans="1:3">
      <c r="A2" s="3" t="s">
        <v>1110</v>
      </c>
    </row>
    <row r="3" spans="1:3">
      <c r="A3" s="4" t="s">
        <v>1111</v>
      </c>
      <c r="B3" s="5" t="n">
        <v>461774</v>
      </c>
      <c r="C3" s="5" t="n">
        <v>530859</v>
      </c>
    </row>
    <row r="4" spans="1:3">
      <c r="A4" s="4" t="s">
        <v>1112</v>
      </c>
      <c r="B4" s="6" t="n">
        <v>33828</v>
      </c>
      <c r="C4" s="6" t="n">
        <v>34343</v>
      </c>
    </row>
    <row r="5" spans="1:3">
      <c r="A5" s="4" t="s">
        <v>1113</v>
      </c>
      <c r="B5" s="6" t="n">
        <v>495602</v>
      </c>
      <c r="C5" s="6" t="n">
        <v>565202</v>
      </c>
    </row>
    <row r="6" spans="1:3">
      <c r="A6" s="3" t="s">
        <v>1114</v>
      </c>
    </row>
    <row r="7" spans="1:3">
      <c r="A7" s="4" t="s">
        <v>1115</v>
      </c>
      <c r="B7" s="6" t="n">
        <v>31291</v>
      </c>
      <c r="C7" s="6" t="n">
        <v>39830</v>
      </c>
    </row>
    <row r="8" spans="1:3">
      <c r="A8" s="4" t="s">
        <v>1116</v>
      </c>
      <c r="C8" s="6" t="n">
        <v>6484</v>
      </c>
    </row>
    <row r="9" spans="1:3">
      <c r="A9" s="4" t="s">
        <v>1117</v>
      </c>
      <c r="B9" s="6" t="n">
        <v>5556</v>
      </c>
      <c r="C9" s="6" t="n">
        <v>6149</v>
      </c>
    </row>
    <row r="10" spans="1:3">
      <c r="A10" s="4" t="s">
        <v>1118</v>
      </c>
      <c r="B10" s="6" t="n">
        <v>5209</v>
      </c>
      <c r="C10" s="6" t="n">
        <v>1931</v>
      </c>
    </row>
    <row r="11" spans="1:3">
      <c r="A11" s="4" t="s">
        <v>1119</v>
      </c>
      <c r="B11" s="6" t="n">
        <v>9113</v>
      </c>
      <c r="C11" s="6" t="n">
        <v>8526</v>
      </c>
    </row>
    <row r="12" spans="1:3">
      <c r="A12" s="4" t="s">
        <v>1120</v>
      </c>
      <c r="B12" s="6" t="n">
        <v>0</v>
      </c>
      <c r="C12" s="6" t="n">
        <v>1327</v>
      </c>
    </row>
    <row r="13" spans="1:3">
      <c r="A13" s="4" t="s">
        <v>1121</v>
      </c>
      <c r="B13" s="6" t="n">
        <v>2151</v>
      </c>
      <c r="C13" s="6" t="n">
        <v>0</v>
      </c>
    </row>
    <row r="14" spans="1:3">
      <c r="A14" s="4" t="s">
        <v>86</v>
      </c>
      <c r="B14" s="6" t="n">
        <v>5037</v>
      </c>
      <c r="C14" s="6" t="n">
        <v>2151</v>
      </c>
    </row>
    <row r="15" spans="1:3">
      <c r="A15" s="4" t="s">
        <v>1122</v>
      </c>
      <c r="B15" s="6" t="n">
        <v>68928</v>
      </c>
      <c r="C15" s="6" t="n">
        <v>66398</v>
      </c>
    </row>
    <row r="16" spans="1:3">
      <c r="A16" s="3" t="s">
        <v>1123</v>
      </c>
    </row>
    <row r="17" spans="1:3">
      <c r="A17" s="4" t="s">
        <v>1124</v>
      </c>
      <c r="B17" s="6" t="n">
        <v>34992</v>
      </c>
      <c r="C17" s="6" t="n">
        <v>37528</v>
      </c>
    </row>
    <row r="18" spans="1:3">
      <c r="A18" s="4" t="s">
        <v>1125</v>
      </c>
      <c r="B18" s="6" t="n">
        <v>79465</v>
      </c>
      <c r="C18" s="6" t="n">
        <v>80915</v>
      </c>
    </row>
    <row r="19" spans="1:3">
      <c r="A19" s="4" t="s">
        <v>1126</v>
      </c>
      <c r="B19" s="6" t="n">
        <v>50566</v>
      </c>
      <c r="C19" s="6" t="n">
        <v>50683</v>
      </c>
    </row>
    <row r="20" spans="1:3">
      <c r="A20" s="4" t="s">
        <v>1127</v>
      </c>
      <c r="B20" s="6" t="n">
        <v>37117</v>
      </c>
      <c r="C20" s="6" t="n">
        <v>15887</v>
      </c>
    </row>
    <row r="21" spans="1:3">
      <c r="A21" s="4" t="s">
        <v>1128</v>
      </c>
      <c r="B21" s="6" t="n">
        <v>25426</v>
      </c>
      <c r="C21" s="6" t="n">
        <v>20527</v>
      </c>
    </row>
    <row r="22" spans="1:3">
      <c r="A22" s="4" t="s">
        <v>1116</v>
      </c>
      <c r="B22" s="6" t="n">
        <v>14737</v>
      </c>
      <c r="C22" s="6" t="n">
        <v>9662</v>
      </c>
    </row>
    <row r="23" spans="1:3">
      <c r="A23" s="4" t="s">
        <v>1129</v>
      </c>
      <c r="B23" s="6" t="n">
        <v>19277</v>
      </c>
      <c r="C23" s="6" t="n">
        <v>7375</v>
      </c>
    </row>
    <row r="24" spans="1:3">
      <c r="A24" s="4" t="s">
        <v>1130</v>
      </c>
      <c r="B24" s="6" t="n">
        <v>1388</v>
      </c>
      <c r="C24" s="6" t="n">
        <v>11258</v>
      </c>
    </row>
    <row r="25" spans="1:3">
      <c r="A25" s="4" t="s">
        <v>1131</v>
      </c>
      <c r="B25" s="6" t="n">
        <v>9990</v>
      </c>
      <c r="C25" s="6" t="n">
        <v>1749</v>
      </c>
    </row>
    <row r="26" spans="1:3">
      <c r="A26" s="4" t="s">
        <v>958</v>
      </c>
      <c r="B26" s="6" t="n">
        <v>5535</v>
      </c>
      <c r="C26" s="6" t="n">
        <v>0</v>
      </c>
    </row>
    <row r="27" spans="1:3">
      <c r="A27" s="4" t="s">
        <v>86</v>
      </c>
      <c r="B27" s="6" t="n">
        <v>8599</v>
      </c>
      <c r="C27" s="6" t="n">
        <v>8920</v>
      </c>
    </row>
    <row r="28" spans="1:3">
      <c r="A28" s="4" t="s">
        <v>1132</v>
      </c>
      <c r="B28" s="6" t="n">
        <v>287092</v>
      </c>
      <c r="C28" s="6" t="n">
        <v>244504</v>
      </c>
    </row>
    <row r="29" spans="1:3">
      <c r="A29" s="3" t="s">
        <v>1133</v>
      </c>
    </row>
    <row r="30" spans="1:3">
      <c r="A30" s="4" t="s">
        <v>1134</v>
      </c>
      <c r="B30" s="6" t="n">
        <v>51768</v>
      </c>
      <c r="C30" s="6" t="n">
        <v>35051</v>
      </c>
    </row>
    <row r="31" spans="1:3">
      <c r="A31" s="4" t="s">
        <v>1127</v>
      </c>
      <c r="B31" s="6" t="n">
        <v>37118</v>
      </c>
      <c r="C31" s="6" t="n">
        <v>39380</v>
      </c>
    </row>
    <row r="32" spans="1:3">
      <c r="A32" s="4" t="s">
        <v>958</v>
      </c>
      <c r="B32" s="6" t="n">
        <v>12838</v>
      </c>
      <c r="C32" s="6" t="n">
        <v>11160</v>
      </c>
    </row>
    <row r="33" spans="1:3">
      <c r="A33" s="4" t="s">
        <v>1116</v>
      </c>
      <c r="B33" s="6" t="n">
        <v>9471</v>
      </c>
      <c r="C33" s="6" t="n">
        <v>2738</v>
      </c>
    </row>
    <row r="34" spans="1:3">
      <c r="A34" s="4" t="s">
        <v>1135</v>
      </c>
      <c r="B34" s="6" t="n">
        <v>2544</v>
      </c>
      <c r="C34" s="6" t="n">
        <v>2870</v>
      </c>
    </row>
    <row r="35" spans="1:3">
      <c r="A35" s="4" t="s">
        <v>86</v>
      </c>
      <c r="B35" s="6" t="n">
        <v>2007</v>
      </c>
      <c r="C35" s="6" t="n">
        <v>2407</v>
      </c>
    </row>
    <row r="36" spans="1:3">
      <c r="A36" s="4" t="s">
        <v>1136</v>
      </c>
      <c r="B36" s="5" t="n">
        <v>115746</v>
      </c>
      <c r="C36" s="5" t="n">
        <v>936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137</v>
      </c>
      <c r="B1" s="2" t="s">
        <v>1</v>
      </c>
    </row>
    <row r="2" spans="1:4">
      <c r="B2" s="2" t="s">
        <v>481</v>
      </c>
      <c r="C2" s="2" t="s">
        <v>644</v>
      </c>
      <c r="D2" s="2" t="s">
        <v>571</v>
      </c>
    </row>
    <row r="3" spans="1:4">
      <c r="A3" s="3" t="s">
        <v>1138</v>
      </c>
    </row>
    <row r="4" spans="1:4">
      <c r="A4" s="4" t="s">
        <v>1139</v>
      </c>
      <c r="B4" s="5" t="n">
        <v>13700000</v>
      </c>
    </row>
    <row r="5" spans="1:4">
      <c r="A5" s="4" t="s">
        <v>1140</v>
      </c>
      <c r="B5" s="5" t="n">
        <v>15500000</v>
      </c>
      <c r="C5" s="5" t="n">
        <v>13700000</v>
      </c>
      <c r="D5" s="5" t="n">
        <v>14000000</v>
      </c>
    </row>
    <row r="6" spans="1:4">
      <c r="A6" s="4" t="s">
        <v>1141</v>
      </c>
      <c r="B6" s="6" t="n">
        <v>2</v>
      </c>
    </row>
    <row r="7" spans="1:4">
      <c r="A7" s="4" t="s">
        <v>1142</v>
      </c>
      <c r="B7" s="4" t="s">
        <v>461</v>
      </c>
    </row>
    <row r="8" spans="1:4">
      <c r="A8" s="4" t="s">
        <v>1143</v>
      </c>
      <c r="B8" s="5" t="n">
        <v>0</v>
      </c>
      <c r="C8" s="5" t="n">
        <v>0</v>
      </c>
      <c r="D8" s="5" t="n">
        <v>0</v>
      </c>
    </row>
    <row r="9" spans="1:4">
      <c r="A9" s="4" t="s">
        <v>1144</v>
      </c>
    </row>
    <row r="10" spans="1:4">
      <c r="A10" s="3" t="s">
        <v>1138</v>
      </c>
    </row>
    <row r="11" spans="1:4">
      <c r="A11" s="4" t="s">
        <v>1145</v>
      </c>
      <c r="B11" s="6" t="n">
        <v>21000000</v>
      </c>
    </row>
    <row r="12" spans="1:4">
      <c r="A12" s="4" t="s">
        <v>1146</v>
      </c>
    </row>
    <row r="13" spans="1:4">
      <c r="A13" s="3" t="s">
        <v>1138</v>
      </c>
    </row>
    <row r="14" spans="1:4">
      <c r="A14" s="4" t="s">
        <v>1147</v>
      </c>
      <c r="B14" s="5" t="n">
        <v>95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481</v>
      </c>
    </row>
    <row r="2" spans="1:2">
      <c r="A2" s="3" t="s">
        <v>1149</v>
      </c>
    </row>
    <row r="3" spans="1:2">
      <c r="A3" s="4" t="s">
        <v>482</v>
      </c>
      <c r="B3" s="5" t="n">
        <v>27396</v>
      </c>
    </row>
    <row r="4" spans="1:2">
      <c r="A4" s="4" t="s">
        <v>483</v>
      </c>
      <c r="B4" s="6" t="n">
        <v>13969</v>
      </c>
    </row>
    <row r="5" spans="1:2">
      <c r="A5" s="4" t="s">
        <v>484</v>
      </c>
      <c r="B5" s="6" t="n">
        <v>11343</v>
      </c>
    </row>
    <row r="6" spans="1:2">
      <c r="A6" s="4" t="s">
        <v>485</v>
      </c>
      <c r="B6" s="6" t="n">
        <v>10556</v>
      </c>
    </row>
    <row r="7" spans="1:2">
      <c r="A7" s="4" t="s">
        <v>486</v>
      </c>
      <c r="B7" s="6" t="n">
        <v>10124</v>
      </c>
    </row>
    <row r="8" spans="1:2">
      <c r="A8" s="4" t="s">
        <v>487</v>
      </c>
      <c r="B8" s="6" t="n">
        <v>12373</v>
      </c>
    </row>
    <row r="9" spans="1:2">
      <c r="A9" s="4" t="s">
        <v>156</v>
      </c>
      <c r="B9" s="5" t="n">
        <v>857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437</v>
      </c>
    </row>
    <row r="4" spans="1:12">
      <c r="A4" s="4" t="s">
        <v>1151</v>
      </c>
      <c r="B4" s="5" t="n">
        <v>649050</v>
      </c>
      <c r="C4" s="5" t="n">
        <v>687974</v>
      </c>
      <c r="D4" s="5" t="n">
        <v>720868</v>
      </c>
      <c r="E4" s="5" t="n">
        <v>740598</v>
      </c>
      <c r="F4" s="5" t="n">
        <v>696825</v>
      </c>
      <c r="G4" s="5" t="n">
        <v>648872</v>
      </c>
      <c r="H4" s="5" t="n">
        <v>577484</v>
      </c>
      <c r="I4" s="5" t="n">
        <v>564087</v>
      </c>
      <c r="J4" s="5" t="n">
        <v>2798490</v>
      </c>
      <c r="K4" s="5" t="n">
        <v>2487268</v>
      </c>
      <c r="L4" s="5" t="n">
        <v>1804741</v>
      </c>
    </row>
    <row r="5" spans="1:12">
      <c r="A5" s="4" t="s">
        <v>1152</v>
      </c>
      <c r="B5" s="6" t="n">
        <v>39021</v>
      </c>
      <c r="C5" s="5" t="n">
        <v>-167874</v>
      </c>
      <c r="D5" s="5" t="n">
        <v>95146</v>
      </c>
      <c r="E5" s="5" t="n">
        <v>54289</v>
      </c>
      <c r="F5" s="6" t="n">
        <v>24213</v>
      </c>
      <c r="G5" s="5" t="n">
        <v>6306</v>
      </c>
      <c r="H5" s="5" t="n">
        <v>-1164</v>
      </c>
      <c r="I5" s="5" t="n">
        <v>3609</v>
      </c>
      <c r="J5" s="6" t="n">
        <v>20582</v>
      </c>
      <c r="K5" s="6" t="n">
        <v>32964</v>
      </c>
      <c r="L5" s="6" t="n">
        <v>-169087</v>
      </c>
    </row>
    <row r="6" spans="1:12">
      <c r="A6" s="4" t="s">
        <v>1153</v>
      </c>
      <c r="J6" s="6" t="n">
        <v>562803</v>
      </c>
      <c r="K6" s="6" t="n">
        <v>583802</v>
      </c>
      <c r="L6" s="6" t="n">
        <v>585543</v>
      </c>
    </row>
    <row r="7" spans="1:12">
      <c r="A7" s="4" t="s">
        <v>1154</v>
      </c>
      <c r="B7" s="6" t="n">
        <v>5839515</v>
      </c>
      <c r="F7" s="6" t="n">
        <v>6214867</v>
      </c>
      <c r="J7" s="6" t="n">
        <v>5839515</v>
      </c>
      <c r="K7" s="6" t="n">
        <v>6214867</v>
      </c>
    </row>
    <row r="8" spans="1:12">
      <c r="A8" s="4" t="s">
        <v>1155</v>
      </c>
    </row>
    <row r="9" spans="1:12">
      <c r="A9" s="3" t="s">
        <v>437</v>
      </c>
    </row>
    <row r="10" spans="1:12">
      <c r="A10" s="4" t="s">
        <v>1151</v>
      </c>
      <c r="J10" s="6" t="n">
        <v>2798490</v>
      </c>
      <c r="K10" s="6" t="n">
        <v>2487268</v>
      </c>
      <c r="L10" s="6" t="n">
        <v>1804741</v>
      </c>
    </row>
    <row r="11" spans="1:12">
      <c r="A11" s="4" t="s">
        <v>1152</v>
      </c>
      <c r="J11" s="6" t="n">
        <v>109233</v>
      </c>
      <c r="K11" s="6" t="n">
        <v>140021</v>
      </c>
      <c r="L11" s="6" t="n">
        <v>-87545</v>
      </c>
    </row>
    <row r="12" spans="1:12">
      <c r="A12" s="4" t="s">
        <v>1153</v>
      </c>
      <c r="J12" s="6" t="n">
        <v>551465</v>
      </c>
      <c r="K12" s="6" t="n">
        <v>570662</v>
      </c>
      <c r="L12" s="6" t="n">
        <v>569997</v>
      </c>
    </row>
    <row r="13" spans="1:12">
      <c r="A13" s="4" t="s">
        <v>1154</v>
      </c>
      <c r="B13" s="6" t="n">
        <v>5636209</v>
      </c>
      <c r="F13" s="6" t="n">
        <v>5656332</v>
      </c>
      <c r="J13" s="6" t="n">
        <v>5636209</v>
      </c>
      <c r="K13" s="6" t="n">
        <v>5656332</v>
      </c>
      <c r="L13" s="6" t="n">
        <v>5613084</v>
      </c>
    </row>
    <row r="14" spans="1:12">
      <c r="A14" s="4" t="s">
        <v>1156</v>
      </c>
    </row>
    <row r="15" spans="1:12">
      <c r="A15" s="3" t="s">
        <v>437</v>
      </c>
    </row>
    <row r="16" spans="1:12">
      <c r="A16" s="4" t="s">
        <v>1151</v>
      </c>
      <c r="J16" s="6" t="n">
        <v>0</v>
      </c>
      <c r="K16" s="6" t="n">
        <v>0</v>
      </c>
      <c r="L16" s="6" t="n">
        <v>0</v>
      </c>
    </row>
    <row r="17" spans="1:12">
      <c r="A17" s="4" t="s">
        <v>519</v>
      </c>
    </row>
    <row r="18" spans="1:12">
      <c r="A18" s="3" t="s">
        <v>437</v>
      </c>
    </row>
    <row r="19" spans="1:12">
      <c r="A19" s="4" t="s">
        <v>1151</v>
      </c>
      <c r="J19" s="6" t="n">
        <v>2366201</v>
      </c>
      <c r="K19" s="6" t="n">
        <v>2063362</v>
      </c>
      <c r="L19" s="6" t="n">
        <v>1437427</v>
      </c>
    </row>
    <row r="20" spans="1:12">
      <c r="A20" s="4" t="s">
        <v>1157</v>
      </c>
    </row>
    <row r="21" spans="1:12">
      <c r="A21" s="3" t="s">
        <v>437</v>
      </c>
    </row>
    <row r="22" spans="1:12">
      <c r="A22" s="4" t="s">
        <v>1151</v>
      </c>
      <c r="J22" s="6" t="n">
        <v>2366201</v>
      </c>
      <c r="K22" s="6" t="n">
        <v>2063362</v>
      </c>
      <c r="L22" s="6" t="n">
        <v>1437427</v>
      </c>
    </row>
    <row r="23" spans="1:12">
      <c r="A23" s="4" t="s">
        <v>1152</v>
      </c>
      <c r="J23" s="6" t="n">
        <v>93088</v>
      </c>
      <c r="K23" s="6" t="n">
        <v>148251</v>
      </c>
      <c r="L23" s="6" t="n">
        <v>-97231</v>
      </c>
    </row>
    <row r="24" spans="1:12">
      <c r="A24" s="4" t="s">
        <v>1153</v>
      </c>
      <c r="J24" s="6" t="n">
        <v>496770</v>
      </c>
      <c r="K24" s="6" t="n">
        <v>504805</v>
      </c>
      <c r="L24" s="6" t="n">
        <v>499272</v>
      </c>
    </row>
    <row r="25" spans="1:12">
      <c r="A25" s="4" t="s">
        <v>1154</v>
      </c>
      <c r="B25" s="6" t="n">
        <v>5099583</v>
      </c>
      <c r="F25" s="6" t="n">
        <v>5007548</v>
      </c>
      <c r="J25" s="6" t="n">
        <v>5099583</v>
      </c>
      <c r="K25" s="6" t="n">
        <v>5007548</v>
      </c>
      <c r="L25" s="6" t="n">
        <v>4962808</v>
      </c>
    </row>
    <row r="26" spans="1:12">
      <c r="A26" s="4" t="s">
        <v>1158</v>
      </c>
    </row>
    <row r="27" spans="1:12">
      <c r="A27" s="3" t="s">
        <v>437</v>
      </c>
    </row>
    <row r="28" spans="1:12">
      <c r="A28" s="4" t="s">
        <v>1151</v>
      </c>
      <c r="J28" s="6" t="n">
        <v>0</v>
      </c>
      <c r="K28" s="6" t="n">
        <v>0</v>
      </c>
      <c r="L28" s="6" t="n">
        <v>0</v>
      </c>
    </row>
    <row r="29" spans="1:12">
      <c r="A29" s="4" t="s">
        <v>1159</v>
      </c>
    </row>
    <row r="30" spans="1:12">
      <c r="A30" s="3" t="s">
        <v>437</v>
      </c>
    </row>
    <row r="31" spans="1:12">
      <c r="A31" s="4" t="s">
        <v>1151</v>
      </c>
      <c r="J31" s="6" t="n">
        <v>147635</v>
      </c>
      <c r="K31" s="6" t="n">
        <v>142500</v>
      </c>
      <c r="L31" s="6" t="n">
        <v>136263</v>
      </c>
    </row>
    <row r="32" spans="1:12">
      <c r="A32" s="4" t="s">
        <v>1160</v>
      </c>
    </row>
    <row r="33" spans="1:12">
      <c r="A33" s="3" t="s">
        <v>437</v>
      </c>
    </row>
    <row r="34" spans="1:12">
      <c r="A34" s="4" t="s">
        <v>1151</v>
      </c>
      <c r="J34" s="6" t="n">
        <v>147635</v>
      </c>
      <c r="K34" s="6" t="n">
        <v>142500</v>
      </c>
      <c r="L34" s="6" t="n">
        <v>136263</v>
      </c>
    </row>
    <row r="35" spans="1:12">
      <c r="A35" s="4" t="s">
        <v>1152</v>
      </c>
      <c r="J35" s="6" t="n">
        <v>19594</v>
      </c>
      <c r="K35" s="6" t="n">
        <v>26124</v>
      </c>
      <c r="L35" s="6" t="n">
        <v>24201</v>
      </c>
    </row>
    <row r="36" spans="1:12">
      <c r="A36" s="4" t="s">
        <v>1153</v>
      </c>
      <c r="J36" s="6" t="n">
        <v>10010</v>
      </c>
      <c r="K36" s="6" t="n">
        <v>10392</v>
      </c>
      <c r="L36" s="6" t="n">
        <v>11764</v>
      </c>
    </row>
    <row r="37" spans="1:12">
      <c r="A37" s="4" t="s">
        <v>1154</v>
      </c>
      <c r="B37" s="6" t="n">
        <v>102442</v>
      </c>
      <c r="F37" s="6" t="n">
        <v>105439</v>
      </c>
      <c r="J37" s="6" t="n">
        <v>102442</v>
      </c>
      <c r="K37" s="6" t="n">
        <v>105439</v>
      </c>
      <c r="L37" s="6" t="n">
        <v>99533</v>
      </c>
    </row>
    <row r="38" spans="1:12">
      <c r="A38" s="4" t="s">
        <v>1161</v>
      </c>
    </row>
    <row r="39" spans="1:12">
      <c r="A39" s="3" t="s">
        <v>437</v>
      </c>
    </row>
    <row r="40" spans="1:12">
      <c r="A40" s="4" t="s">
        <v>1151</v>
      </c>
      <c r="J40" s="6" t="n">
        <v>0</v>
      </c>
      <c r="K40" s="6" t="n">
        <v>0</v>
      </c>
      <c r="L40" s="6" t="n">
        <v>0</v>
      </c>
    </row>
    <row r="41" spans="1:12">
      <c r="A41" s="4" t="s">
        <v>436</v>
      </c>
    </row>
    <row r="42" spans="1:12">
      <c r="A42" s="3" t="s">
        <v>437</v>
      </c>
    </row>
    <row r="43" spans="1:12">
      <c r="A43" s="4" t="s">
        <v>1151</v>
      </c>
      <c r="J43" s="6" t="n">
        <v>211731</v>
      </c>
      <c r="K43" s="6" t="n">
        <v>238356</v>
      </c>
      <c r="L43" s="6" t="n">
        <v>212972</v>
      </c>
    </row>
    <row r="44" spans="1:12">
      <c r="A44" s="4" t="s">
        <v>1162</v>
      </c>
    </row>
    <row r="45" spans="1:12">
      <c r="A45" s="3" t="s">
        <v>437</v>
      </c>
    </row>
    <row r="46" spans="1:12">
      <c r="A46" s="4" t="s">
        <v>1151</v>
      </c>
      <c r="J46" s="6" t="n">
        <v>211731</v>
      </c>
      <c r="K46" s="6" t="n">
        <v>238356</v>
      </c>
      <c r="L46" s="6" t="n">
        <v>212972</v>
      </c>
    </row>
    <row r="47" spans="1:12">
      <c r="A47" s="4" t="s">
        <v>1152</v>
      </c>
      <c r="J47" s="6" t="n">
        <v>5366</v>
      </c>
      <c r="K47" s="6" t="n">
        <v>-683</v>
      </c>
      <c r="L47" s="6" t="n">
        <v>-7224</v>
      </c>
    </row>
    <row r="48" spans="1:12">
      <c r="A48" s="4" t="s">
        <v>1153</v>
      </c>
      <c r="J48" s="6" t="n">
        <v>35466</v>
      </c>
      <c r="K48" s="6" t="n">
        <v>46826</v>
      </c>
      <c r="L48" s="6" t="n">
        <v>53622</v>
      </c>
    </row>
    <row r="49" spans="1:12">
      <c r="A49" s="4" t="s">
        <v>1154</v>
      </c>
      <c r="B49" s="6" t="n">
        <v>217094</v>
      </c>
      <c r="F49" s="6" t="n">
        <v>362033</v>
      </c>
      <c r="J49" s="6" t="n">
        <v>217094</v>
      </c>
      <c r="K49" s="6" t="n">
        <v>362033</v>
      </c>
      <c r="L49" s="6" t="n">
        <v>413392</v>
      </c>
    </row>
    <row r="50" spans="1:12">
      <c r="A50" s="4" t="s">
        <v>1163</v>
      </c>
    </row>
    <row r="51" spans="1:12">
      <c r="A51" s="3" t="s">
        <v>437</v>
      </c>
    </row>
    <row r="52" spans="1:12">
      <c r="A52" s="4" t="s">
        <v>1151</v>
      </c>
      <c r="J52" s="6" t="n">
        <v>0</v>
      </c>
      <c r="K52" s="6" t="n">
        <v>0</v>
      </c>
      <c r="L52" s="6" t="n">
        <v>0</v>
      </c>
    </row>
    <row r="53" spans="1:12">
      <c r="A53" s="4" t="s">
        <v>1164</v>
      </c>
    </row>
    <row r="54" spans="1:12">
      <c r="A54" s="3" t="s">
        <v>437</v>
      </c>
    </row>
    <row r="55" spans="1:12">
      <c r="A55" s="4" t="s">
        <v>1151</v>
      </c>
      <c r="J55" s="6" t="n">
        <v>59990</v>
      </c>
      <c r="K55" s="6" t="n">
        <v>30239</v>
      </c>
      <c r="L55" s="6" t="n">
        <v>5815</v>
      </c>
    </row>
    <row r="56" spans="1:12">
      <c r="A56" s="4" t="s">
        <v>1165</v>
      </c>
    </row>
    <row r="57" spans="1:12">
      <c r="A57" s="3" t="s">
        <v>437</v>
      </c>
    </row>
    <row r="58" spans="1:12">
      <c r="A58" s="4" t="s">
        <v>1151</v>
      </c>
      <c r="J58" s="6" t="n">
        <v>59990</v>
      </c>
      <c r="K58" s="6" t="n">
        <v>30239</v>
      </c>
      <c r="L58" s="6" t="n">
        <v>5815</v>
      </c>
    </row>
    <row r="59" spans="1:12">
      <c r="A59" s="4" t="s">
        <v>1152</v>
      </c>
      <c r="J59" s="6" t="n">
        <v>-12190</v>
      </c>
      <c r="K59" s="6" t="n">
        <v>-39554</v>
      </c>
      <c r="L59" s="6" t="n">
        <v>-13356</v>
      </c>
    </row>
    <row r="60" spans="1:12">
      <c r="A60" s="4" t="s">
        <v>1153</v>
      </c>
      <c r="J60" s="6" t="n">
        <v>7696</v>
      </c>
      <c r="K60" s="6" t="n">
        <v>7153</v>
      </c>
      <c r="L60" s="6" t="n">
        <v>3915</v>
      </c>
    </row>
    <row r="61" spans="1:12">
      <c r="A61" s="4" t="s">
        <v>1154</v>
      </c>
      <c r="B61" s="6" t="n">
        <v>184558</v>
      </c>
      <c r="F61" s="6" t="n">
        <v>151787</v>
      </c>
      <c r="J61" s="6" t="n">
        <v>184558</v>
      </c>
      <c r="K61" s="6" t="n">
        <v>151787</v>
      </c>
      <c r="L61" s="6" t="n">
        <v>110468</v>
      </c>
    </row>
    <row r="62" spans="1:12">
      <c r="A62" s="4" t="s">
        <v>1166</v>
      </c>
    </row>
    <row r="63" spans="1:12">
      <c r="A63" s="3" t="s">
        <v>437</v>
      </c>
    </row>
    <row r="64" spans="1:12">
      <c r="A64" s="4" t="s">
        <v>1151</v>
      </c>
      <c r="J64" s="6" t="n">
        <v>0</v>
      </c>
      <c r="K64" s="6" t="n">
        <v>0</v>
      </c>
      <c r="L64" s="6" t="n">
        <v>0</v>
      </c>
    </row>
    <row r="65" spans="1:12">
      <c r="A65" s="4" t="s">
        <v>86</v>
      </c>
    </row>
    <row r="66" spans="1:12">
      <c r="A66" s="3" t="s">
        <v>437</v>
      </c>
    </row>
    <row r="67" spans="1:12">
      <c r="A67" s="4" t="s">
        <v>1151</v>
      </c>
      <c r="J67" s="6" t="n">
        <v>12933</v>
      </c>
      <c r="K67" s="6" t="n">
        <v>12811</v>
      </c>
      <c r="L67" s="6" t="n">
        <v>12264</v>
      </c>
    </row>
    <row r="68" spans="1:12">
      <c r="A68" s="4" t="s">
        <v>1167</v>
      </c>
    </row>
    <row r="69" spans="1:12">
      <c r="A69" s="3" t="s">
        <v>437</v>
      </c>
    </row>
    <row r="70" spans="1:12">
      <c r="A70" s="4" t="s">
        <v>1151</v>
      </c>
      <c r="J70" s="6" t="n">
        <v>12933</v>
      </c>
      <c r="K70" s="6" t="n">
        <v>12811</v>
      </c>
      <c r="L70" s="6" t="n">
        <v>12264</v>
      </c>
    </row>
    <row r="71" spans="1:12">
      <c r="A71" s="4" t="s">
        <v>1152</v>
      </c>
      <c r="J71" s="6" t="n">
        <v>3375</v>
      </c>
      <c r="K71" s="6" t="n">
        <v>5883</v>
      </c>
      <c r="L71" s="6" t="n">
        <v>6065</v>
      </c>
    </row>
    <row r="72" spans="1:12">
      <c r="A72" s="4" t="s">
        <v>1153</v>
      </c>
      <c r="J72" s="6" t="n">
        <v>1523</v>
      </c>
      <c r="K72" s="6" t="n">
        <v>1486</v>
      </c>
      <c r="L72" s="6" t="n">
        <v>1424</v>
      </c>
    </row>
    <row r="73" spans="1:12">
      <c r="A73" s="4" t="s">
        <v>1154</v>
      </c>
      <c r="B73" s="5" t="n">
        <v>32532</v>
      </c>
      <c r="F73" s="5" t="n">
        <v>29525</v>
      </c>
      <c r="J73" s="6" t="n">
        <v>32532</v>
      </c>
      <c r="K73" s="6" t="n">
        <v>29525</v>
      </c>
      <c r="L73" s="6" t="n">
        <v>26883</v>
      </c>
    </row>
    <row r="74" spans="1:12">
      <c r="A74" s="4" t="s">
        <v>1168</v>
      </c>
    </row>
    <row r="75" spans="1:12">
      <c r="A75" s="3" t="s">
        <v>437</v>
      </c>
    </row>
    <row r="76" spans="1:12">
      <c r="A76" s="4" t="s">
        <v>1151</v>
      </c>
      <c r="J76" s="5" t="n">
        <v>0</v>
      </c>
      <c r="K76" s="5" t="n">
        <v>0</v>
      </c>
      <c r="L76" s="5"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437</v>
      </c>
    </row>
    <row r="4" spans="1:12">
      <c r="A4" s="4" t="s">
        <v>124</v>
      </c>
      <c r="B4" s="5" t="n">
        <v>39021</v>
      </c>
      <c r="C4" s="5" t="n">
        <v>-167874</v>
      </c>
      <c r="D4" s="5" t="n">
        <v>95146</v>
      </c>
      <c r="E4" s="5" t="n">
        <v>54289</v>
      </c>
      <c r="F4" s="5" t="n">
        <v>24213</v>
      </c>
      <c r="G4" s="5" t="n">
        <v>6306</v>
      </c>
      <c r="H4" s="5" t="n">
        <v>-1164</v>
      </c>
      <c r="I4" s="5" t="n">
        <v>3609</v>
      </c>
      <c r="J4" s="5" t="n">
        <v>20582</v>
      </c>
      <c r="K4" s="5" t="n">
        <v>32964</v>
      </c>
      <c r="L4" s="5" t="n">
        <v>-169087</v>
      </c>
    </row>
    <row r="5" spans="1:12">
      <c r="A5" s="4" t="s">
        <v>122</v>
      </c>
      <c r="J5" s="6" t="n">
        <v>39691</v>
      </c>
      <c r="K5" s="6" t="n">
        <v>22660</v>
      </c>
      <c r="L5" s="6" t="n">
        <v>20627</v>
      </c>
    </row>
    <row r="6" spans="1:12">
      <c r="A6" s="4" t="s">
        <v>1170</v>
      </c>
      <c r="J6" s="6" t="n">
        <v>556900</v>
      </c>
      <c r="K6" s="6" t="n">
        <v>578400</v>
      </c>
      <c r="L6" s="6" t="n">
        <v>584400</v>
      </c>
    </row>
    <row r="7" spans="1:12">
      <c r="A7" s="4" t="s">
        <v>1171</v>
      </c>
      <c r="J7" s="6" t="n">
        <v>194416</v>
      </c>
      <c r="K7" s="6" t="n">
        <v>199257</v>
      </c>
      <c r="L7" s="6" t="n">
        <v>147548</v>
      </c>
    </row>
    <row r="8" spans="1:12">
      <c r="A8" s="3" t="s">
        <v>125</v>
      </c>
    </row>
    <row r="9" spans="1:12">
      <c r="A9" s="4" t="s">
        <v>126</v>
      </c>
      <c r="J9" s="6" t="n">
        <v>9468</v>
      </c>
      <c r="K9" s="6" t="n">
        <v>8017</v>
      </c>
      <c r="L9" s="6" t="n">
        <v>5915</v>
      </c>
    </row>
    <row r="10" spans="1:12">
      <c r="A10" s="4" t="s">
        <v>127</v>
      </c>
      <c r="J10" s="6" t="n">
        <v>-25188</v>
      </c>
      <c r="K10" s="6" t="n">
        <v>-24265</v>
      </c>
      <c r="L10" s="6" t="n">
        <v>-19747</v>
      </c>
    </row>
    <row r="11" spans="1:12">
      <c r="A11" s="4" t="s">
        <v>128</v>
      </c>
      <c r="J11" s="6" t="n">
        <v>-54488</v>
      </c>
      <c r="K11" s="6" t="n">
        <v>1</v>
      </c>
      <c r="L11" s="6" t="n">
        <v>0</v>
      </c>
    </row>
    <row r="12" spans="1:12">
      <c r="A12" s="4" t="s">
        <v>86</v>
      </c>
      <c r="J12" s="6" t="n">
        <v>-1596</v>
      </c>
      <c r="K12" s="6" t="n">
        <v>-876</v>
      </c>
      <c r="L12" s="6" t="n">
        <v>-1679</v>
      </c>
    </row>
    <row r="13" spans="1:12">
      <c r="A13" s="4" t="s">
        <v>129</v>
      </c>
      <c r="J13" s="6" t="n">
        <v>-71804</v>
      </c>
      <c r="K13" s="6" t="n">
        <v>-17123</v>
      </c>
      <c r="L13" s="6" t="n">
        <v>-15511</v>
      </c>
    </row>
    <row r="14" spans="1:12">
      <c r="A14" s="4" t="s">
        <v>130</v>
      </c>
      <c r="J14" s="6" t="n">
        <v>-51222</v>
      </c>
      <c r="K14" s="6" t="n">
        <v>15841</v>
      </c>
      <c r="L14" s="6" t="n">
        <v>-184598</v>
      </c>
    </row>
    <row r="15" spans="1:12">
      <c r="A15" s="4" t="s">
        <v>1155</v>
      </c>
    </row>
    <row r="16" spans="1:12">
      <c r="A16" s="3" t="s">
        <v>437</v>
      </c>
    </row>
    <row r="17" spans="1:12">
      <c r="A17" s="4" t="s">
        <v>124</v>
      </c>
      <c r="J17" s="6" t="n">
        <v>109233</v>
      </c>
      <c r="K17" s="6" t="n">
        <v>140021</v>
      </c>
      <c r="L17" s="6" t="n">
        <v>-87545</v>
      </c>
    </row>
    <row r="18" spans="1:12">
      <c r="A18" s="4" t="s">
        <v>1172</v>
      </c>
    </row>
    <row r="19" spans="1:12">
      <c r="A19" s="3" t="s">
        <v>437</v>
      </c>
    </row>
    <row r="20" spans="1:12">
      <c r="A20" s="4" t="s">
        <v>122</v>
      </c>
      <c r="J20" s="6" t="n">
        <v>39691</v>
      </c>
      <c r="K20" s="6" t="n">
        <v>22660</v>
      </c>
      <c r="L20" s="6" t="n">
        <v>20627</v>
      </c>
    </row>
    <row r="21" spans="1:12">
      <c r="A21" s="4" t="s">
        <v>1173</v>
      </c>
    </row>
    <row r="22" spans="1:12">
      <c r="A22" s="3" t="s">
        <v>437</v>
      </c>
    </row>
    <row r="23" spans="1:12">
      <c r="A23" s="4" t="s">
        <v>1170</v>
      </c>
      <c r="J23" s="6" t="n">
        <v>-11338</v>
      </c>
      <c r="K23" s="6" t="n">
        <v>-13140</v>
      </c>
      <c r="L23" s="6" t="n">
        <v>-15546</v>
      </c>
    </row>
    <row r="24" spans="1:12">
      <c r="A24" s="4" t="s">
        <v>1171</v>
      </c>
      <c r="J24" s="5" t="n">
        <v>-117004</v>
      </c>
      <c r="K24" s="5" t="n">
        <v>-116577</v>
      </c>
      <c r="L24" s="5" t="n">
        <v>-8662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437</v>
      </c>
    </row>
    <row r="4" spans="1:12">
      <c r="A4" s="4" t="s">
        <v>112</v>
      </c>
      <c r="B4" s="5" t="n">
        <v>649050</v>
      </c>
      <c r="C4" s="5" t="n">
        <v>687974</v>
      </c>
      <c r="D4" s="5" t="n">
        <v>720868</v>
      </c>
      <c r="E4" s="5" t="n">
        <v>740598</v>
      </c>
      <c r="F4" s="5" t="n">
        <v>696825</v>
      </c>
      <c r="G4" s="5" t="n">
        <v>648872</v>
      </c>
      <c r="H4" s="5" t="n">
        <v>577484</v>
      </c>
      <c r="I4" s="5" t="n">
        <v>564087</v>
      </c>
      <c r="J4" s="5" t="n">
        <v>2798490</v>
      </c>
      <c r="K4" s="5" t="n">
        <v>2487268</v>
      </c>
      <c r="L4" s="5" t="n">
        <v>1804741</v>
      </c>
    </row>
    <row r="5" spans="1:12">
      <c r="A5" s="4" t="s">
        <v>72</v>
      </c>
      <c r="B5" s="6" t="n">
        <v>4502084</v>
      </c>
      <c r="F5" s="6" t="n">
        <v>4857382</v>
      </c>
      <c r="J5" s="6" t="n">
        <v>4502084</v>
      </c>
      <c r="K5" s="6" t="n">
        <v>4857382</v>
      </c>
      <c r="L5" s="6" t="n">
        <v>5001051</v>
      </c>
    </row>
    <row r="6" spans="1:12">
      <c r="A6" s="4" t="s">
        <v>1175</v>
      </c>
    </row>
    <row r="7" spans="1:12">
      <c r="A7" s="3" t="s">
        <v>437</v>
      </c>
    </row>
    <row r="8" spans="1:12">
      <c r="A8" s="4" t="s">
        <v>112</v>
      </c>
      <c r="J8" s="6" t="n">
        <v>2585008</v>
      </c>
      <c r="K8" s="6" t="n">
        <v>2247400</v>
      </c>
      <c r="L8" s="6" t="n">
        <v>1591769</v>
      </c>
    </row>
    <row r="9" spans="1:12">
      <c r="A9" s="4" t="s">
        <v>72</v>
      </c>
      <c r="B9" s="6" t="n">
        <v>4269405</v>
      </c>
      <c r="F9" s="6" t="n">
        <v>4591913</v>
      </c>
      <c r="J9" s="6" t="n">
        <v>4269405</v>
      </c>
      <c r="K9" s="6" t="n">
        <v>4591913</v>
      </c>
      <c r="L9" s="6" t="n">
        <v>4686235</v>
      </c>
    </row>
    <row r="10" spans="1:12">
      <c r="A10" s="4" t="s">
        <v>1176</v>
      </c>
    </row>
    <row r="11" spans="1:12">
      <c r="A11" s="3" t="s">
        <v>437</v>
      </c>
    </row>
    <row r="12" spans="1:12">
      <c r="A12" s="4" t="s">
        <v>112</v>
      </c>
      <c r="J12" s="6" t="n">
        <v>165718</v>
      </c>
      <c r="K12" s="6" t="n">
        <v>190038</v>
      </c>
      <c r="L12" s="6" t="n">
        <v>157257</v>
      </c>
    </row>
    <row r="13" spans="1:12">
      <c r="A13" s="4" t="s">
        <v>72</v>
      </c>
      <c r="B13" s="6" t="n">
        <v>132321</v>
      </c>
      <c r="F13" s="6" t="n">
        <v>133617</v>
      </c>
      <c r="J13" s="6" t="n">
        <v>132321</v>
      </c>
      <c r="K13" s="6" t="n">
        <v>133617</v>
      </c>
      <c r="L13" s="6" t="n">
        <v>155978</v>
      </c>
    </row>
    <row r="14" spans="1:12">
      <c r="A14" s="4" t="s">
        <v>1177</v>
      </c>
    </row>
    <row r="15" spans="1:12">
      <c r="A15" s="3" t="s">
        <v>437</v>
      </c>
    </row>
    <row r="16" spans="1:12">
      <c r="A16" s="4" t="s">
        <v>112</v>
      </c>
      <c r="J16" s="6" t="n">
        <v>29757</v>
      </c>
      <c r="K16" s="6" t="n">
        <v>38793</v>
      </c>
      <c r="L16" s="6" t="n">
        <v>37554</v>
      </c>
    </row>
    <row r="17" spans="1:12">
      <c r="A17" s="4" t="s">
        <v>72</v>
      </c>
      <c r="B17" s="6" t="n">
        <v>61757</v>
      </c>
      <c r="F17" s="6" t="n">
        <v>74042</v>
      </c>
      <c r="J17" s="6" t="n">
        <v>61757</v>
      </c>
      <c r="K17" s="6" t="n">
        <v>74042</v>
      </c>
      <c r="L17" s="6" t="n">
        <v>81798</v>
      </c>
    </row>
    <row r="18" spans="1:12">
      <c r="A18" s="4" t="s">
        <v>1178</v>
      </c>
    </row>
    <row r="19" spans="1:12">
      <c r="A19" s="3" t="s">
        <v>437</v>
      </c>
    </row>
    <row r="20" spans="1:12">
      <c r="A20" s="4" t="s">
        <v>112</v>
      </c>
      <c r="J20" s="6" t="n">
        <v>0</v>
      </c>
      <c r="K20" s="6" t="n">
        <v>0</v>
      </c>
      <c r="L20" s="6" t="n">
        <v>6</v>
      </c>
    </row>
    <row r="21" spans="1:12">
      <c r="A21" s="4" t="s">
        <v>72</v>
      </c>
      <c r="B21" s="6" t="n">
        <v>12</v>
      </c>
      <c r="F21" s="6" t="n">
        <v>10781</v>
      </c>
      <c r="J21" s="6" t="n">
        <v>12</v>
      </c>
      <c r="K21" s="6" t="n">
        <v>10781</v>
      </c>
      <c r="L21" s="6" t="n">
        <v>22298</v>
      </c>
    </row>
    <row r="22" spans="1:12">
      <c r="A22" s="4" t="s">
        <v>1179</v>
      </c>
    </row>
    <row r="23" spans="1:12">
      <c r="A23" s="3" t="s">
        <v>437</v>
      </c>
    </row>
    <row r="24" spans="1:12">
      <c r="A24" s="4" t="s">
        <v>112</v>
      </c>
      <c r="J24" s="6" t="n">
        <v>18007</v>
      </c>
      <c r="K24" s="6" t="n">
        <v>11037</v>
      </c>
      <c r="L24" s="6" t="n">
        <v>18155</v>
      </c>
    </row>
    <row r="25" spans="1:12">
      <c r="A25" s="4" t="s">
        <v>72</v>
      </c>
      <c r="B25" s="5" t="n">
        <v>38589</v>
      </c>
      <c r="F25" s="5" t="n">
        <v>47029</v>
      </c>
      <c r="J25" s="5" t="n">
        <v>38589</v>
      </c>
      <c r="K25" s="5" t="n">
        <v>47029</v>
      </c>
      <c r="L25" s="5" t="n">
        <v>5474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63</v>
      </c>
      <c r="D1" s="2" t="s">
        <v>111</v>
      </c>
    </row>
    <row r="2" spans="1:4">
      <c r="A2" s="3" t="s">
        <v>437</v>
      </c>
    </row>
    <row r="3" spans="1:4">
      <c r="A3" s="4" t="s">
        <v>1181</v>
      </c>
      <c r="B3" s="5" t="n">
        <v>5839515</v>
      </c>
      <c r="C3" s="5" t="n">
        <v>6214867</v>
      </c>
    </row>
    <row r="4" spans="1:4">
      <c r="A4" s="4" t="s">
        <v>1182</v>
      </c>
    </row>
    <row r="5" spans="1:4">
      <c r="A5" s="3" t="s">
        <v>437</v>
      </c>
    </row>
    <row r="6" spans="1:4">
      <c r="A6" s="4" t="s">
        <v>1181</v>
      </c>
      <c r="B6" s="6" t="n">
        <v>5636209</v>
      </c>
      <c r="C6" s="6" t="n">
        <v>5656332</v>
      </c>
      <c r="D6" s="5" t="n">
        <v>5613084</v>
      </c>
    </row>
    <row r="7" spans="1:4">
      <c r="A7" s="4" t="s">
        <v>1183</v>
      </c>
    </row>
    <row r="8" spans="1:4">
      <c r="A8" s="3" t="s">
        <v>437</v>
      </c>
    </row>
    <row r="9" spans="1:4">
      <c r="A9" s="4" t="s">
        <v>1181</v>
      </c>
      <c r="B9" s="5" t="n">
        <v>203306</v>
      </c>
      <c r="C9" s="5" t="n">
        <v>5585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278</v>
      </c>
    </row>
    <row r="4" spans="1:12">
      <c r="A4" s="4" t="s">
        <v>112</v>
      </c>
      <c r="B4" s="5" t="n">
        <v>649050</v>
      </c>
      <c r="C4" s="5" t="n">
        <v>687974</v>
      </c>
      <c r="D4" s="5" t="n">
        <v>720868</v>
      </c>
      <c r="E4" s="5" t="n">
        <v>740598</v>
      </c>
      <c r="F4" s="5" t="n">
        <v>696825</v>
      </c>
      <c r="G4" s="5" t="n">
        <v>648872</v>
      </c>
      <c r="H4" s="5" t="n">
        <v>577484</v>
      </c>
      <c r="I4" s="5" t="n">
        <v>564087</v>
      </c>
      <c r="J4" s="5" t="n">
        <v>2798490</v>
      </c>
      <c r="K4" s="5" t="n">
        <v>2487268</v>
      </c>
      <c r="L4" s="5" t="n">
        <v>1804741</v>
      </c>
    </row>
    <row r="5" spans="1:12">
      <c r="A5" s="4" t="s">
        <v>1185</v>
      </c>
      <c r="B5" s="6" t="n">
        <v>39021</v>
      </c>
      <c r="C5" s="6" t="n">
        <v>-167874</v>
      </c>
      <c r="D5" s="6" t="n">
        <v>95146</v>
      </c>
      <c r="E5" s="6" t="n">
        <v>54289</v>
      </c>
      <c r="F5" s="6" t="n">
        <v>24213</v>
      </c>
      <c r="G5" s="6" t="n">
        <v>6306</v>
      </c>
      <c r="H5" s="6" t="n">
        <v>-1164</v>
      </c>
      <c r="I5" s="6" t="n">
        <v>3609</v>
      </c>
      <c r="J5" s="6" t="n">
        <v>20582</v>
      </c>
      <c r="K5" s="6" t="n">
        <v>32964</v>
      </c>
      <c r="L5" s="6" t="n">
        <v>-169087</v>
      </c>
    </row>
    <row r="6" spans="1:12">
      <c r="A6" s="4" t="s">
        <v>132</v>
      </c>
      <c r="B6" s="6" t="n">
        <v>41890</v>
      </c>
      <c r="C6" s="6" t="n">
        <v>-154621</v>
      </c>
      <c r="D6" s="6" t="n">
        <v>71857</v>
      </c>
      <c r="E6" s="6" t="n">
        <v>8364</v>
      </c>
      <c r="F6" s="6" t="n">
        <v>2175</v>
      </c>
      <c r="G6" s="6" t="n">
        <v>-8174</v>
      </c>
      <c r="H6" s="6" t="n">
        <v>-1633</v>
      </c>
      <c r="I6" s="6" t="n">
        <v>500642</v>
      </c>
      <c r="J6" s="6" t="n">
        <v>-32510</v>
      </c>
      <c r="K6" s="6" t="n">
        <v>493010</v>
      </c>
      <c r="L6" s="6" t="n">
        <v>-127863</v>
      </c>
    </row>
    <row r="7" spans="1:12">
      <c r="A7" s="4" t="s">
        <v>136</v>
      </c>
      <c r="B7" s="5" t="n">
        <v>41177</v>
      </c>
      <c r="C7" s="5" t="n">
        <v>-154683</v>
      </c>
      <c r="D7" s="5" t="n">
        <v>60891</v>
      </c>
      <c r="E7" s="5" t="n">
        <v>18959</v>
      </c>
      <c r="F7" s="5" t="n">
        <v>2453</v>
      </c>
      <c r="G7" s="5" t="n">
        <v>-8008</v>
      </c>
      <c r="H7" s="5" t="n">
        <v>-11879</v>
      </c>
      <c r="I7" s="5" t="n">
        <v>500106</v>
      </c>
      <c r="J7" s="5" t="n">
        <v>-33656</v>
      </c>
      <c r="K7" s="5" t="n">
        <v>482672</v>
      </c>
      <c r="L7" s="5" t="n">
        <v>-128212</v>
      </c>
    </row>
    <row r="8" spans="1:12">
      <c r="A8" s="3" t="s">
        <v>137</v>
      </c>
    </row>
    <row r="9" spans="1:12">
      <c r="A9" s="4" t="s">
        <v>138</v>
      </c>
      <c r="B9" s="7" t="n">
        <v>0.38</v>
      </c>
      <c r="C9" s="7" t="n">
        <v>-1.42</v>
      </c>
      <c r="D9" s="7" t="n">
        <v>0.65</v>
      </c>
      <c r="E9" s="7" t="n">
        <v>0.07000000000000001</v>
      </c>
      <c r="F9" s="7" t="n">
        <v>0.02</v>
      </c>
      <c r="G9" s="7" t="n">
        <v>-0.08</v>
      </c>
      <c r="H9" s="7" t="n">
        <v>-0.03</v>
      </c>
      <c r="I9" s="7" t="n">
        <v>4.57</v>
      </c>
      <c r="J9" s="7" t="n">
        <v>-0.33</v>
      </c>
      <c r="K9" s="7" t="n">
        <v>4.49</v>
      </c>
      <c r="L9" s="7" t="n">
        <v>-1.2</v>
      </c>
    </row>
    <row r="10" spans="1:12">
      <c r="A10" s="4" t="s">
        <v>140</v>
      </c>
      <c r="B10" s="8" t="n">
        <v>0.37</v>
      </c>
      <c r="C10" s="8" t="n">
        <v>-1.42</v>
      </c>
      <c r="D10" s="8" t="n">
        <v>0.55</v>
      </c>
      <c r="E10" s="8" t="n">
        <v>0.17</v>
      </c>
      <c r="F10" s="8" t="n">
        <v>0.02</v>
      </c>
      <c r="G10" s="8" t="n">
        <v>-0.08</v>
      </c>
      <c r="H10" s="8" t="n">
        <v>-0.12</v>
      </c>
      <c r="I10" s="8" t="n">
        <v>4.57</v>
      </c>
      <c r="J10" s="8" t="n">
        <v>-0.34</v>
      </c>
      <c r="K10" s="8" t="n">
        <v>4.39</v>
      </c>
      <c r="L10" s="8" t="n">
        <v>-1.2</v>
      </c>
    </row>
    <row r="11" spans="1:12">
      <c r="A11" s="3" t="s">
        <v>141</v>
      </c>
    </row>
    <row r="12" spans="1:12">
      <c r="A12" s="4" t="s">
        <v>138</v>
      </c>
      <c r="B12" s="8" t="n">
        <v>0.38</v>
      </c>
      <c r="C12" s="8" t="n">
        <v>-1.42</v>
      </c>
      <c r="D12" s="8" t="n">
        <v>0.65</v>
      </c>
      <c r="E12" s="8" t="n">
        <v>0.07000000000000001</v>
      </c>
      <c r="F12" s="8" t="n">
        <v>0.02</v>
      </c>
      <c r="G12" s="8" t="n">
        <v>-0.08</v>
      </c>
      <c r="H12" s="8" t="n">
        <v>-0.03</v>
      </c>
      <c r="I12" s="8" t="n">
        <v>4.55</v>
      </c>
      <c r="J12" s="8" t="n">
        <v>-0.33</v>
      </c>
      <c r="K12" s="8" t="n">
        <v>4.47</v>
      </c>
      <c r="L12" s="8" t="n">
        <v>-1.2</v>
      </c>
    </row>
    <row r="13" spans="1:12">
      <c r="A13" s="4" t="s">
        <v>1186</v>
      </c>
      <c r="B13" s="7" t="n">
        <v>0.37</v>
      </c>
      <c r="C13" s="7" t="n">
        <v>-1.42</v>
      </c>
      <c r="D13" s="7" t="n">
        <v>0.55</v>
      </c>
      <c r="E13" s="7" t="n">
        <v>0.17</v>
      </c>
      <c r="F13" s="7" t="n">
        <v>0.02</v>
      </c>
      <c r="G13" s="7" t="n">
        <v>-0.08</v>
      </c>
      <c r="H13" s="7" t="n">
        <v>-0.12</v>
      </c>
      <c r="I13" s="7" t="n">
        <v>4.55</v>
      </c>
      <c r="J13" s="7" t="n">
        <v>-0.34</v>
      </c>
      <c r="K13" s="7" t="n">
        <v>4.37</v>
      </c>
      <c r="L13" s="7" t="n">
        <v>-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7</v>
      </c>
      <c r="B1" s="2" t="s">
        <v>512</v>
      </c>
    </row>
    <row r="2" spans="1:9">
      <c r="B2" s="2" t="s">
        <v>2</v>
      </c>
      <c r="C2" s="2" t="s">
        <v>494</v>
      </c>
      <c r="D2" s="2" t="s">
        <v>513</v>
      </c>
      <c r="E2" s="2" t="s">
        <v>514</v>
      </c>
      <c r="F2" s="2" t="s">
        <v>63</v>
      </c>
      <c r="G2" s="2" t="s">
        <v>515</v>
      </c>
      <c r="H2" s="2" t="s">
        <v>516</v>
      </c>
      <c r="I2" s="2" t="s">
        <v>517</v>
      </c>
    </row>
    <row r="3" spans="1:9">
      <c r="A3" s="3" t="s">
        <v>278</v>
      </c>
    </row>
    <row r="4" spans="1:9">
      <c r="A4" s="4" t="s">
        <v>1188</v>
      </c>
      <c r="B4" s="9" t="n">
        <v>9.800000000000001</v>
      </c>
      <c r="C4" s="9" t="n">
        <v>7.7</v>
      </c>
      <c r="D4" s="9" t="n">
        <v>8.9</v>
      </c>
      <c r="E4" s="9" t="n">
        <v>4.2</v>
      </c>
      <c r="F4" s="9" t="n">
        <v>5.5</v>
      </c>
      <c r="G4" s="9" t="n">
        <v>3.1</v>
      </c>
      <c r="H4" s="9" t="n">
        <v>3.8</v>
      </c>
      <c r="I4" s="9" t="n">
        <v>4.2</v>
      </c>
    </row>
    <row r="5" spans="1:9">
      <c r="A5" s="4" t="s">
        <v>1189</v>
      </c>
      <c r="B5" s="7" t="n">
        <v>0.09</v>
      </c>
      <c r="C5" s="7" t="n">
        <v>0.07000000000000001</v>
      </c>
      <c r="D5" s="7" t="n">
        <v>0.08</v>
      </c>
      <c r="E5" s="7" t="n">
        <v>0.04</v>
      </c>
      <c r="F5" s="7" t="n">
        <v>0.05</v>
      </c>
      <c r="G5" s="7" t="n">
        <v>0.02</v>
      </c>
      <c r="H5" s="7" t="n">
        <v>0.04</v>
      </c>
      <c r="I5" s="7" t="n">
        <v>0.04</v>
      </c>
    </row>
    <row r="6" spans="1:9">
      <c r="A6" s="4" t="s">
        <v>1190</v>
      </c>
      <c r="C6" s="9" t="n">
        <v>173.2</v>
      </c>
      <c r="F6" s="9" t="n">
        <v>17.2</v>
      </c>
    </row>
    <row r="7" spans="1:9">
      <c r="A7" s="4" t="s">
        <v>1191</v>
      </c>
      <c r="C7" s="7" t="n">
        <v>1.58</v>
      </c>
      <c r="F7" s="7" t="n">
        <v>0.16</v>
      </c>
    </row>
    <row r="8" spans="1:9">
      <c r="A8" s="4" t="s">
        <v>1192</v>
      </c>
      <c r="I8" s="9" t="n">
        <v>502.1</v>
      </c>
    </row>
    <row r="9" spans="1:9">
      <c r="A9" s="4" t="s">
        <v>1193</v>
      </c>
      <c r="I9" s="7" t="n">
        <v>4.59</v>
      </c>
    </row>
  </sheetData>
  <mergeCells count="2">
    <mergeCell ref="A1:A2"/>
    <mergeCell ref="B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94</v>
      </c>
      <c r="B1" s="1" t="s">
        <v>1195</v>
      </c>
      <c r="C1" s="2" t="s">
        <v>1196</v>
      </c>
    </row>
    <row r="2" spans="1:3">
      <c r="A2" s="4" t="s">
        <v>1197</v>
      </c>
    </row>
    <row r="3" spans="1:3">
      <c r="A3" s="4" t="s">
        <v>1198</v>
      </c>
      <c r="B3" s="4" t="s">
        <v>1199</v>
      </c>
      <c r="C3" s="5" t="n">
        <v>4239000</v>
      </c>
    </row>
    <row r="4" spans="1:3">
      <c r="A4" s="4" t="s">
        <v>1200</v>
      </c>
    </row>
    <row r="5" spans="1:3">
      <c r="A5" s="4" t="s">
        <v>1198</v>
      </c>
      <c r="B5" s="4" t="s">
        <v>1199</v>
      </c>
      <c r="C5" s="6" t="n">
        <v>29071000</v>
      </c>
    </row>
    <row r="6" spans="1:3">
      <c r="A6" s="4" t="s">
        <v>1201</v>
      </c>
    </row>
    <row r="7" spans="1:3">
      <c r="A7" s="4" t="s">
        <v>1198</v>
      </c>
      <c r="B7" s="4" t="s">
        <v>1199</v>
      </c>
      <c r="C7" s="6" t="n">
        <v>-38000</v>
      </c>
    </row>
    <row r="8" spans="1:3">
      <c r="A8" s="4" t="s">
        <v>1202</v>
      </c>
    </row>
    <row r="9" spans="1:3">
      <c r="A9" s="4" t="s">
        <v>1198</v>
      </c>
      <c r="B9" s="4" t="s">
        <v>1199</v>
      </c>
      <c r="C9" s="6" t="n">
        <v>-38000</v>
      </c>
    </row>
    <row r="10" spans="1:3">
      <c r="A10" s="4" t="s">
        <v>1203</v>
      </c>
    </row>
    <row r="11" spans="1:3">
      <c r="A11" s="4" t="s">
        <v>1198</v>
      </c>
      <c r="B11" s="4" t="s">
        <v>1199</v>
      </c>
      <c r="C11" s="6" t="n">
        <v>317000</v>
      </c>
    </row>
    <row r="12" spans="1:3">
      <c r="A12" s="4" t="s">
        <v>1204</v>
      </c>
    </row>
    <row r="13" spans="1:3">
      <c r="A13" s="4" t="s">
        <v>1198</v>
      </c>
      <c r="B13" s="4" t="s">
        <v>1199</v>
      </c>
      <c r="C13" s="6" t="n">
        <v>-555000</v>
      </c>
    </row>
    <row r="14" spans="1:3">
      <c r="A14" s="4" t="s">
        <v>1205</v>
      </c>
    </row>
    <row r="15" spans="1:3">
      <c r="A15" s="4" t="s">
        <v>1198</v>
      </c>
      <c r="B15" s="4" t="s">
        <v>1199</v>
      </c>
      <c r="C15" s="5" t="n">
        <v>87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47943</v>
      </c>
      <c r="C3" s="5" t="n">
        <v>284355</v>
      </c>
    </row>
    <row r="4" spans="1:3">
      <c r="A4" s="4" t="s">
        <v>66</v>
      </c>
      <c r="B4" s="6" t="n">
        <v>52960</v>
      </c>
      <c r="C4" s="6" t="n">
        <v>41461</v>
      </c>
    </row>
    <row r="5" spans="1:3">
      <c r="A5" s="4" t="s">
        <v>67</v>
      </c>
      <c r="B5" s="6" t="n">
        <v>495602</v>
      </c>
      <c r="C5" s="6" t="n">
        <v>565202</v>
      </c>
    </row>
    <row r="6" spans="1:3">
      <c r="A6" s="4" t="s">
        <v>68</v>
      </c>
      <c r="B6" s="6" t="n">
        <v>149653</v>
      </c>
      <c r="C6" s="6" t="n">
        <v>158134</v>
      </c>
    </row>
    <row r="7" spans="1:3">
      <c r="A7" s="4" t="s">
        <v>69</v>
      </c>
      <c r="B7" s="6" t="n">
        <v>68928</v>
      </c>
      <c r="C7" s="6" t="n">
        <v>66398</v>
      </c>
    </row>
    <row r="8" spans="1:3">
      <c r="A8" s="4" t="s">
        <v>70</v>
      </c>
      <c r="B8" s="6" t="n">
        <v>1115086</v>
      </c>
      <c r="C8" s="6" t="n">
        <v>1115550</v>
      </c>
    </row>
    <row r="9" spans="1:3">
      <c r="A9" s="4" t="s">
        <v>71</v>
      </c>
      <c r="B9" s="6" t="n">
        <v>31991</v>
      </c>
      <c r="C9" s="6" t="n">
        <v>98696</v>
      </c>
    </row>
    <row r="10" spans="1:3">
      <c r="A10" s="4" t="s">
        <v>72</v>
      </c>
      <c r="B10" s="6" t="n">
        <v>4502084</v>
      </c>
      <c r="C10" s="6" t="n">
        <v>4857382</v>
      </c>
    </row>
    <row r="11" spans="1:3">
      <c r="A11" s="3" t="s">
        <v>73</v>
      </c>
    </row>
    <row r="12" spans="1:3">
      <c r="A12" s="4" t="s">
        <v>74</v>
      </c>
      <c r="B12" s="6" t="n">
        <v>82786</v>
      </c>
      <c r="C12" s="6" t="n">
        <v>64777</v>
      </c>
    </row>
    <row r="13" spans="1:3">
      <c r="A13" s="4" t="s">
        <v>75</v>
      </c>
      <c r="B13" s="6" t="n">
        <v>86716</v>
      </c>
      <c r="C13" s="6" t="n">
        <v>73207</v>
      </c>
    </row>
    <row r="14" spans="1:3">
      <c r="A14" s="4" t="s">
        <v>76</v>
      </c>
      <c r="B14" s="6" t="n">
        <v>20852</v>
      </c>
      <c r="C14" s="6" t="n">
        <v>5255</v>
      </c>
    </row>
    <row r="15" spans="1:3">
      <c r="A15" s="4" t="s">
        <v>77</v>
      </c>
      <c r="B15" s="6" t="n">
        <v>190354</v>
      </c>
      <c r="C15" s="6" t="n">
        <v>143239</v>
      </c>
    </row>
    <row r="16" spans="1:3">
      <c r="A16" s="4" t="s">
        <v>78</v>
      </c>
      <c r="B16" s="6" t="n">
        <v>5839515</v>
      </c>
      <c r="C16" s="6" t="n">
        <v>6214867</v>
      </c>
    </row>
    <row r="17" spans="1:3">
      <c r="A17" s="3" t="s">
        <v>79</v>
      </c>
    </row>
    <row r="18" spans="1:3">
      <c r="A18" s="4" t="s">
        <v>80</v>
      </c>
      <c r="B18" s="6" t="n">
        <v>123146</v>
      </c>
      <c r="C18" s="6" t="n">
        <v>132664</v>
      </c>
    </row>
    <row r="19" spans="1:3">
      <c r="A19" s="4" t="s">
        <v>81</v>
      </c>
      <c r="B19" s="6" t="n">
        <v>287092</v>
      </c>
      <c r="C19" s="6" t="n">
        <v>244504</v>
      </c>
    </row>
    <row r="20" spans="1:3">
      <c r="A20" s="4" t="s">
        <v>82</v>
      </c>
      <c r="B20" s="6" t="n">
        <v>410238</v>
      </c>
      <c r="C20" s="6" t="n">
        <v>377168</v>
      </c>
    </row>
    <row r="21" spans="1:3">
      <c r="A21" s="3" t="s">
        <v>83</v>
      </c>
    </row>
    <row r="22" spans="1:3">
      <c r="A22" s="4" t="s">
        <v>84</v>
      </c>
      <c r="B22" s="6" t="n">
        <v>479356</v>
      </c>
      <c r="C22" s="6" t="n">
        <v>493968</v>
      </c>
    </row>
    <row r="23" spans="1:3">
      <c r="A23" s="4" t="s">
        <v>85</v>
      </c>
      <c r="B23" s="6" t="n">
        <v>806611</v>
      </c>
      <c r="C23" s="6" t="n">
        <v>853136</v>
      </c>
    </row>
    <row r="24" spans="1:3">
      <c r="A24" s="4" t="s">
        <v>86</v>
      </c>
      <c r="B24" s="6" t="n">
        <v>115746</v>
      </c>
      <c r="C24" s="6" t="n">
        <v>93606</v>
      </c>
    </row>
    <row r="25" spans="1:3">
      <c r="A25" s="4" t="s">
        <v>87</v>
      </c>
      <c r="B25" s="6" t="n">
        <v>15341</v>
      </c>
      <c r="C25" s="6" t="n">
        <v>14254</v>
      </c>
    </row>
    <row r="26" spans="1:3">
      <c r="A26" s="4" t="s">
        <v>88</v>
      </c>
      <c r="B26" s="6" t="n">
        <v>1417054</v>
      </c>
      <c r="C26" s="6" t="n">
        <v>1454964</v>
      </c>
    </row>
    <row r="27" spans="1:3">
      <c r="A27" s="4" t="s">
        <v>89</v>
      </c>
      <c r="B27" s="4" t="s">
        <v>90</v>
      </c>
      <c r="C27" s="4" t="s">
        <v>90</v>
      </c>
    </row>
    <row r="28" spans="1:3">
      <c r="A28" s="3" t="s">
        <v>91</v>
      </c>
    </row>
    <row r="29" spans="1:3">
      <c r="A29" s="4" t="s">
        <v>92</v>
      </c>
      <c r="B29" s="6" t="n">
        <v>11208</v>
      </c>
      <c r="C29" s="6" t="n">
        <v>11201</v>
      </c>
    </row>
    <row r="30" spans="1:3">
      <c r="A30" s="4" t="s">
        <v>93</v>
      </c>
      <c r="B30" s="6" t="n">
        <v>0</v>
      </c>
      <c r="C30" s="6" t="n">
        <v>0</v>
      </c>
    </row>
    <row r="31" spans="1:3">
      <c r="A31" s="4" t="s">
        <v>94</v>
      </c>
      <c r="B31" s="6" t="n">
        <v>510305</v>
      </c>
      <c r="C31" s="6" t="n">
        <v>500393</v>
      </c>
    </row>
    <row r="32" spans="1:3">
      <c r="A32" s="4" t="s">
        <v>95</v>
      </c>
      <c r="B32" s="6" t="n">
        <v>3714307</v>
      </c>
      <c r="C32" s="6" t="n">
        <v>4027779</v>
      </c>
    </row>
    <row r="33" spans="1:3">
      <c r="A33" s="4" t="s">
        <v>96</v>
      </c>
      <c r="B33" s="6" t="n">
        <v>-28635</v>
      </c>
      <c r="C33" s="6" t="n">
        <v>16550</v>
      </c>
    </row>
    <row r="34" spans="1:3">
      <c r="A34" s="4" t="s">
        <v>97</v>
      </c>
      <c r="B34" s="6" t="n">
        <v>-194962</v>
      </c>
      <c r="C34" s="6" t="n">
        <v>-173188</v>
      </c>
    </row>
    <row r="35" spans="1:3">
      <c r="A35" s="4" t="s">
        <v>98</v>
      </c>
      <c r="B35" s="6" t="n">
        <v>4012223</v>
      </c>
      <c r="C35" s="6" t="n">
        <v>4382735</v>
      </c>
    </row>
    <row r="36" spans="1:3">
      <c r="A36" s="4" t="s">
        <v>99</v>
      </c>
      <c r="B36" s="5" t="n">
        <v>5839515</v>
      </c>
      <c r="C36" s="5" t="n">
        <v>6214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71</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161</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64</v>
      </c>
    </row>
    <row r="3" spans="1:3">
      <c r="A3" s="4" t="s">
        <v>101</v>
      </c>
      <c r="B3" s="5" t="n">
        <v>9927</v>
      </c>
      <c r="C3" s="5" t="n">
        <v>6217</v>
      </c>
    </row>
    <row r="4" spans="1:3">
      <c r="A4" s="3" t="s">
        <v>92</v>
      </c>
    </row>
    <row r="5" spans="1:3">
      <c r="A5" s="4" t="s">
        <v>102</v>
      </c>
      <c r="B5" s="7" t="n">
        <v>0.1</v>
      </c>
      <c r="C5" s="7" t="n">
        <v>0.1</v>
      </c>
    </row>
    <row r="6" spans="1:3">
      <c r="A6" s="4" t="s">
        <v>103</v>
      </c>
      <c r="B6" s="6" t="n">
        <v>160000000</v>
      </c>
      <c r="C6" s="6" t="n">
        <v>160000000</v>
      </c>
    </row>
    <row r="7" spans="1:3">
      <c r="A7" s="4" t="s">
        <v>104</v>
      </c>
      <c r="B7" s="6" t="n">
        <v>112080262</v>
      </c>
      <c r="C7" s="6" t="n">
        <v>112008961</v>
      </c>
    </row>
    <row r="8" spans="1:3">
      <c r="A8" s="4" t="s">
        <v>105</v>
      </c>
      <c r="B8" s="6" t="n">
        <v>108437904</v>
      </c>
      <c r="C8" s="6" t="n">
        <v>108993718</v>
      </c>
    </row>
    <row r="9" spans="1:3">
      <c r="A9" s="3" t="s">
        <v>93</v>
      </c>
    </row>
    <row r="10" spans="1:3">
      <c r="A10" s="4" t="s">
        <v>106</v>
      </c>
      <c r="B10" s="5" t="n">
        <v>0</v>
      </c>
      <c r="C10" s="5" t="n">
        <v>0</v>
      </c>
    </row>
    <row r="11" spans="1:3">
      <c r="A11" s="4" t="s">
        <v>107</v>
      </c>
      <c r="B11" s="6" t="n">
        <v>1000000</v>
      </c>
      <c r="C11" s="6" t="n">
        <v>1000000</v>
      </c>
    </row>
    <row r="12" spans="1:3">
      <c r="A12" s="4" t="s">
        <v>108</v>
      </c>
      <c r="B12" s="6" t="n">
        <v>0</v>
      </c>
      <c r="C12" s="6" t="n">
        <v>0</v>
      </c>
    </row>
    <row r="13" spans="1:3">
      <c r="A13" s="3" t="s">
        <v>97</v>
      </c>
    </row>
    <row r="14" spans="1:3">
      <c r="A14" s="4" t="s">
        <v>109</v>
      </c>
      <c r="B14" s="6" t="n">
        <v>3642358</v>
      </c>
      <c r="C14" s="6" t="n">
        <v>3015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6</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5" t="n">
        <v>2785557</v>
      </c>
      <c r="C4" s="5" t="n">
        <v>2474458</v>
      </c>
      <c r="D4" s="5" t="n">
        <v>1792476</v>
      </c>
    </row>
    <row r="5" spans="1:4">
      <c r="A5" s="4" t="s">
        <v>86</v>
      </c>
      <c r="B5" s="6" t="n">
        <v>12933</v>
      </c>
      <c r="C5" s="6" t="n">
        <v>12810</v>
      </c>
      <c r="D5" s="6" t="n">
        <v>12265</v>
      </c>
    </row>
    <row r="6" spans="1:4">
      <c r="A6" s="4" t="s">
        <v>114</v>
      </c>
      <c r="B6" s="6" t="n">
        <v>2798490</v>
      </c>
      <c r="C6" s="6" t="n">
        <v>2487268</v>
      </c>
      <c r="D6" s="6" t="n">
        <v>1804741</v>
      </c>
    </row>
    <row r="7" spans="1:4">
      <c r="A7" s="3" t="s">
        <v>115</v>
      </c>
    </row>
    <row r="8" spans="1:4">
      <c r="A8" s="4" t="s">
        <v>116</v>
      </c>
      <c r="B8" s="6" t="n">
        <v>1803204</v>
      </c>
      <c r="C8" s="6" t="n">
        <v>1647557</v>
      </c>
      <c r="D8" s="6" t="n">
        <v>1244735</v>
      </c>
    </row>
    <row r="9" spans="1:4">
      <c r="A9" s="4" t="s">
        <v>117</v>
      </c>
      <c r="B9" s="6" t="n">
        <v>5382</v>
      </c>
      <c r="C9" s="6" t="n">
        <v>5053</v>
      </c>
      <c r="D9" s="6" t="n">
        <v>4582</v>
      </c>
    </row>
    <row r="10" spans="1:4">
      <c r="A10" s="4" t="s">
        <v>118</v>
      </c>
      <c r="B10" s="6" t="n">
        <v>562803</v>
      </c>
      <c r="C10" s="6" t="n">
        <v>583802</v>
      </c>
      <c r="D10" s="6" t="n">
        <v>585543</v>
      </c>
    </row>
    <row r="11" spans="1:4">
      <c r="A11" s="4" t="s">
        <v>119</v>
      </c>
      <c r="B11" s="6" t="n">
        <v>27467</v>
      </c>
      <c r="C11" s="6" t="n">
        <v>18167</v>
      </c>
      <c r="D11" s="6" t="n">
        <v>12047</v>
      </c>
    </row>
    <row r="12" spans="1:4">
      <c r="A12" s="4" t="s">
        <v>120</v>
      </c>
      <c r="B12" s="6" t="n">
        <v>194416</v>
      </c>
      <c r="C12" s="6" t="n">
        <v>199257</v>
      </c>
      <c r="D12" s="6" t="n">
        <v>147548</v>
      </c>
    </row>
    <row r="13" spans="1:4">
      <c r="A13" s="4" t="s">
        <v>121</v>
      </c>
      <c r="B13" s="6" t="n">
        <v>224327</v>
      </c>
      <c r="C13" s="6" t="n">
        <v>23128</v>
      </c>
      <c r="D13" s="6" t="n">
        <v>0</v>
      </c>
    </row>
    <row r="14" spans="1:4">
      <c r="A14" s="4" t="s">
        <v>122</v>
      </c>
      <c r="B14" s="6" t="n">
        <v>-39691</v>
      </c>
      <c r="C14" s="6" t="n">
        <v>-22660</v>
      </c>
      <c r="D14" s="6" t="n">
        <v>-20627</v>
      </c>
    </row>
    <row r="15" spans="1:4">
      <c r="A15" s="4" t="s">
        <v>123</v>
      </c>
      <c r="B15" s="6" t="n">
        <v>2777908</v>
      </c>
      <c r="C15" s="6" t="n">
        <v>2454304</v>
      </c>
      <c r="D15" s="6" t="n">
        <v>1973828</v>
      </c>
    </row>
    <row r="16" spans="1:4">
      <c r="A16" s="4" t="s">
        <v>124</v>
      </c>
      <c r="B16" s="6" t="n">
        <v>20582</v>
      </c>
      <c r="C16" s="6" t="n">
        <v>32964</v>
      </c>
      <c r="D16" s="6" t="n">
        <v>-169087</v>
      </c>
    </row>
    <row r="17" spans="1:4">
      <c r="A17" s="3" t="s">
        <v>125</v>
      </c>
    </row>
    <row r="18" spans="1:4">
      <c r="A18" s="4" t="s">
        <v>126</v>
      </c>
      <c r="B18" s="6" t="n">
        <v>9468</v>
      </c>
      <c r="C18" s="6" t="n">
        <v>8017</v>
      </c>
      <c r="D18" s="6" t="n">
        <v>5915</v>
      </c>
    </row>
    <row r="19" spans="1:4">
      <c r="A19" s="4" t="s">
        <v>127</v>
      </c>
      <c r="B19" s="6" t="n">
        <v>-25188</v>
      </c>
      <c r="C19" s="6" t="n">
        <v>-24265</v>
      </c>
      <c r="D19" s="6" t="n">
        <v>-19747</v>
      </c>
    </row>
    <row r="20" spans="1:4">
      <c r="A20" s="4" t="s">
        <v>128</v>
      </c>
      <c r="B20" s="6" t="n">
        <v>-54488</v>
      </c>
      <c r="C20" s="6" t="n">
        <v>1</v>
      </c>
      <c r="D20" s="6" t="n">
        <v>0</v>
      </c>
    </row>
    <row r="21" spans="1:4">
      <c r="A21" s="4" t="s">
        <v>86</v>
      </c>
      <c r="B21" s="6" t="n">
        <v>-1596</v>
      </c>
      <c r="C21" s="6" t="n">
        <v>-876</v>
      </c>
      <c r="D21" s="6" t="n">
        <v>-1679</v>
      </c>
    </row>
    <row r="22" spans="1:4">
      <c r="A22" s="4" t="s">
        <v>129</v>
      </c>
      <c r="B22" s="6" t="n">
        <v>-71804</v>
      </c>
      <c r="C22" s="6" t="n">
        <v>-17123</v>
      </c>
      <c r="D22" s="6" t="n">
        <v>-15511</v>
      </c>
    </row>
    <row r="23" spans="1:4">
      <c r="A23" s="4" t="s">
        <v>130</v>
      </c>
      <c r="B23" s="6" t="n">
        <v>-51222</v>
      </c>
      <c r="C23" s="6" t="n">
        <v>15841</v>
      </c>
      <c r="D23" s="6" t="n">
        <v>-184598</v>
      </c>
    </row>
    <row r="24" spans="1:4">
      <c r="A24" s="4" t="s">
        <v>131</v>
      </c>
      <c r="B24" s="6" t="n">
        <v>-18712</v>
      </c>
      <c r="C24" s="6" t="n">
        <v>-477169</v>
      </c>
      <c r="D24" s="6" t="n">
        <v>-56735</v>
      </c>
    </row>
    <row r="25" spans="1:4">
      <c r="A25" s="4" t="s">
        <v>132</v>
      </c>
      <c r="B25" s="6" t="n">
        <v>-32510</v>
      </c>
      <c r="C25" s="6" t="n">
        <v>493010</v>
      </c>
      <c r="D25" s="6" t="n">
        <v>-127863</v>
      </c>
    </row>
    <row r="26" spans="1:4">
      <c r="A26" s="4" t="s">
        <v>133</v>
      </c>
      <c r="B26" s="6" t="n">
        <v>32848</v>
      </c>
      <c r="C26" s="6" t="n">
        <v>23389</v>
      </c>
      <c r="D26" s="6" t="n">
        <v>3285</v>
      </c>
    </row>
    <row r="27" spans="1:4">
      <c r="A27" s="4" t="s">
        <v>134</v>
      </c>
      <c r="B27" s="6" t="n">
        <v>33994</v>
      </c>
      <c r="C27" s="6" t="n">
        <v>33727</v>
      </c>
      <c r="D27" s="6" t="n">
        <v>3634</v>
      </c>
    </row>
    <row r="28" spans="1:4">
      <c r="A28" s="4" t="s">
        <v>135</v>
      </c>
      <c r="B28" s="6" t="n">
        <v>-1146</v>
      </c>
      <c r="C28" s="6" t="n">
        <v>-10338</v>
      </c>
      <c r="D28" s="6" t="n">
        <v>-349</v>
      </c>
    </row>
    <row r="29" spans="1:4">
      <c r="A29" s="4" t="s">
        <v>136</v>
      </c>
      <c r="B29" s="5" t="n">
        <v>-33656</v>
      </c>
      <c r="C29" s="5" t="n">
        <v>482672</v>
      </c>
      <c r="D29" s="5" t="n">
        <v>-128212</v>
      </c>
    </row>
    <row r="30" spans="1:4">
      <c r="A30" s="3" t="s">
        <v>137</v>
      </c>
    </row>
    <row r="31" spans="1:4">
      <c r="A31" s="4" t="s">
        <v>138</v>
      </c>
      <c r="B31" s="7" t="n">
        <v>-0.33</v>
      </c>
      <c r="C31" s="7" t="n">
        <v>4.49</v>
      </c>
      <c r="D31" s="7" t="n">
        <v>-1.2</v>
      </c>
    </row>
    <row r="32" spans="1:4">
      <c r="A32" s="4" t="s">
        <v>139</v>
      </c>
      <c r="B32" s="8" t="n">
        <v>-0.01</v>
      </c>
      <c r="C32" s="8" t="n">
        <v>-0.1</v>
      </c>
      <c r="D32" s="6" t="n">
        <v>0</v>
      </c>
    </row>
    <row r="33" spans="1:4">
      <c r="A33" s="4" t="s">
        <v>140</v>
      </c>
      <c r="B33" s="8" t="n">
        <v>-0.34</v>
      </c>
      <c r="C33" s="8" t="n">
        <v>4.39</v>
      </c>
      <c r="D33" s="8" t="n">
        <v>-1.2</v>
      </c>
    </row>
    <row r="34" spans="1:4">
      <c r="A34" s="3" t="s">
        <v>141</v>
      </c>
    </row>
    <row r="35" spans="1:4">
      <c r="A35" s="4" t="s">
        <v>138</v>
      </c>
      <c r="B35" s="8" t="n">
        <v>-0.33</v>
      </c>
      <c r="C35" s="8" t="n">
        <v>4.47</v>
      </c>
      <c r="D35" s="8" t="n">
        <v>-1.2</v>
      </c>
    </row>
    <row r="36" spans="1:4">
      <c r="A36" s="4" t="s">
        <v>139</v>
      </c>
      <c r="B36" s="8" t="n">
        <v>-0.01</v>
      </c>
      <c r="C36" s="8" t="n">
        <v>-0.1</v>
      </c>
      <c r="D36" s="6" t="n">
        <v>0</v>
      </c>
    </row>
    <row r="37" spans="1:4">
      <c r="A37" s="4" t="s">
        <v>140</v>
      </c>
      <c r="B37" s="7" t="n">
        <v>-0.34</v>
      </c>
      <c r="C37" s="7" t="n">
        <v>4.37</v>
      </c>
      <c r="D37" s="7" t="n">
        <v>-1.2</v>
      </c>
    </row>
    <row r="38" spans="1:4">
      <c r="A38" s="3" t="s">
        <v>142</v>
      </c>
    </row>
    <row r="39" spans="1:4">
      <c r="A39" s="4" t="s">
        <v>143</v>
      </c>
      <c r="B39" s="6" t="n">
        <v>109216</v>
      </c>
      <c r="C39" s="6" t="n">
        <v>108851</v>
      </c>
      <c r="D39" s="6" t="n">
        <v>108500</v>
      </c>
    </row>
    <row r="40" spans="1:4">
      <c r="A40" s="4" t="s">
        <v>144</v>
      </c>
      <c r="B40" s="6" t="n">
        <v>109216</v>
      </c>
      <c r="C40" s="6" t="n">
        <v>109387</v>
      </c>
      <c r="D40" s="6" t="n">
        <v>108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78</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34</v>
      </c>
      <c r="B1" s="2" t="s">
        <v>435</v>
      </c>
    </row>
    <row r="2" spans="1:2">
      <c r="A2" s="4" t="s">
        <v>436</v>
      </c>
    </row>
    <row r="3" spans="1:2">
      <c r="A3" s="3" t="s">
        <v>437</v>
      </c>
    </row>
    <row r="4" spans="1:2">
      <c r="A4" s="4" t="s">
        <v>438</v>
      </c>
      <c r="B4"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1</v>
      </c>
    </row>
    <row r="2" spans="1:5">
      <c r="B2" s="2" t="s">
        <v>2</v>
      </c>
      <c r="C2" s="2" t="s">
        <v>63</v>
      </c>
      <c r="D2" s="2" t="s">
        <v>111</v>
      </c>
      <c r="E2" s="2" t="s">
        <v>440</v>
      </c>
    </row>
    <row r="3" spans="1:5">
      <c r="A3" s="3" t="s">
        <v>441</v>
      </c>
    </row>
    <row r="4" spans="1:5">
      <c r="A4" s="4" t="s">
        <v>442</v>
      </c>
      <c r="B4" s="5" t="n">
        <v>8200</v>
      </c>
      <c r="C4" s="5" t="n">
        <v>4000</v>
      </c>
      <c r="D4" s="5" t="n">
        <v>7100</v>
      </c>
    </row>
    <row r="5" spans="1:5">
      <c r="A5" s="4" t="s">
        <v>443</v>
      </c>
      <c r="B5" s="6" t="n">
        <v>35000</v>
      </c>
      <c r="C5" s="6" t="n">
        <v>41800</v>
      </c>
    </row>
    <row r="6" spans="1:5">
      <c r="A6" s="4" t="s">
        <v>444</v>
      </c>
      <c r="B6" s="6" t="n">
        <v>2000</v>
      </c>
      <c r="C6" s="6" t="n">
        <v>2000</v>
      </c>
    </row>
    <row r="7" spans="1:5">
      <c r="A7" s="4" t="s">
        <v>445</v>
      </c>
      <c r="B7" s="6" t="n">
        <v>30000</v>
      </c>
      <c r="C7" s="6" t="n">
        <v>28500</v>
      </c>
    </row>
    <row r="8" spans="1:5">
      <c r="A8" s="4" t="s">
        <v>446</v>
      </c>
      <c r="B8" s="6" t="n">
        <v>11500</v>
      </c>
      <c r="C8" s="6" t="n">
        <v>9900</v>
      </c>
    </row>
    <row r="9" spans="1:5">
      <c r="A9" s="4" t="s">
        <v>447</v>
      </c>
      <c r="B9" s="6" t="n">
        <v>0</v>
      </c>
      <c r="C9" s="6" t="n">
        <v>400</v>
      </c>
      <c r="D9" s="6" t="n">
        <v>300</v>
      </c>
    </row>
    <row r="10" spans="1:5">
      <c r="A10" s="4" t="s">
        <v>113</v>
      </c>
      <c r="B10" s="5" t="n">
        <v>2785557</v>
      </c>
      <c r="C10" s="5" t="n">
        <v>2474458</v>
      </c>
      <c r="D10" s="6" t="n">
        <v>1792476</v>
      </c>
    </row>
    <row r="11" spans="1:5">
      <c r="A11" s="4" t="s">
        <v>448</v>
      </c>
      <c r="B11" s="4" t="s">
        <v>449</v>
      </c>
    </row>
    <row r="12" spans="1:5">
      <c r="A12" s="4" t="s">
        <v>450</v>
      </c>
    </row>
    <row r="13" spans="1:5">
      <c r="A13" s="3" t="s">
        <v>441</v>
      </c>
    </row>
    <row r="14" spans="1:5">
      <c r="A14" s="4" t="s">
        <v>451</v>
      </c>
      <c r="B14" s="4" t="s">
        <v>452</v>
      </c>
      <c r="C14" s="4" t="s">
        <v>453</v>
      </c>
    </row>
    <row r="15" spans="1:5">
      <c r="A15" s="4" t="s">
        <v>454</v>
      </c>
    </row>
    <row r="16" spans="1:5">
      <c r="A16" s="3" t="s">
        <v>441</v>
      </c>
    </row>
    <row r="17" spans="1:5">
      <c r="A17" s="4" t="s">
        <v>451</v>
      </c>
      <c r="B17" s="4" t="s">
        <v>455</v>
      </c>
      <c r="C17" s="4" t="s">
        <v>456</v>
      </c>
    </row>
    <row r="18" spans="1:5">
      <c r="A18" s="4" t="s">
        <v>457</v>
      </c>
    </row>
    <row r="19" spans="1:5">
      <c r="A19" s="3" t="s">
        <v>441</v>
      </c>
    </row>
    <row r="20" spans="1:5">
      <c r="A20" s="4" t="s">
        <v>458</v>
      </c>
      <c r="B20" s="4" t="s">
        <v>459</v>
      </c>
    </row>
    <row r="21" spans="1:5">
      <c r="A21" s="4" t="s">
        <v>460</v>
      </c>
      <c r="B21" s="4" t="s">
        <v>461</v>
      </c>
    </row>
    <row r="22" spans="1:5">
      <c r="A22" s="4" t="s">
        <v>462</v>
      </c>
      <c r="B22" s="5" t="n">
        <v>1000</v>
      </c>
    </row>
    <row r="23" spans="1:5">
      <c r="A23" s="4" t="s">
        <v>463</v>
      </c>
    </row>
    <row r="24" spans="1:5">
      <c r="A24" s="3" t="s">
        <v>441</v>
      </c>
    </row>
    <row r="25" spans="1:5">
      <c r="A25" s="4" t="s">
        <v>458</v>
      </c>
      <c r="B25" s="4" t="s">
        <v>464</v>
      </c>
    </row>
    <row r="26" spans="1:5">
      <c r="A26" s="4" t="s">
        <v>460</v>
      </c>
      <c r="B26" s="4" t="s">
        <v>465</v>
      </c>
    </row>
    <row r="27" spans="1:5">
      <c r="A27" s="4" t="s">
        <v>462</v>
      </c>
      <c r="B27" s="5" t="n">
        <v>5000</v>
      </c>
    </row>
    <row r="28" spans="1:5">
      <c r="A28" s="4" t="s">
        <v>466</v>
      </c>
    </row>
    <row r="29" spans="1:5">
      <c r="A29" s="3" t="s">
        <v>441</v>
      </c>
    </row>
    <row r="30" spans="1:5">
      <c r="A30" s="4" t="s">
        <v>113</v>
      </c>
      <c r="B30" s="6" t="n">
        <v>322800</v>
      </c>
      <c r="C30" s="5" t="n">
        <v>274700</v>
      </c>
      <c r="D30" s="6" t="n">
        <v>179900</v>
      </c>
    </row>
    <row r="31" spans="1:5">
      <c r="A31" s="4" t="s">
        <v>467</v>
      </c>
    </row>
    <row r="32" spans="1:5">
      <c r="A32" s="3" t="s">
        <v>441</v>
      </c>
    </row>
    <row r="33" spans="1:5">
      <c r="A33" s="4" t="s">
        <v>113</v>
      </c>
      <c r="B33" s="6" t="n">
        <v>11300</v>
      </c>
      <c r="C33" s="6" t="n">
        <v>17100</v>
      </c>
      <c r="D33" s="5" t="n">
        <v>29400</v>
      </c>
    </row>
    <row r="34" spans="1:5">
      <c r="A34" s="4" t="s">
        <v>468</v>
      </c>
    </row>
    <row r="35" spans="1:5">
      <c r="A35" s="3" t="s">
        <v>441</v>
      </c>
    </row>
    <row r="36" spans="1:5">
      <c r="A36" s="4" t="s">
        <v>443</v>
      </c>
      <c r="B36" s="5" t="n">
        <v>3000</v>
      </c>
      <c r="C36" s="5" t="n">
        <v>11300</v>
      </c>
    </row>
    <row r="37" spans="1:5">
      <c r="A37" s="4" t="s">
        <v>469</v>
      </c>
    </row>
    <row r="38" spans="1:5">
      <c r="A38" s="3" t="s">
        <v>441</v>
      </c>
    </row>
    <row r="39" spans="1:5">
      <c r="A39" s="4" t="s">
        <v>470</v>
      </c>
      <c r="E39" s="5" t="n">
        <v>100000</v>
      </c>
    </row>
    <row r="40" spans="1:5">
      <c r="A40" s="4" t="s">
        <v>471</v>
      </c>
      <c r="E40" s="5"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63</v>
      </c>
      <c r="D1" s="2" t="s">
        <v>111</v>
      </c>
      <c r="E1" s="2" t="s">
        <v>473</v>
      </c>
    </row>
    <row r="2" spans="1:5">
      <c r="A2" s="3" t="s">
        <v>474</v>
      </c>
    </row>
    <row r="3" spans="1:5">
      <c r="A3" s="4" t="s">
        <v>65</v>
      </c>
      <c r="B3" s="5" t="n">
        <v>347943</v>
      </c>
      <c r="C3" s="5" t="n">
        <v>284355</v>
      </c>
      <c r="D3" s="5" t="n">
        <v>521375</v>
      </c>
    </row>
    <row r="4" spans="1:5">
      <c r="A4" s="3" t="s">
        <v>475</v>
      </c>
    </row>
    <row r="5" spans="1:5">
      <c r="A5" s="4" t="s">
        <v>443</v>
      </c>
      <c r="B5" s="6" t="n">
        <v>35000</v>
      </c>
      <c r="C5" s="6" t="n">
        <v>41800</v>
      </c>
    </row>
    <row r="6" spans="1:5">
      <c r="A6" s="4" t="s">
        <v>476</v>
      </c>
      <c r="B6" s="6" t="n">
        <v>382971</v>
      </c>
      <c r="C6" s="6" t="n">
        <v>326185</v>
      </c>
      <c r="D6" s="6" t="n">
        <v>560509</v>
      </c>
      <c r="E6" s="5" t="n">
        <v>935127</v>
      </c>
    </row>
    <row r="7" spans="1:5">
      <c r="A7" s="4" t="s">
        <v>69</v>
      </c>
    </row>
    <row r="8" spans="1:5">
      <c r="A8" s="3" t="s">
        <v>475</v>
      </c>
    </row>
    <row r="9" spans="1:5">
      <c r="A9" s="4" t="s">
        <v>443</v>
      </c>
      <c r="B9" s="6" t="n">
        <v>31291</v>
      </c>
      <c r="C9" s="6" t="n">
        <v>39830</v>
      </c>
      <c r="D9" s="6" t="n">
        <v>32439</v>
      </c>
    </row>
    <row r="10" spans="1:5">
      <c r="A10" s="4" t="s">
        <v>76</v>
      </c>
    </row>
    <row r="11" spans="1:5">
      <c r="A11" s="3" t="s">
        <v>475</v>
      </c>
    </row>
    <row r="12" spans="1:5">
      <c r="A12" s="4" t="s">
        <v>443</v>
      </c>
      <c r="B12" s="5" t="n">
        <v>3737</v>
      </c>
      <c r="C12" s="5" t="n">
        <v>2000</v>
      </c>
      <c r="D12" s="5" t="n">
        <v>66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3</v>
      </c>
      <c r="D2" s="2" t="s">
        <v>111</v>
      </c>
    </row>
    <row r="3" spans="1:4">
      <c r="A3" s="3" t="s">
        <v>230</v>
      </c>
    </row>
    <row r="4" spans="1:4">
      <c r="A4" s="4" t="s">
        <v>478</v>
      </c>
      <c r="B4" s="5" t="n">
        <v>10168</v>
      </c>
      <c r="C4" s="5" t="n">
        <v>9950</v>
      </c>
      <c r="D4" s="5" t="n">
        <v>9735</v>
      </c>
    </row>
    <row r="5" spans="1:4">
      <c r="A5" s="4" t="s">
        <v>479</v>
      </c>
      <c r="B5" s="5" t="n">
        <v>932</v>
      </c>
      <c r="C5" s="5" t="n">
        <v>1040</v>
      </c>
      <c r="D5" s="5" t="n">
        <v>9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30</v>
      </c>
    </row>
    <row r="3" spans="1:2">
      <c r="A3" s="4" t="s">
        <v>482</v>
      </c>
      <c r="B3" s="5" t="n">
        <v>8204</v>
      </c>
    </row>
    <row r="4" spans="1:2">
      <c r="A4" s="4" t="s">
        <v>483</v>
      </c>
      <c r="B4" s="6" t="n">
        <v>6239</v>
      </c>
    </row>
    <row r="5" spans="1:2">
      <c r="A5" s="4" t="s">
        <v>484</v>
      </c>
      <c r="B5" s="6" t="n">
        <v>3983</v>
      </c>
    </row>
    <row r="6" spans="1:2">
      <c r="A6" s="4" t="s">
        <v>485</v>
      </c>
      <c r="B6" s="6" t="n">
        <v>2858</v>
      </c>
    </row>
    <row r="7" spans="1:2">
      <c r="A7" s="4" t="s">
        <v>486</v>
      </c>
      <c r="B7" s="6" t="n">
        <v>2142</v>
      </c>
    </row>
    <row r="8" spans="1:2">
      <c r="A8" s="4" t="s">
        <v>487</v>
      </c>
      <c r="B8" s="6" t="n">
        <v>5990</v>
      </c>
    </row>
    <row r="9" spans="1:2">
      <c r="A9" s="4" t="s">
        <v>156</v>
      </c>
      <c r="B9" s="5" t="n">
        <v>29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111</v>
      </c>
    </row>
    <row r="3" spans="1:4">
      <c r="A3" s="3" t="s">
        <v>146</v>
      </c>
    </row>
    <row r="4" spans="1:4">
      <c r="A4" s="4" t="s">
        <v>136</v>
      </c>
      <c r="B4" s="5" t="n">
        <v>-33656</v>
      </c>
      <c r="C4" s="5" t="n">
        <v>482672</v>
      </c>
      <c r="D4" s="5" t="n">
        <v>-128212</v>
      </c>
    </row>
    <row r="5" spans="1:4">
      <c r="A5" s="3" t="s">
        <v>147</v>
      </c>
    </row>
    <row r="6" spans="1:4">
      <c r="A6" s="4" t="s">
        <v>148</v>
      </c>
      <c r="B6" s="6" t="n">
        <v>0</v>
      </c>
      <c r="C6" s="6" t="n">
        <v>9001</v>
      </c>
      <c r="D6" s="6" t="n">
        <v>-829</v>
      </c>
    </row>
    <row r="7" spans="1:4">
      <c r="A7" s="4" t="s">
        <v>149</v>
      </c>
      <c r="B7" s="6" t="n">
        <v>-11875</v>
      </c>
      <c r="C7" s="6" t="n">
        <v>5249</v>
      </c>
      <c r="D7" s="6" t="n">
        <v>3333</v>
      </c>
    </row>
    <row r="8" spans="1:4">
      <c r="A8" s="4" t="s">
        <v>150</v>
      </c>
      <c r="B8" s="6" t="n">
        <v>-11875</v>
      </c>
      <c r="C8" s="6" t="n">
        <v>14250</v>
      </c>
      <c r="D8" s="6" t="n">
        <v>2504</v>
      </c>
    </row>
    <row r="9" spans="1:4">
      <c r="A9" s="4" t="s">
        <v>151</v>
      </c>
      <c r="B9" s="5" t="n">
        <v>-45531</v>
      </c>
      <c r="C9" s="5" t="n">
        <v>496922</v>
      </c>
      <c r="D9" s="5" t="n">
        <v>-125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3</v>
      </c>
    </row>
    <row r="2" spans="1:3">
      <c r="A2" s="3" t="s">
        <v>230</v>
      </c>
    </row>
    <row r="3" spans="1:3">
      <c r="A3" s="4" t="s">
        <v>489</v>
      </c>
      <c r="B3" s="5" t="n">
        <v>72507</v>
      </c>
      <c r="C3" s="5" t="n">
        <v>69133</v>
      </c>
    </row>
    <row r="4" spans="1:3">
      <c r="A4" s="4" t="s">
        <v>490</v>
      </c>
      <c r="B4" s="6" t="n">
        <v>-43570</v>
      </c>
      <c r="C4" s="6" t="n">
        <v>-42272</v>
      </c>
    </row>
    <row r="5" spans="1:3">
      <c r="A5" s="4" t="s">
        <v>491</v>
      </c>
      <c r="B5" s="5" t="n">
        <v>28937</v>
      </c>
      <c r="C5" s="5" t="n">
        <v>26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494</v>
      </c>
      <c r="D1" s="2" t="s">
        <v>2</v>
      </c>
      <c r="E1" s="2" t="s">
        <v>63</v>
      </c>
      <c r="F1" s="2" t="s">
        <v>111</v>
      </c>
    </row>
    <row r="2" spans="1:6">
      <c r="A2" s="3" t="s">
        <v>495</v>
      </c>
    </row>
    <row r="3" spans="1:6">
      <c r="A3" s="4" t="s">
        <v>201</v>
      </c>
      <c r="D3" s="5" t="n">
        <v>855751000</v>
      </c>
      <c r="E3" s="5" t="n">
        <v>557852000</v>
      </c>
      <c r="F3" s="5" t="n">
        <v>371199000</v>
      </c>
    </row>
    <row r="4" spans="1:6">
      <c r="A4" s="4" t="s">
        <v>218</v>
      </c>
      <c r="D4" s="5" t="n">
        <v>-376329000</v>
      </c>
      <c r="E4" s="6" t="n">
        <v>-319814000</v>
      </c>
      <c r="F4" s="6" t="n">
        <v>-300829000</v>
      </c>
    </row>
    <row r="5" spans="1:6">
      <c r="A5" s="4" t="s">
        <v>496</v>
      </c>
    </row>
    <row r="6" spans="1:6">
      <c r="A6" s="3" t="s">
        <v>495</v>
      </c>
    </row>
    <row r="7" spans="1:6">
      <c r="A7" s="4" t="s">
        <v>201</v>
      </c>
      <c r="E7" s="6" t="n">
        <v>2696000</v>
      </c>
      <c r="F7" s="6" t="n">
        <v>9568000</v>
      </c>
    </row>
    <row r="8" spans="1:6">
      <c r="A8" s="4" t="s">
        <v>218</v>
      </c>
      <c r="E8" s="6" t="n">
        <v>0</v>
      </c>
    </row>
    <row r="9" spans="1:6">
      <c r="A9" s="4" t="s">
        <v>497</v>
      </c>
    </row>
    <row r="10" spans="1:6">
      <c r="A10" s="3" t="s">
        <v>495</v>
      </c>
    </row>
    <row r="11" spans="1:6">
      <c r="A11" s="4" t="s">
        <v>201</v>
      </c>
      <c r="E11" s="6" t="n">
        <v>10625000</v>
      </c>
      <c r="F11" s="6" t="n">
        <v>0</v>
      </c>
    </row>
    <row r="12" spans="1:6">
      <c r="A12" s="4" t="s">
        <v>218</v>
      </c>
      <c r="E12" s="5" t="n">
        <v>-10625000</v>
      </c>
      <c r="F12" s="5" t="n">
        <v>0</v>
      </c>
    </row>
    <row r="13" spans="1:6">
      <c r="A13" s="4" t="s">
        <v>498</v>
      </c>
    </row>
    <row r="14" spans="1:6">
      <c r="A14" s="3" t="s">
        <v>495</v>
      </c>
    </row>
    <row r="15" spans="1:6">
      <c r="A15" s="4" t="s">
        <v>499</v>
      </c>
      <c r="B15" s="5" t="n">
        <v>44000000</v>
      </c>
    </row>
    <row r="16" spans="1:6">
      <c r="A16" s="4" t="s">
        <v>500</v>
      </c>
      <c r="B16" s="5" t="n">
        <v>29100000</v>
      </c>
    </row>
    <row r="17" spans="1:6">
      <c r="A17" s="4" t="s">
        <v>501</v>
      </c>
    </row>
    <row r="18" spans="1:6">
      <c r="A18" s="3" t="s">
        <v>495</v>
      </c>
    </row>
    <row r="19" spans="1:6">
      <c r="A19" s="4" t="s">
        <v>502</v>
      </c>
      <c r="C19" s="5" t="n">
        <v>4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3</v>
      </c>
      <c r="D2" s="2" t="s">
        <v>111</v>
      </c>
    </row>
    <row r="3" spans="1:4">
      <c r="A3" s="3" t="s">
        <v>504</v>
      </c>
    </row>
    <row r="4" spans="1:4">
      <c r="A4" s="4" t="s">
        <v>505</v>
      </c>
      <c r="B4" s="5" t="n">
        <v>-176000</v>
      </c>
      <c r="C4" s="5" t="n">
        <v>-3827000</v>
      </c>
      <c r="D4" s="5" t="n">
        <v>29452000</v>
      </c>
    </row>
    <row r="5" spans="1:4">
      <c r="A5" s="4" t="s">
        <v>506</v>
      </c>
      <c r="B5" s="6" t="n">
        <v>-10430000</v>
      </c>
      <c r="C5" s="6" t="n">
        <v>5568000</v>
      </c>
      <c r="D5" s="6" t="n">
        <v>11550000</v>
      </c>
    </row>
    <row r="6" spans="1:4">
      <c r="A6" s="4" t="s">
        <v>507</v>
      </c>
      <c r="B6" s="6" t="n">
        <v>40887000</v>
      </c>
      <c r="C6" s="6" t="n">
        <v>43798000</v>
      </c>
      <c r="D6" s="6" t="n">
        <v>-36120000</v>
      </c>
    </row>
    <row r="7" spans="1:4">
      <c r="A7" s="4" t="s">
        <v>201</v>
      </c>
      <c r="B7" s="6" t="n">
        <v>855751000</v>
      </c>
      <c r="C7" s="6" t="n">
        <v>557852000</v>
      </c>
      <c r="D7" s="6" t="n">
        <v>371199000</v>
      </c>
    </row>
    <row r="8" spans="1:4">
      <c r="A8" s="4" t="s">
        <v>215</v>
      </c>
      <c r="B8" s="6" t="n">
        <v>0</v>
      </c>
      <c r="C8" s="6" t="n">
        <v>-10625000</v>
      </c>
      <c r="D8" s="6" t="n">
        <v>0</v>
      </c>
    </row>
    <row r="9" spans="1:4">
      <c r="A9" s="4" t="s">
        <v>218</v>
      </c>
      <c r="B9" s="5" t="n">
        <v>-376329000</v>
      </c>
      <c r="C9" s="6" t="n">
        <v>-319814000</v>
      </c>
      <c r="D9" s="6" t="n">
        <v>-300829000</v>
      </c>
    </row>
    <row r="10" spans="1:4">
      <c r="A10" s="4" t="s">
        <v>508</v>
      </c>
    </row>
    <row r="11" spans="1:4">
      <c r="A11" s="3" t="s">
        <v>504</v>
      </c>
    </row>
    <row r="12" spans="1:4">
      <c r="A12" s="4" t="s">
        <v>505</v>
      </c>
      <c r="C12" s="6" t="n">
        <v>-11218000</v>
      </c>
      <c r="D12" s="6" t="n">
        <v>24579000</v>
      </c>
    </row>
    <row r="13" spans="1:4">
      <c r="A13" s="4" t="s">
        <v>506</v>
      </c>
      <c r="C13" s="6" t="n">
        <v>10263000</v>
      </c>
      <c r="D13" s="6" t="n">
        <v>6855000</v>
      </c>
    </row>
    <row r="14" spans="1:4">
      <c r="A14" s="4" t="s">
        <v>507</v>
      </c>
      <c r="C14" s="6" t="n">
        <v>33173000</v>
      </c>
    </row>
    <row r="15" spans="1:4">
      <c r="A15" s="4" t="s">
        <v>201</v>
      </c>
      <c r="C15" s="6" t="n">
        <v>544531000</v>
      </c>
      <c r="D15" s="6" t="n">
        <v>361631000</v>
      </c>
    </row>
    <row r="16" spans="1:4">
      <c r="A16" s="4" t="s">
        <v>215</v>
      </c>
      <c r="C16" s="6" t="n">
        <v>0</v>
      </c>
    </row>
    <row r="17" spans="1:4">
      <c r="A17" s="4" t="s">
        <v>218</v>
      </c>
      <c r="C17" s="6" t="n">
        <v>-309189000</v>
      </c>
    </row>
    <row r="18" spans="1:4">
      <c r="A18" s="4" t="s">
        <v>509</v>
      </c>
    </row>
    <row r="19" spans="1:4">
      <c r="A19" s="3" t="s">
        <v>504</v>
      </c>
    </row>
    <row r="20" spans="1:4">
      <c r="A20" s="4" t="s">
        <v>505</v>
      </c>
      <c r="C20" s="6" t="n">
        <v>0</v>
      </c>
      <c r="D20" s="6" t="n">
        <v>0</v>
      </c>
    </row>
    <row r="21" spans="1:4">
      <c r="A21" s="4" t="s">
        <v>506</v>
      </c>
      <c r="C21" s="6" t="n">
        <v>0</v>
      </c>
      <c r="D21" s="6" t="n">
        <v>0</v>
      </c>
    </row>
    <row r="22" spans="1:4">
      <c r="A22" s="4" t="s">
        <v>507</v>
      </c>
      <c r="C22" s="6" t="n">
        <v>10625000</v>
      </c>
    </row>
    <row r="23" spans="1:4">
      <c r="A23" s="4" t="s">
        <v>201</v>
      </c>
      <c r="C23" s="6" t="n">
        <v>10625000</v>
      </c>
      <c r="D23" s="6" t="n">
        <v>0</v>
      </c>
    </row>
    <row r="24" spans="1:4">
      <c r="A24" s="4" t="s">
        <v>215</v>
      </c>
      <c r="C24" s="6" t="n">
        <v>-10625000</v>
      </c>
    </row>
    <row r="25" spans="1:4">
      <c r="A25" s="4" t="s">
        <v>218</v>
      </c>
      <c r="C25" s="6" t="n">
        <v>-10625000</v>
      </c>
      <c r="D25" s="6" t="n">
        <v>0</v>
      </c>
    </row>
    <row r="26" spans="1:4">
      <c r="A26" s="4" t="s">
        <v>510</v>
      </c>
    </row>
    <row r="27" spans="1:4">
      <c r="A27" s="3" t="s">
        <v>504</v>
      </c>
    </row>
    <row r="28" spans="1:4">
      <c r="A28" s="4" t="s">
        <v>505</v>
      </c>
      <c r="C28" s="6" t="n">
        <v>7391000</v>
      </c>
      <c r="D28" s="6" t="n">
        <v>4873000</v>
      </c>
    </row>
    <row r="29" spans="1:4">
      <c r="A29" s="4" t="s">
        <v>506</v>
      </c>
      <c r="C29" s="6" t="n">
        <v>-4695000</v>
      </c>
      <c r="D29" s="6" t="n">
        <v>4695000</v>
      </c>
    </row>
    <row r="30" spans="1:4">
      <c r="A30" s="4" t="s">
        <v>507</v>
      </c>
      <c r="C30" s="6" t="n">
        <v>0</v>
      </c>
    </row>
    <row r="31" spans="1:4">
      <c r="A31" s="4" t="s">
        <v>201</v>
      </c>
      <c r="C31" s="6" t="n">
        <v>2696000</v>
      </c>
      <c r="D31" s="5" t="n">
        <v>9568000</v>
      </c>
    </row>
    <row r="32" spans="1:4">
      <c r="A32" s="4" t="s">
        <v>215</v>
      </c>
      <c r="C32" s="6" t="n">
        <v>0</v>
      </c>
    </row>
    <row r="33" spans="1:4">
      <c r="A33" s="4" t="s">
        <v>218</v>
      </c>
      <c r="C33"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518</v>
      </c>
    </row>
    <row r="4" spans="1:12">
      <c r="A4" s="4" t="s">
        <v>112</v>
      </c>
      <c r="B4" s="5" t="n">
        <v>649050</v>
      </c>
      <c r="C4" s="5" t="n">
        <v>687974</v>
      </c>
      <c r="D4" s="5" t="n">
        <v>720868</v>
      </c>
      <c r="E4" s="5" t="n">
        <v>740598</v>
      </c>
      <c r="F4" s="5" t="n">
        <v>696825</v>
      </c>
      <c r="G4" s="5" t="n">
        <v>648872</v>
      </c>
      <c r="H4" s="5" t="n">
        <v>577484</v>
      </c>
      <c r="I4" s="5" t="n">
        <v>564087</v>
      </c>
      <c r="J4" s="5" t="n">
        <v>2798490</v>
      </c>
      <c r="K4" s="5" t="n">
        <v>2487268</v>
      </c>
      <c r="L4" s="5" t="n">
        <v>1804741</v>
      </c>
    </row>
    <row r="5" spans="1:12">
      <c r="A5" s="4" t="s">
        <v>519</v>
      </c>
    </row>
    <row r="6" spans="1:12">
      <c r="A6" s="3" t="s">
        <v>518</v>
      </c>
    </row>
    <row r="7" spans="1:12">
      <c r="A7" s="4" t="s">
        <v>112</v>
      </c>
      <c r="J7" s="6" t="n">
        <v>2366201</v>
      </c>
      <c r="K7" s="6" t="n">
        <v>2063362</v>
      </c>
      <c r="L7" s="5" t="n">
        <v>1437427</v>
      </c>
    </row>
    <row r="8" spans="1:12">
      <c r="A8" s="4" t="s">
        <v>520</v>
      </c>
    </row>
    <row r="9" spans="1:12">
      <c r="A9" s="3" t="s">
        <v>518</v>
      </c>
    </row>
    <row r="10" spans="1:12">
      <c r="A10" s="4" t="s">
        <v>112</v>
      </c>
      <c r="J10" s="5" t="n">
        <v>258194</v>
      </c>
      <c r="K10" s="5" t="n">
        <v>1635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524</v>
      </c>
      <c r="E1" s="2" t="s">
        <v>2</v>
      </c>
      <c r="F1" s="2" t="s">
        <v>63</v>
      </c>
      <c r="G1" s="2" t="s">
        <v>111</v>
      </c>
    </row>
    <row r="2" spans="1:7">
      <c r="A2" s="3" t="s">
        <v>525</v>
      </c>
    </row>
    <row r="3" spans="1:7">
      <c r="A3" s="4" t="s">
        <v>74</v>
      </c>
      <c r="E3" s="5" t="n">
        <v>82786</v>
      </c>
      <c r="F3" s="5" t="n">
        <v>64777</v>
      </c>
      <c r="G3" s="5" t="n">
        <v>51705</v>
      </c>
    </row>
    <row r="4" spans="1:7">
      <c r="A4" s="4" t="s">
        <v>526</v>
      </c>
    </row>
    <row r="5" spans="1:7">
      <c r="A5" s="3" t="s">
        <v>525</v>
      </c>
    </row>
    <row r="6" spans="1:7">
      <c r="A6" s="4" t="s">
        <v>527</v>
      </c>
      <c r="B6" s="5" t="n">
        <v>32700</v>
      </c>
    </row>
    <row r="7" spans="1:7">
      <c r="A7" s="4" t="s">
        <v>528</v>
      </c>
      <c r="B7" s="6" t="n">
        <v>17700</v>
      </c>
    </row>
    <row r="8" spans="1:7">
      <c r="A8" s="4" t="s">
        <v>529</v>
      </c>
      <c r="B8" s="6" t="n">
        <v>36300</v>
      </c>
    </row>
    <row r="9" spans="1:7">
      <c r="A9" s="4" t="s">
        <v>530</v>
      </c>
      <c r="B9" s="6" t="n">
        <v>3600</v>
      </c>
    </row>
    <row r="10" spans="1:7">
      <c r="A10" s="4" t="s">
        <v>531</v>
      </c>
      <c r="B10" s="6" t="n">
        <v>19100</v>
      </c>
    </row>
    <row r="11" spans="1:7">
      <c r="A11" s="4" t="s">
        <v>74</v>
      </c>
      <c r="B11" s="5" t="n">
        <v>14900</v>
      </c>
    </row>
    <row r="12" spans="1:7">
      <c r="A12" s="4" t="s">
        <v>532</v>
      </c>
    </row>
    <row r="13" spans="1:7">
      <c r="A13" s="3" t="s">
        <v>525</v>
      </c>
    </row>
    <row r="14" spans="1:7">
      <c r="A14" s="4" t="s">
        <v>527</v>
      </c>
      <c r="C14" s="5" t="n">
        <v>3400</v>
      </c>
    </row>
    <row r="15" spans="1:7">
      <c r="A15" s="4" t="s">
        <v>74</v>
      </c>
      <c r="C15" s="5" t="n">
        <v>3100</v>
      </c>
    </row>
    <row r="16" spans="1:7">
      <c r="A16" s="4" t="s">
        <v>533</v>
      </c>
    </row>
    <row r="17" spans="1:7">
      <c r="A17" s="3" t="s">
        <v>525</v>
      </c>
    </row>
    <row r="18" spans="1:7">
      <c r="A18" s="4" t="s">
        <v>531</v>
      </c>
      <c r="D18" s="5" t="n">
        <v>28700</v>
      </c>
    </row>
    <row r="19" spans="1:7">
      <c r="A19" s="4" t="s">
        <v>74</v>
      </c>
      <c r="D19" s="6" t="n">
        <v>17800</v>
      </c>
    </row>
    <row r="20" spans="1:7">
      <c r="A20" s="4" t="s">
        <v>534</v>
      </c>
      <c r="D20" s="5" t="n">
        <v>47900</v>
      </c>
    </row>
    <row r="21" spans="1:7">
      <c r="A21" s="4" t="s">
        <v>535</v>
      </c>
      <c r="D21" s="4" t="s">
        <v>536</v>
      </c>
    </row>
    <row r="22" spans="1:7">
      <c r="A22" s="4" t="s">
        <v>537</v>
      </c>
      <c r="D22" s="5" t="n">
        <v>48500</v>
      </c>
    </row>
    <row r="23" spans="1:7">
      <c r="A23" s="4" t="s">
        <v>538</v>
      </c>
    </row>
    <row r="24" spans="1:7">
      <c r="A24" s="3" t="s">
        <v>525</v>
      </c>
    </row>
    <row r="25" spans="1:7">
      <c r="A25" s="4" t="s">
        <v>539</v>
      </c>
      <c r="D25" s="5" t="n">
        <v>6000</v>
      </c>
    </row>
    <row r="26" spans="1:7">
      <c r="A26" s="4" t="s">
        <v>540</v>
      </c>
    </row>
    <row r="27" spans="1:7">
      <c r="A27" s="3" t="s">
        <v>525</v>
      </c>
    </row>
    <row r="28" spans="1:7">
      <c r="A28" s="4" t="s">
        <v>541</v>
      </c>
      <c r="D28" s="6" t="n">
        <v>213904</v>
      </c>
    </row>
    <row r="29" spans="1:7">
      <c r="A29" s="4" t="s">
        <v>542</v>
      </c>
      <c r="D29" s="5" t="n">
        <v>13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1"/>
    <col customWidth="1" max="3" min="3" width="25"/>
  </cols>
  <sheetData>
    <row r="1" spans="1:3">
      <c r="A1" s="1" t="s">
        <v>543</v>
      </c>
      <c r="B1" s="2" t="s">
        <v>544</v>
      </c>
      <c r="C1" s="2" t="s">
        <v>545</v>
      </c>
    </row>
    <row r="2" spans="1:3">
      <c r="A2" s="3" t="s">
        <v>236</v>
      </c>
    </row>
    <row r="3" spans="1:3">
      <c r="A3" s="4" t="s">
        <v>546</v>
      </c>
      <c r="C3" s="6" t="n">
        <v>10</v>
      </c>
    </row>
    <row r="4" spans="1:3">
      <c r="A4" s="4" t="s">
        <v>547</v>
      </c>
      <c r="C4" s="6" t="n">
        <v>5</v>
      </c>
    </row>
    <row r="5" spans="1:3">
      <c r="A5" s="4" t="s">
        <v>548</v>
      </c>
      <c r="B5" s="6" t="n">
        <v>210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3</v>
      </c>
      <c r="D2" s="2" t="s">
        <v>111</v>
      </c>
    </row>
    <row r="3" spans="1:4">
      <c r="A3" s="3" t="s">
        <v>550</v>
      </c>
    </row>
    <row r="4" spans="1:4">
      <c r="A4" s="4" t="s">
        <v>551</v>
      </c>
      <c r="B4" s="5" t="n">
        <v>9161704</v>
      </c>
      <c r="C4" s="5" t="n">
        <v>9146247</v>
      </c>
    </row>
    <row r="5" spans="1:4">
      <c r="A5" s="4" t="s">
        <v>490</v>
      </c>
      <c r="B5" s="6" t="n">
        <v>-4659620</v>
      </c>
      <c r="C5" s="6" t="n">
        <v>-4288865</v>
      </c>
    </row>
    <row r="6" spans="1:4">
      <c r="A6" s="4" t="s">
        <v>72</v>
      </c>
      <c r="B6" s="6" t="n">
        <v>4502084</v>
      </c>
      <c r="C6" s="6" t="n">
        <v>4857382</v>
      </c>
      <c r="D6" s="5" t="n">
        <v>5001051</v>
      </c>
    </row>
    <row r="7" spans="1:4">
      <c r="A7" s="4" t="s">
        <v>552</v>
      </c>
    </row>
    <row r="8" spans="1:4">
      <c r="A8" s="3" t="s">
        <v>550</v>
      </c>
    </row>
    <row r="9" spans="1:4">
      <c r="A9" s="4" t="s">
        <v>551</v>
      </c>
      <c r="B9" s="5" t="n">
        <v>7881323</v>
      </c>
      <c r="C9" s="6" t="n">
        <v>7829038</v>
      </c>
    </row>
    <row r="10" spans="1:4">
      <c r="A10" s="4" t="s">
        <v>553</v>
      </c>
    </row>
    <row r="11" spans="1:4">
      <c r="A11" s="3" t="s">
        <v>550</v>
      </c>
    </row>
    <row r="12" spans="1:4">
      <c r="A12" s="4" t="s">
        <v>554</v>
      </c>
      <c r="B12" s="4" t="s">
        <v>555</v>
      </c>
    </row>
    <row r="13" spans="1:4">
      <c r="A13" s="4" t="s">
        <v>556</v>
      </c>
    </row>
    <row r="14" spans="1:4">
      <c r="A14" s="3" t="s">
        <v>550</v>
      </c>
    </row>
    <row r="15" spans="1:4">
      <c r="A15" s="4" t="s">
        <v>554</v>
      </c>
      <c r="B15" s="4" t="s">
        <v>557</v>
      </c>
    </row>
    <row r="16" spans="1:4">
      <c r="A16" s="4" t="s">
        <v>558</v>
      </c>
    </row>
    <row r="17" spans="1:4">
      <c r="A17" s="3" t="s">
        <v>550</v>
      </c>
    </row>
    <row r="18" spans="1:4">
      <c r="A18" s="4" t="s">
        <v>554</v>
      </c>
      <c r="B18" s="4" t="s">
        <v>555</v>
      </c>
    </row>
    <row r="19" spans="1:4">
      <c r="A19" s="4" t="s">
        <v>551</v>
      </c>
      <c r="B19" s="5" t="n">
        <v>618310</v>
      </c>
      <c r="C19" s="6" t="n">
        <v>613043</v>
      </c>
    </row>
    <row r="20" spans="1:4">
      <c r="A20" s="4" t="s">
        <v>489</v>
      </c>
    </row>
    <row r="21" spans="1:4">
      <c r="A21" s="3" t="s">
        <v>550</v>
      </c>
    </row>
    <row r="22" spans="1:4">
      <c r="A22" s="4" t="s">
        <v>551</v>
      </c>
      <c r="B22" s="5" t="n">
        <v>72507</v>
      </c>
      <c r="C22" s="6" t="n">
        <v>68888</v>
      </c>
    </row>
    <row r="23" spans="1:4">
      <c r="A23" s="4" t="s">
        <v>559</v>
      </c>
    </row>
    <row r="24" spans="1:4">
      <c r="A24" s="3" t="s">
        <v>550</v>
      </c>
    </row>
    <row r="25" spans="1:4">
      <c r="A25" s="4" t="s">
        <v>554</v>
      </c>
      <c r="B25" s="4" t="s">
        <v>465</v>
      </c>
    </row>
    <row r="26" spans="1:4">
      <c r="A26" s="4" t="s">
        <v>560</v>
      </c>
    </row>
    <row r="27" spans="1:4">
      <c r="A27" s="3" t="s">
        <v>550</v>
      </c>
    </row>
    <row r="28" spans="1:4">
      <c r="A28" s="4" t="s">
        <v>554</v>
      </c>
      <c r="B28" s="4" t="s">
        <v>561</v>
      </c>
    </row>
    <row r="29" spans="1:4">
      <c r="A29" s="4" t="s">
        <v>86</v>
      </c>
    </row>
    <row r="30" spans="1:4">
      <c r="A30" s="3" t="s">
        <v>550</v>
      </c>
    </row>
    <row r="31" spans="1:4">
      <c r="A31" s="4" t="s">
        <v>551</v>
      </c>
      <c r="B31" s="5" t="n">
        <v>471803</v>
      </c>
      <c r="C31" s="6" t="n">
        <v>471310</v>
      </c>
    </row>
    <row r="32" spans="1:4">
      <c r="A32" s="4" t="s">
        <v>562</v>
      </c>
    </row>
    <row r="33" spans="1:4">
      <c r="A33" s="3" t="s">
        <v>550</v>
      </c>
    </row>
    <row r="34" spans="1:4">
      <c r="A34" s="4" t="s">
        <v>554</v>
      </c>
      <c r="B34" s="4" t="s">
        <v>563</v>
      </c>
    </row>
    <row r="35" spans="1:4">
      <c r="A35" s="4" t="s">
        <v>564</v>
      </c>
    </row>
    <row r="36" spans="1:4">
      <c r="A36" s="3" t="s">
        <v>550</v>
      </c>
    </row>
    <row r="37" spans="1:4">
      <c r="A37" s="4" t="s">
        <v>554</v>
      </c>
      <c r="B37" s="4" t="s">
        <v>565</v>
      </c>
    </row>
    <row r="38" spans="1:4">
      <c r="A38" s="4" t="s">
        <v>566</v>
      </c>
    </row>
    <row r="39" spans="1:4">
      <c r="A39" s="3" t="s">
        <v>550</v>
      </c>
    </row>
    <row r="40" spans="1:4">
      <c r="A40" s="4" t="s">
        <v>551</v>
      </c>
      <c r="B40" s="5" t="n">
        <v>117761</v>
      </c>
      <c r="C40" s="5" t="n">
        <v>1639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1"/>
    <col customWidth="1" max="5" min="5" width="34"/>
    <col customWidth="1" max="6" min="6" width="21"/>
    <col customWidth="1" max="7" min="7" width="24"/>
  </cols>
  <sheetData>
    <row r="1" spans="1:7">
      <c r="A1" s="1" t="s">
        <v>567</v>
      </c>
      <c r="B1" s="2" t="s">
        <v>512</v>
      </c>
      <c r="D1" s="2" t="s">
        <v>1</v>
      </c>
    </row>
    <row r="2" spans="1:7">
      <c r="B2" s="2" t="s">
        <v>568</v>
      </c>
      <c r="C2" s="2" t="s">
        <v>569</v>
      </c>
      <c r="D2" s="2" t="s">
        <v>570</v>
      </c>
      <c r="E2" s="2" t="s">
        <v>569</v>
      </c>
      <c r="F2" s="2" t="s">
        <v>571</v>
      </c>
      <c r="G2" s="2" t="s">
        <v>572</v>
      </c>
    </row>
    <row r="3" spans="1:7">
      <c r="A3" s="3" t="s">
        <v>550</v>
      </c>
    </row>
    <row r="4" spans="1:7">
      <c r="A4" s="4" t="s">
        <v>573</v>
      </c>
      <c r="C4" s="5" t="n">
        <v>4857382</v>
      </c>
      <c r="D4" s="5" t="n">
        <v>4502084</v>
      </c>
      <c r="E4" s="5" t="n">
        <v>4857382</v>
      </c>
      <c r="F4" s="5" t="n">
        <v>5001051</v>
      </c>
    </row>
    <row r="5" spans="1:7">
      <c r="A5" s="4" t="s">
        <v>121</v>
      </c>
      <c r="D5" s="6" t="n">
        <v>224327</v>
      </c>
      <c r="E5" s="6" t="n">
        <v>23128</v>
      </c>
      <c r="F5" s="6" t="n">
        <v>0</v>
      </c>
    </row>
    <row r="6" spans="1:7">
      <c r="A6" s="4" t="s">
        <v>574</v>
      </c>
      <c r="B6" s="5" t="n">
        <v>173200</v>
      </c>
      <c r="C6" s="5" t="n">
        <v>17200</v>
      </c>
    </row>
    <row r="7" spans="1:7">
      <c r="A7" s="4" t="s">
        <v>575</v>
      </c>
      <c r="B7" s="7" t="n">
        <v>1.58</v>
      </c>
      <c r="C7" s="7" t="n">
        <v>0.16</v>
      </c>
    </row>
    <row r="8" spans="1:7">
      <c r="A8" s="4" t="s">
        <v>576</v>
      </c>
      <c r="D8" s="6" t="n">
        <v>556900</v>
      </c>
      <c r="E8" s="6" t="n">
        <v>578400</v>
      </c>
      <c r="F8" s="6" t="n">
        <v>584400</v>
      </c>
    </row>
    <row r="9" spans="1:7">
      <c r="A9" s="4" t="s">
        <v>577</v>
      </c>
      <c r="D9" s="6" t="n">
        <v>11400</v>
      </c>
      <c r="E9" s="6" t="n">
        <v>27700</v>
      </c>
      <c r="F9" s="6" t="n">
        <v>42600</v>
      </c>
    </row>
    <row r="10" spans="1:7">
      <c r="A10" s="3" t="s">
        <v>578</v>
      </c>
    </row>
    <row r="11" spans="1:7">
      <c r="A11" s="4" t="s">
        <v>122</v>
      </c>
      <c r="D11" s="6" t="n">
        <v>39691</v>
      </c>
      <c r="E11" s="6" t="n">
        <v>22660</v>
      </c>
      <c r="F11" s="5" t="n">
        <v>20627</v>
      </c>
    </row>
    <row r="12" spans="1:7">
      <c r="A12" s="4" t="s">
        <v>579</v>
      </c>
    </row>
    <row r="13" spans="1:7">
      <c r="A13" s="3" t="s">
        <v>550</v>
      </c>
    </row>
    <row r="14" spans="1:7">
      <c r="A14" s="4" t="s">
        <v>580</v>
      </c>
      <c r="D14" s="6" t="n">
        <v>4700</v>
      </c>
    </row>
    <row r="15" spans="1:7">
      <c r="A15" s="3" t="s">
        <v>578</v>
      </c>
    </row>
    <row r="16" spans="1:7">
      <c r="A16" s="4" t="s">
        <v>482</v>
      </c>
      <c r="D16" s="6" t="n">
        <v>800</v>
      </c>
    </row>
    <row r="17" spans="1:7">
      <c r="A17" s="4" t="s">
        <v>483</v>
      </c>
      <c r="D17" s="6" t="n">
        <v>800</v>
      </c>
    </row>
    <row r="18" spans="1:7">
      <c r="A18" s="4" t="s">
        <v>484</v>
      </c>
      <c r="D18" s="6" t="n">
        <v>600</v>
      </c>
    </row>
    <row r="19" spans="1:7">
      <c r="A19" s="4" t="s">
        <v>485</v>
      </c>
      <c r="D19" s="6" t="n">
        <v>300</v>
      </c>
    </row>
    <row r="20" spans="1:7">
      <c r="A20" s="4" t="s">
        <v>486</v>
      </c>
      <c r="D20" s="6" t="n">
        <v>300</v>
      </c>
    </row>
    <row r="21" spans="1:7">
      <c r="A21" s="4" t="s">
        <v>487</v>
      </c>
      <c r="D21" s="6" t="n">
        <v>500</v>
      </c>
    </row>
    <row r="22" spans="1:7">
      <c r="A22" s="4" t="s">
        <v>581</v>
      </c>
    </row>
    <row r="23" spans="1:7">
      <c r="A23" s="3" t="s">
        <v>550</v>
      </c>
    </row>
    <row r="24" spans="1:7">
      <c r="A24" s="4" t="s">
        <v>582</v>
      </c>
      <c r="B24" s="6" t="n">
        <v>20</v>
      </c>
      <c r="G24" s="6" t="n">
        <v>71</v>
      </c>
    </row>
    <row r="25" spans="1:7">
      <c r="A25" s="4" t="s">
        <v>573</v>
      </c>
      <c r="B25" s="5" t="n">
        <v>107500</v>
      </c>
      <c r="G25" s="5" t="n">
        <v>317800</v>
      </c>
    </row>
    <row r="26" spans="1:7">
      <c r="A26" s="4" t="s">
        <v>583</v>
      </c>
    </row>
    <row r="27" spans="1:7">
      <c r="A27" s="3" t="s">
        <v>550</v>
      </c>
    </row>
    <row r="28" spans="1:7">
      <c r="A28" s="4" t="s">
        <v>582</v>
      </c>
      <c r="B28" s="6" t="n">
        <v>8</v>
      </c>
      <c r="G28" s="6" t="n">
        <v>10</v>
      </c>
    </row>
    <row r="29" spans="1:7">
      <c r="A29" s="4" t="s">
        <v>573</v>
      </c>
      <c r="B29" s="5" t="n">
        <v>47800</v>
      </c>
      <c r="G29" s="5" t="n">
        <v>55700</v>
      </c>
    </row>
    <row r="30" spans="1:7">
      <c r="A30" s="4" t="s">
        <v>584</v>
      </c>
    </row>
    <row r="31" spans="1:7">
      <c r="A31" s="3" t="s">
        <v>550</v>
      </c>
    </row>
    <row r="32" spans="1:7">
      <c r="A32" s="4" t="s">
        <v>573</v>
      </c>
      <c r="G32" s="5" t="n">
        <v>235300</v>
      </c>
    </row>
    <row r="33" spans="1:7">
      <c r="A33" s="4" t="s">
        <v>121</v>
      </c>
      <c r="D33" s="6" t="n">
        <v>224300</v>
      </c>
    </row>
    <row r="34" spans="1:7">
      <c r="A34" s="4" t="s">
        <v>574</v>
      </c>
      <c r="D34" s="5" t="n">
        <v>195000</v>
      </c>
    </row>
    <row r="35" spans="1:7">
      <c r="A35" s="4" t="s">
        <v>575</v>
      </c>
      <c r="D35" s="7" t="n">
        <v>1.78</v>
      </c>
    </row>
    <row r="36" spans="1:7">
      <c r="A36" s="4" t="s">
        <v>585</v>
      </c>
    </row>
    <row r="37" spans="1:7">
      <c r="A37" s="3" t="s">
        <v>550</v>
      </c>
    </row>
    <row r="38" spans="1:7">
      <c r="A38" s="4" t="s">
        <v>121</v>
      </c>
      <c r="D38" s="5" t="n">
        <v>216900</v>
      </c>
    </row>
    <row r="39" spans="1:7">
      <c r="A39" s="4" t="s">
        <v>574</v>
      </c>
      <c r="D39" s="5" t="n">
        <v>188600</v>
      </c>
    </row>
    <row r="40" spans="1:7">
      <c r="A40" s="4" t="s">
        <v>575</v>
      </c>
      <c r="D40" s="7" t="n">
        <v>1.72</v>
      </c>
    </row>
    <row r="41" spans="1:7">
      <c r="A41" s="4" t="s">
        <v>586</v>
      </c>
    </row>
    <row r="42" spans="1:7">
      <c r="A42" s="3" t="s">
        <v>550</v>
      </c>
    </row>
    <row r="43" spans="1:7">
      <c r="A43" s="4" t="s">
        <v>121</v>
      </c>
      <c r="D43" s="5" t="n">
        <v>7400</v>
      </c>
    </row>
    <row r="44" spans="1:7">
      <c r="A44" s="4" t="s">
        <v>574</v>
      </c>
      <c r="D44" s="5" t="n">
        <v>6400</v>
      </c>
    </row>
    <row r="45" spans="1:7">
      <c r="A45" s="4" t="s">
        <v>575</v>
      </c>
      <c r="D45" s="7" t="n">
        <v>0.06</v>
      </c>
    </row>
    <row r="46" spans="1:7">
      <c r="A46" s="4" t="s">
        <v>587</v>
      </c>
    </row>
    <row r="47" spans="1:7">
      <c r="A47" s="3" t="s">
        <v>550</v>
      </c>
    </row>
    <row r="48" spans="1:7">
      <c r="A48" s="4" t="s">
        <v>588</v>
      </c>
      <c r="E48" s="6" t="n">
        <v>5700</v>
      </c>
    </row>
    <row r="49" spans="1:7">
      <c r="A49" s="4" t="s">
        <v>589</v>
      </c>
      <c r="E49" s="5" t="n">
        <v>4200</v>
      </c>
    </row>
    <row r="50" spans="1:7">
      <c r="A50" s="4" t="s">
        <v>590</v>
      </c>
      <c r="E50" s="7" t="n">
        <v>0.04</v>
      </c>
    </row>
    <row r="51" spans="1:7">
      <c r="A51" s="4" t="s">
        <v>591</v>
      </c>
    </row>
    <row r="52" spans="1:7">
      <c r="A52" s="3" t="s">
        <v>550</v>
      </c>
    </row>
    <row r="53" spans="1:7">
      <c r="A53" s="4" t="s">
        <v>592</v>
      </c>
      <c r="C53" s="5" t="n">
        <v>8500</v>
      </c>
      <c r="E53" s="5" t="n">
        <v>8500</v>
      </c>
    </row>
    <row r="54" spans="1:7">
      <c r="A54" s="4" t="s">
        <v>593</v>
      </c>
      <c r="E54" s="6" t="n">
        <v>9200</v>
      </c>
    </row>
    <row r="55" spans="1:7">
      <c r="A55" s="4" t="s">
        <v>594</v>
      </c>
      <c r="E55" s="5" t="n">
        <v>7000</v>
      </c>
    </row>
    <row r="56" spans="1:7">
      <c r="A56" s="4" t="s">
        <v>595</v>
      </c>
      <c r="E56" s="7" t="n">
        <v>0.06</v>
      </c>
    </row>
    <row r="57" spans="1:7">
      <c r="A57" s="4" t="s">
        <v>588</v>
      </c>
      <c r="E57" s="5" t="n">
        <v>1400</v>
      </c>
    </row>
    <row r="58" spans="1:7">
      <c r="A58" s="4" t="s">
        <v>589</v>
      </c>
      <c r="E58" s="5" t="n">
        <v>1000</v>
      </c>
    </row>
    <row r="59" spans="1:7">
      <c r="A59" s="4" t="s">
        <v>590</v>
      </c>
      <c r="E59" s="7" t="n">
        <v>0.01</v>
      </c>
    </row>
    <row r="60" spans="1:7">
      <c r="A60" s="4" t="s">
        <v>596</v>
      </c>
    </row>
    <row r="61" spans="1:7">
      <c r="A61" s="3" t="s">
        <v>550</v>
      </c>
    </row>
    <row r="62" spans="1:7">
      <c r="A62" s="4" t="s">
        <v>573</v>
      </c>
      <c r="C62" s="5" t="n">
        <v>20800</v>
      </c>
      <c r="E62" s="5" t="n">
        <v>20800</v>
      </c>
    </row>
    <row r="63" spans="1:7">
      <c r="A63" s="4" t="s">
        <v>597</v>
      </c>
      <c r="C63" s="6" t="n">
        <v>6</v>
      </c>
      <c r="E63" s="6" t="n">
        <v>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3</v>
      </c>
    </row>
    <row r="3" spans="1:3">
      <c r="A3" s="3" t="s">
        <v>599</v>
      </c>
    </row>
    <row r="4" spans="1:3">
      <c r="A4" s="4" t="s">
        <v>600</v>
      </c>
      <c r="B4" s="5" t="n">
        <v>64777</v>
      </c>
      <c r="C4" s="5" t="n">
        <v>51705</v>
      </c>
    </row>
    <row r="5" spans="1:3">
      <c r="A5" s="4" t="s">
        <v>601</v>
      </c>
      <c r="B5" s="6" t="n">
        <v>18009</v>
      </c>
      <c r="C5" s="6" t="n">
        <v>17791</v>
      </c>
    </row>
    <row r="6" spans="1:3">
      <c r="A6" s="4" t="s">
        <v>602</v>
      </c>
      <c r="C6" s="6" t="n">
        <v>-4719</v>
      </c>
    </row>
    <row r="7" spans="1:3">
      <c r="A7" s="4" t="s">
        <v>600</v>
      </c>
      <c r="B7" s="5" t="n">
        <v>82786</v>
      </c>
      <c r="C7" s="5" t="n">
        <v>647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3</v>
      </c>
    </row>
    <row r="3" spans="1:3">
      <c r="A3" s="3" t="s">
        <v>604</v>
      </c>
    </row>
    <row r="4" spans="1:3">
      <c r="A4" s="4" t="s">
        <v>605</v>
      </c>
      <c r="B4" s="5" t="n">
        <v>98961</v>
      </c>
      <c r="C4" s="5" t="n">
        <v>79700</v>
      </c>
    </row>
    <row r="5" spans="1:3">
      <c r="A5" s="4" t="s">
        <v>606</v>
      </c>
      <c r="B5" s="6" t="n">
        <v>12245</v>
      </c>
      <c r="C5" s="6" t="n">
        <v>6493</v>
      </c>
    </row>
    <row r="6" spans="1:3">
      <c r="A6" s="4" t="s">
        <v>607</v>
      </c>
      <c r="B6" s="5" t="n">
        <v>86716</v>
      </c>
      <c r="C6" s="6" t="n">
        <v>73207</v>
      </c>
    </row>
    <row r="7" spans="1:3">
      <c r="A7" s="4" t="s">
        <v>608</v>
      </c>
    </row>
    <row r="8" spans="1:3">
      <c r="A8" s="3" t="s">
        <v>604</v>
      </c>
    </row>
    <row r="9" spans="1:3">
      <c r="A9" s="4" t="s">
        <v>609</v>
      </c>
      <c r="B9" s="4" t="s">
        <v>557</v>
      </c>
    </row>
    <row r="10" spans="1:3">
      <c r="A10" s="4" t="s">
        <v>605</v>
      </c>
      <c r="B10" s="5" t="n">
        <v>89096</v>
      </c>
      <c r="C10" s="6" t="n">
        <v>70000</v>
      </c>
    </row>
    <row r="11" spans="1:3">
      <c r="A11" s="4" t="s">
        <v>606</v>
      </c>
      <c r="B11" s="6" t="n">
        <v>10256</v>
      </c>
      <c r="C11" s="6" t="n">
        <v>5589</v>
      </c>
    </row>
    <row r="12" spans="1:3">
      <c r="A12" s="4" t="s">
        <v>607</v>
      </c>
      <c r="B12" s="5" t="n">
        <v>78840</v>
      </c>
      <c r="C12" s="6" t="n">
        <v>64411</v>
      </c>
    </row>
    <row r="13" spans="1:3">
      <c r="A13" s="4" t="s">
        <v>610</v>
      </c>
    </row>
    <row r="14" spans="1:3">
      <c r="A14" s="3" t="s">
        <v>604</v>
      </c>
    </row>
    <row r="15" spans="1:3">
      <c r="A15" s="4" t="s">
        <v>609</v>
      </c>
      <c r="B15" s="4" t="s">
        <v>464</v>
      </c>
    </row>
    <row r="16" spans="1:3">
      <c r="A16" s="4" t="s">
        <v>605</v>
      </c>
      <c r="B16" s="5" t="n">
        <v>5865</v>
      </c>
      <c r="C16" s="6" t="n">
        <v>5700</v>
      </c>
    </row>
    <row r="17" spans="1:3">
      <c r="A17" s="4" t="s">
        <v>606</v>
      </c>
      <c r="B17" s="6" t="n">
        <v>522</v>
      </c>
      <c r="C17" s="6" t="n">
        <v>237</v>
      </c>
    </row>
    <row r="18" spans="1:3">
      <c r="A18" s="4" t="s">
        <v>607</v>
      </c>
      <c r="B18" s="5" t="n">
        <v>5343</v>
      </c>
      <c r="C18" s="6" t="n">
        <v>5463</v>
      </c>
    </row>
    <row r="19" spans="1:3">
      <c r="A19" s="4" t="s">
        <v>611</v>
      </c>
    </row>
    <row r="20" spans="1:3">
      <c r="A20" s="3" t="s">
        <v>604</v>
      </c>
    </row>
    <row r="21" spans="1:3">
      <c r="A21" s="4" t="s">
        <v>609</v>
      </c>
      <c r="B21" s="4" t="s">
        <v>459</v>
      </c>
    </row>
    <row r="22" spans="1:3">
      <c r="A22" s="4" t="s">
        <v>605</v>
      </c>
      <c r="B22" s="5" t="n">
        <v>4000</v>
      </c>
      <c r="C22" s="6" t="n">
        <v>4000</v>
      </c>
    </row>
    <row r="23" spans="1:3">
      <c r="A23" s="4" t="s">
        <v>606</v>
      </c>
      <c r="B23" s="6" t="n">
        <v>1467</v>
      </c>
      <c r="C23" s="6" t="n">
        <v>667</v>
      </c>
    </row>
    <row r="24" spans="1:3">
      <c r="A24" s="4" t="s">
        <v>607</v>
      </c>
      <c r="B24" s="5" t="n">
        <v>2533</v>
      </c>
      <c r="C24" s="5" t="n">
        <v>3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3</v>
      </c>
      <c r="D2" s="2" t="s">
        <v>111</v>
      </c>
    </row>
    <row r="3" spans="1:4">
      <c r="A3" s="3" t="s">
        <v>146</v>
      </c>
    </row>
    <row r="4" spans="1:4">
      <c r="A4" s="4" t="s">
        <v>153</v>
      </c>
      <c r="B4" s="5" t="n">
        <v>0</v>
      </c>
      <c r="C4" s="9" t="n">
        <v>3.3</v>
      </c>
      <c r="D4" s="9" t="n">
        <v>-0.5</v>
      </c>
    </row>
    <row r="5" spans="1:4">
      <c r="A5" s="4" t="s">
        <v>154</v>
      </c>
      <c r="B5" s="9" t="n">
        <v>-3.5</v>
      </c>
      <c r="C5" s="9" t="n">
        <v>1.9</v>
      </c>
      <c r="D5" s="9"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512</v>
      </c>
      <c r="C1" s="2" t="s">
        <v>1</v>
      </c>
    </row>
    <row r="2" spans="1:5">
      <c r="B2" s="2" t="s">
        <v>63</v>
      </c>
      <c r="C2" s="2" t="s">
        <v>2</v>
      </c>
      <c r="D2" s="2" t="s">
        <v>63</v>
      </c>
      <c r="E2" s="2" t="s">
        <v>111</v>
      </c>
    </row>
    <row r="3" spans="1:5">
      <c r="A3" s="3" t="s">
        <v>613</v>
      </c>
    </row>
    <row r="4" spans="1:5">
      <c r="A4" s="4" t="s">
        <v>614</v>
      </c>
      <c r="C4" s="5" t="n">
        <v>5800</v>
      </c>
      <c r="D4" s="5" t="n">
        <v>5400</v>
      </c>
      <c r="E4" s="5" t="n">
        <v>1100</v>
      </c>
    </row>
    <row r="5" spans="1:5">
      <c r="A5" s="4" t="s">
        <v>615</v>
      </c>
      <c r="C5" s="6" t="n">
        <v>7000</v>
      </c>
    </row>
    <row r="6" spans="1:5">
      <c r="A6" s="4" t="s">
        <v>616</v>
      </c>
      <c r="B6" s="5" t="n">
        <v>7000</v>
      </c>
      <c r="D6" s="6" t="n">
        <v>7000</v>
      </c>
    </row>
    <row r="7" spans="1:5">
      <c r="A7" s="4" t="s">
        <v>617</v>
      </c>
      <c r="B7" s="6" t="n">
        <v>7000</v>
      </c>
      <c r="D7" s="6" t="n">
        <v>7000</v>
      </c>
    </row>
    <row r="8" spans="1:5">
      <c r="A8" s="4" t="s">
        <v>618</v>
      </c>
      <c r="B8" s="6" t="n">
        <v>7000</v>
      </c>
      <c r="D8" s="6" t="n">
        <v>7000</v>
      </c>
    </row>
    <row r="9" spans="1:5">
      <c r="A9" s="4" t="s">
        <v>619</v>
      </c>
      <c r="C9" s="6" t="n">
        <v>6400</v>
      </c>
    </row>
    <row r="10" spans="1:5">
      <c r="A10" s="4" t="s">
        <v>620</v>
      </c>
      <c r="C10" s="6" t="n">
        <v>6200</v>
      </c>
    </row>
    <row r="11" spans="1:5">
      <c r="A11" s="4" t="s">
        <v>74</v>
      </c>
      <c r="B11" s="6" t="n">
        <v>64777</v>
      </c>
      <c r="C11" s="5" t="n">
        <v>82786</v>
      </c>
      <c r="D11" s="6" t="n">
        <v>64777</v>
      </c>
      <c r="E11" s="5" t="n">
        <v>51705</v>
      </c>
    </row>
    <row r="12" spans="1:5">
      <c r="A12" s="4" t="s">
        <v>621</v>
      </c>
      <c r="D12" s="6" t="n">
        <v>4719</v>
      </c>
    </row>
    <row r="13" spans="1:5">
      <c r="A13" s="4" t="s">
        <v>622</v>
      </c>
    </row>
    <row r="14" spans="1:5">
      <c r="A14" s="3" t="s">
        <v>613</v>
      </c>
    </row>
    <row r="15" spans="1:5">
      <c r="A15" s="4" t="s">
        <v>74</v>
      </c>
      <c r="B15" s="6" t="n">
        <v>4700</v>
      </c>
      <c r="D15" s="5" t="n">
        <v>4700</v>
      </c>
    </row>
    <row r="16" spans="1:5">
      <c r="A16" s="4" t="s">
        <v>621</v>
      </c>
      <c r="B16" s="6" t="n">
        <v>4700</v>
      </c>
    </row>
    <row r="17" spans="1:5">
      <c r="A17" s="4" t="s">
        <v>623</v>
      </c>
      <c r="B17" s="5" t="n">
        <v>3500</v>
      </c>
    </row>
    <row r="18" spans="1:5">
      <c r="A18" s="4" t="s">
        <v>624</v>
      </c>
      <c r="B18" s="7" t="n">
        <v>0.03</v>
      </c>
    </row>
    <row r="19" spans="1:5">
      <c r="A19" s="4" t="s">
        <v>625</v>
      </c>
      <c r="B19" s="5" t="n">
        <v>900</v>
      </c>
    </row>
    <row r="20" spans="1:5">
      <c r="A20" s="4" t="s">
        <v>626</v>
      </c>
      <c r="B20" s="5" t="n">
        <v>700</v>
      </c>
    </row>
    <row r="21" spans="1:5">
      <c r="A21" s="4" t="s">
        <v>627</v>
      </c>
      <c r="B21" s="7" t="n">
        <v>0.0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8</v>
      </c>
      <c r="B1" s="2" t="s">
        <v>2</v>
      </c>
      <c r="C1" s="2" t="s">
        <v>63</v>
      </c>
    </row>
    <row r="2" spans="1:3">
      <c r="A2" s="3" t="s">
        <v>629</v>
      </c>
    </row>
    <row r="3" spans="1:3">
      <c r="A3" s="4" t="s">
        <v>630</v>
      </c>
      <c r="B3" s="5" t="n">
        <v>487148</v>
      </c>
      <c r="C3" s="5" t="n">
        <v>500000</v>
      </c>
    </row>
    <row r="4" spans="1:3">
      <c r="A4" s="4" t="s">
        <v>631</v>
      </c>
      <c r="B4" s="6" t="n">
        <v>-7792</v>
      </c>
      <c r="C4" s="6" t="n">
        <v>-6032</v>
      </c>
    </row>
    <row r="5" spans="1:3">
      <c r="A5" s="4" t="s">
        <v>632</v>
      </c>
      <c r="B5" s="6" t="n">
        <v>479356</v>
      </c>
      <c r="C5" s="6" t="n">
        <v>493968</v>
      </c>
    </row>
    <row r="6" spans="1:3">
      <c r="A6" s="3" t="s">
        <v>633</v>
      </c>
    </row>
    <row r="7" spans="1:3">
      <c r="A7" s="4" t="s">
        <v>630</v>
      </c>
      <c r="B7" s="6" t="n">
        <v>0</v>
      </c>
      <c r="C7" s="6" t="n">
        <v>0</v>
      </c>
    </row>
    <row r="8" spans="1:3">
      <c r="A8" s="4" t="s">
        <v>631</v>
      </c>
      <c r="B8" s="6" t="n">
        <v>0</v>
      </c>
      <c r="C8" s="6" t="n">
        <v>0</v>
      </c>
    </row>
    <row r="9" spans="1:3">
      <c r="A9" s="4" t="s">
        <v>632</v>
      </c>
      <c r="B9" s="6" t="n">
        <v>0</v>
      </c>
      <c r="C9" s="6" t="n">
        <v>0</v>
      </c>
    </row>
    <row r="10" spans="1:3">
      <c r="A10" s="3" t="s">
        <v>634</v>
      </c>
    </row>
    <row r="11" spans="1:3">
      <c r="A11" s="4" t="s">
        <v>630</v>
      </c>
      <c r="B11" s="6" t="n">
        <v>487148</v>
      </c>
      <c r="C11" s="6" t="n">
        <v>500000</v>
      </c>
    </row>
    <row r="12" spans="1:3">
      <c r="A12" s="4" t="s">
        <v>631</v>
      </c>
      <c r="B12" s="6" t="n">
        <v>-7792</v>
      </c>
      <c r="C12" s="6" t="n">
        <v>-6032</v>
      </c>
    </row>
    <row r="13" spans="1:3">
      <c r="A13" s="4" t="s">
        <v>632</v>
      </c>
      <c r="B13" s="6" t="n">
        <v>479356</v>
      </c>
      <c r="C13" s="6" t="n">
        <v>493968</v>
      </c>
    </row>
    <row r="14" spans="1:3">
      <c r="A14" s="4" t="s">
        <v>635</v>
      </c>
    </row>
    <row r="15" spans="1:3">
      <c r="A15" s="3" t="s">
        <v>629</v>
      </c>
    </row>
    <row r="16" spans="1:3">
      <c r="A16" s="4" t="s">
        <v>630</v>
      </c>
      <c r="B16" s="6" t="n">
        <v>487148</v>
      </c>
      <c r="C16" s="6" t="n">
        <v>500000</v>
      </c>
    </row>
    <row r="17" spans="1:3">
      <c r="A17" s="4" t="s">
        <v>631</v>
      </c>
      <c r="B17" s="6" t="n">
        <v>-7792</v>
      </c>
      <c r="C17" s="6" t="n">
        <v>-6032</v>
      </c>
    </row>
    <row r="18" spans="1:3">
      <c r="A18" s="4" t="s">
        <v>632</v>
      </c>
      <c r="B18" s="6" t="n">
        <v>479356</v>
      </c>
      <c r="C18" s="6" t="n">
        <v>493968</v>
      </c>
    </row>
    <row r="19" spans="1:3">
      <c r="A19" s="3" t="s">
        <v>634</v>
      </c>
    </row>
    <row r="20" spans="1:3">
      <c r="A20" s="4" t="s">
        <v>630</v>
      </c>
      <c r="B20" s="5" t="n">
        <v>487148</v>
      </c>
      <c r="C20" s="5"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8"/>
    <col customWidth="1" max="5" min="5" width="21"/>
    <col customWidth="1" max="6" min="6" width="21"/>
    <col customWidth="1" max="7" min="7" width="21"/>
    <col customWidth="1" max="8" min="8" width="21"/>
    <col customWidth="1" max="9" min="9" width="21"/>
    <col customWidth="1" max="10" min="10" width="21"/>
  </cols>
  <sheetData>
    <row r="1" spans="1:10">
      <c r="A1" s="1" t="s">
        <v>636</v>
      </c>
      <c r="B1" s="2" t="s">
        <v>637</v>
      </c>
      <c r="C1" s="2" t="s">
        <v>638</v>
      </c>
      <c r="D1" s="2" t="s">
        <v>639</v>
      </c>
      <c r="E1" s="2" t="s">
        <v>640</v>
      </c>
      <c r="F1" s="2" t="s">
        <v>641</v>
      </c>
      <c r="G1" s="2" t="s">
        <v>642</v>
      </c>
      <c r="H1" s="2" t="s">
        <v>643</v>
      </c>
      <c r="I1" s="2" t="s">
        <v>644</v>
      </c>
      <c r="J1" s="2" t="s">
        <v>645</v>
      </c>
    </row>
    <row r="2" spans="1:10">
      <c r="A2" s="3" t="s">
        <v>646</v>
      </c>
    </row>
    <row r="3" spans="1:10">
      <c r="A3" s="4" t="s">
        <v>647</v>
      </c>
      <c r="D3" s="5" t="n">
        <v>479356000</v>
      </c>
      <c r="I3" s="5" t="n">
        <v>493968000</v>
      </c>
    </row>
    <row r="4" spans="1:10">
      <c r="A4" s="4" t="s">
        <v>648</v>
      </c>
    </row>
    <row r="5" spans="1:10">
      <c r="A5" s="3" t="s">
        <v>646</v>
      </c>
    </row>
    <row r="6" spans="1:10">
      <c r="A6" s="4" t="s">
        <v>649</v>
      </c>
      <c r="D6" s="6" t="n">
        <v>2</v>
      </c>
    </row>
    <row r="7" spans="1:10">
      <c r="A7" s="4" t="s">
        <v>650</v>
      </c>
    </row>
    <row r="8" spans="1:10">
      <c r="A8" s="3" t="s">
        <v>646</v>
      </c>
    </row>
    <row r="9" spans="1:10">
      <c r="A9" s="4" t="s">
        <v>651</v>
      </c>
      <c r="E9" s="5" t="n">
        <v>24800000</v>
      </c>
    </row>
    <row r="10" spans="1:10">
      <c r="A10" s="4" t="s">
        <v>652</v>
      </c>
    </row>
    <row r="11" spans="1:10">
      <c r="A11" s="3" t="s">
        <v>646</v>
      </c>
    </row>
    <row r="12" spans="1:10">
      <c r="A12" s="4" t="s">
        <v>653</v>
      </c>
      <c r="J12" s="4" t="s">
        <v>654</v>
      </c>
    </row>
    <row r="13" spans="1:10">
      <c r="A13" s="4" t="s">
        <v>647</v>
      </c>
      <c r="F13" s="5" t="n">
        <v>12900000</v>
      </c>
      <c r="G13" s="5" t="n">
        <v>12900000</v>
      </c>
    </row>
    <row r="14" spans="1:10">
      <c r="A14" s="4" t="s">
        <v>655</v>
      </c>
      <c r="F14" s="5" t="n">
        <v>14600000</v>
      </c>
    </row>
    <row r="15" spans="1:10">
      <c r="A15" s="4" t="s">
        <v>656</v>
      </c>
    </row>
    <row r="16" spans="1:10">
      <c r="A16" s="3" t="s">
        <v>646</v>
      </c>
    </row>
    <row r="17" spans="1:10">
      <c r="A17" s="4" t="s">
        <v>657</v>
      </c>
      <c r="J17" s="5" t="n">
        <v>500000000</v>
      </c>
    </row>
    <row r="18" spans="1:10">
      <c r="A18" s="4" t="s">
        <v>658</v>
      </c>
    </row>
    <row r="19" spans="1:10">
      <c r="A19" s="3" t="s">
        <v>646</v>
      </c>
    </row>
    <row r="20" spans="1:10">
      <c r="A20" s="4" t="s">
        <v>657</v>
      </c>
      <c r="G20" s="5" t="n">
        <v>487100000</v>
      </c>
    </row>
    <row r="21" spans="1:10">
      <c r="A21" s="4" t="s">
        <v>653</v>
      </c>
      <c r="H21" s="4" t="s">
        <v>654</v>
      </c>
    </row>
    <row r="22" spans="1:10">
      <c r="A22" s="4" t="s">
        <v>659</v>
      </c>
      <c r="B22" s="4" t="s">
        <v>660</v>
      </c>
    </row>
    <row r="23" spans="1:10">
      <c r="A23" s="4" t="s">
        <v>661</v>
      </c>
    </row>
    <row r="24" spans="1:10">
      <c r="A24" s="3" t="s">
        <v>646</v>
      </c>
    </row>
    <row r="25" spans="1:10">
      <c r="A25" s="4" t="s">
        <v>657</v>
      </c>
      <c r="H25" s="5" t="n">
        <v>500000000</v>
      </c>
    </row>
    <row r="26" spans="1:10">
      <c r="A26" s="4" t="s">
        <v>662</v>
      </c>
    </row>
    <row r="27" spans="1:10">
      <c r="A27" s="3" t="s">
        <v>646</v>
      </c>
    </row>
    <row r="28" spans="1:10">
      <c r="A28" s="4" t="s">
        <v>663</v>
      </c>
      <c r="C28" s="5" t="n">
        <v>750000000</v>
      </c>
    </row>
    <row r="29" spans="1:10">
      <c r="A29" s="4" t="s">
        <v>664</v>
      </c>
      <c r="C29" s="5" t="n">
        <v>300000000</v>
      </c>
    </row>
    <row r="30" spans="1:10">
      <c r="A30" s="4" t="s">
        <v>665</v>
      </c>
      <c r="D30" s="4" t="s">
        <v>666</v>
      </c>
    </row>
    <row r="31" spans="1:10">
      <c r="A31" s="4" t="s">
        <v>667</v>
      </c>
      <c r="C31" s="4" t="s">
        <v>668</v>
      </c>
    </row>
    <row r="32" spans="1:10">
      <c r="A32" s="4" t="s">
        <v>669</v>
      </c>
      <c r="D32" s="5" t="n">
        <v>0</v>
      </c>
    </row>
    <row r="33" spans="1:10">
      <c r="A33" s="4" t="s">
        <v>670</v>
      </c>
      <c r="D33" s="5" t="n">
        <v>750000000</v>
      </c>
    </row>
    <row r="34" spans="1:10">
      <c r="A34" s="4" t="s">
        <v>671</v>
      </c>
    </row>
    <row r="35" spans="1:10">
      <c r="A35" s="3" t="s">
        <v>646</v>
      </c>
    </row>
    <row r="36" spans="1:10">
      <c r="A36" s="4" t="s">
        <v>665</v>
      </c>
      <c r="C36" s="4" t="s">
        <v>672</v>
      </c>
    </row>
    <row r="37" spans="1:10">
      <c r="A37" s="4" t="s">
        <v>673</v>
      </c>
    </row>
    <row r="38" spans="1:10">
      <c r="A38" s="3" t="s">
        <v>646</v>
      </c>
    </row>
    <row r="39" spans="1:10">
      <c r="A39" s="4" t="s">
        <v>665</v>
      </c>
      <c r="C39" s="4" t="s">
        <v>674</v>
      </c>
    </row>
    <row r="40" spans="1:10">
      <c r="A40" s="4" t="s">
        <v>675</v>
      </c>
      <c r="C40" s="4" t="s">
        <v>676</v>
      </c>
    </row>
    <row r="41" spans="1:10">
      <c r="A41" s="4" t="s">
        <v>677</v>
      </c>
    </row>
    <row r="42" spans="1:10">
      <c r="A42" s="3" t="s">
        <v>646</v>
      </c>
    </row>
    <row r="43" spans="1:10">
      <c r="A43" s="4" t="s">
        <v>678</v>
      </c>
      <c r="D43" s="4" t="s">
        <v>679</v>
      </c>
    </row>
    <row r="44" spans="1:10">
      <c r="A44" s="4" t="s">
        <v>680</v>
      </c>
    </row>
    <row r="45" spans="1:10">
      <c r="A45" s="3" t="s">
        <v>646</v>
      </c>
    </row>
    <row r="46" spans="1:10">
      <c r="A46" s="4" t="s">
        <v>678</v>
      </c>
      <c r="C46" s="4" t="s">
        <v>681</v>
      </c>
    </row>
    <row r="47" spans="1:10">
      <c r="A47" s="4" t="s">
        <v>682</v>
      </c>
    </row>
    <row r="48" spans="1:10">
      <c r="A48" s="3" t="s">
        <v>646</v>
      </c>
    </row>
    <row r="49" spans="1:10">
      <c r="A49" s="4" t="s">
        <v>678</v>
      </c>
      <c r="C49" s="4" t="s">
        <v>683</v>
      </c>
    </row>
    <row r="50" spans="1:10">
      <c r="A50" s="4" t="s">
        <v>684</v>
      </c>
    </row>
    <row r="51" spans="1:10">
      <c r="A51" s="3" t="s">
        <v>646</v>
      </c>
    </row>
    <row r="52" spans="1:10">
      <c r="A52" s="4" t="s">
        <v>663</v>
      </c>
      <c r="C52" s="5" t="n">
        <v>75000000</v>
      </c>
    </row>
    <row r="53" spans="1:10">
      <c r="A53" s="4" t="s">
        <v>685</v>
      </c>
    </row>
    <row r="54" spans="1:10">
      <c r="A54" s="3" t="s">
        <v>646</v>
      </c>
    </row>
    <row r="55" spans="1:10">
      <c r="A55" s="4" t="s">
        <v>686</v>
      </c>
      <c r="C55" s="5" t="n">
        <v>300000000</v>
      </c>
    </row>
    <row r="56" spans="1:10">
      <c r="A56" s="4" t="s">
        <v>687</v>
      </c>
    </row>
    <row r="57" spans="1:10">
      <c r="A57" s="3" t="s">
        <v>646</v>
      </c>
    </row>
    <row r="58" spans="1:10">
      <c r="A58" s="4" t="s">
        <v>651</v>
      </c>
      <c r="D58" s="5" t="n">
        <v>25500000</v>
      </c>
    </row>
    <row r="59" spans="1:10">
      <c r="A59" s="4" t="s">
        <v>688</v>
      </c>
    </row>
    <row r="60" spans="1:10">
      <c r="A60" s="3" t="s">
        <v>646</v>
      </c>
    </row>
    <row r="61" spans="1:10">
      <c r="A61" s="4" t="s">
        <v>651</v>
      </c>
      <c r="D61" s="6" t="n">
        <v>2100000</v>
      </c>
    </row>
    <row r="62" spans="1:10">
      <c r="A62" s="4" t="s">
        <v>689</v>
      </c>
    </row>
    <row r="63" spans="1:10">
      <c r="A63" s="3" t="s">
        <v>646</v>
      </c>
    </row>
    <row r="64" spans="1:10">
      <c r="A64" s="4" t="s">
        <v>647</v>
      </c>
      <c r="D64" s="6" t="n">
        <v>11500000</v>
      </c>
    </row>
    <row r="65" spans="1:10">
      <c r="A65" s="4" t="s">
        <v>663</v>
      </c>
      <c r="D65" s="5"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3</v>
      </c>
    </row>
    <row r="2" spans="1:3">
      <c r="A2" s="3" t="s">
        <v>245</v>
      </c>
    </row>
    <row r="3" spans="1:3">
      <c r="A3" s="4" t="s">
        <v>482</v>
      </c>
      <c r="B3" s="5" t="n">
        <v>0</v>
      </c>
    </row>
    <row r="4" spans="1:3">
      <c r="A4" s="4" t="s">
        <v>483</v>
      </c>
      <c r="B4" s="6" t="n">
        <v>0</v>
      </c>
    </row>
    <row r="5" spans="1:3">
      <c r="A5" s="4" t="s">
        <v>484</v>
      </c>
      <c r="B5" s="6" t="n">
        <v>0</v>
      </c>
    </row>
    <row r="6" spans="1:3">
      <c r="A6" s="4" t="s">
        <v>485</v>
      </c>
      <c r="B6" s="6" t="n">
        <v>0</v>
      </c>
    </row>
    <row r="7" spans="1:3">
      <c r="A7" s="4" t="s">
        <v>486</v>
      </c>
      <c r="B7" s="6" t="n">
        <v>0</v>
      </c>
    </row>
    <row r="8" spans="1:3">
      <c r="A8" s="4" t="s">
        <v>487</v>
      </c>
      <c r="B8" s="6" t="n">
        <v>487148</v>
      </c>
    </row>
    <row r="9" spans="1:3">
      <c r="A9" s="4" t="s">
        <v>634</v>
      </c>
      <c r="B9" s="5" t="n">
        <v>487148</v>
      </c>
      <c r="C9" s="5"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3</v>
      </c>
      <c r="D2" s="2" t="s">
        <v>111</v>
      </c>
    </row>
    <row r="3" spans="1:4">
      <c r="A3" s="3" t="s">
        <v>692</v>
      </c>
    </row>
    <row r="4" spans="1:4">
      <c r="A4" s="4" t="s">
        <v>693</v>
      </c>
      <c r="B4" s="5" t="n">
        <v>21745</v>
      </c>
      <c r="C4" s="5" t="n">
        <v>757</v>
      </c>
      <c r="D4" s="5" t="n">
        <v>-36260</v>
      </c>
    </row>
    <row r="5" spans="1:4">
      <c r="A5" s="4" t="s">
        <v>694</v>
      </c>
      <c r="B5" s="6" t="n">
        <v>732</v>
      </c>
      <c r="C5" s="6" t="n">
        <v>6492</v>
      </c>
      <c r="D5" s="6" t="n">
        <v>4108</v>
      </c>
    </row>
    <row r="6" spans="1:4">
      <c r="A6" s="4" t="s">
        <v>695</v>
      </c>
      <c r="B6" s="6" t="n">
        <v>3365</v>
      </c>
      <c r="C6" s="6" t="n">
        <v>2340</v>
      </c>
      <c r="D6" s="6" t="n">
        <v>-472</v>
      </c>
    </row>
    <row r="7" spans="1:4">
      <c r="A7" s="4" t="s">
        <v>696</v>
      </c>
      <c r="B7" s="6" t="n">
        <v>25842</v>
      </c>
      <c r="C7" s="6" t="n">
        <v>9589</v>
      </c>
      <c r="D7" s="6" t="n">
        <v>-32624</v>
      </c>
    </row>
    <row r="8" spans="1:4">
      <c r="A8" s="3" t="s">
        <v>697</v>
      </c>
    </row>
    <row r="9" spans="1:4">
      <c r="A9" s="4" t="s">
        <v>693</v>
      </c>
      <c r="B9" s="6" t="n">
        <v>-35809</v>
      </c>
      <c r="C9" s="6" t="n">
        <v>-508256</v>
      </c>
      <c r="D9" s="6" t="n">
        <v>-14953</v>
      </c>
    </row>
    <row r="10" spans="1:4">
      <c r="A10" s="4" t="s">
        <v>694</v>
      </c>
      <c r="B10" s="6" t="n">
        <v>2804</v>
      </c>
      <c r="C10" s="6" t="n">
        <v>7415</v>
      </c>
      <c r="D10" s="6" t="n">
        <v>-7827</v>
      </c>
    </row>
    <row r="11" spans="1:4">
      <c r="A11" s="4" t="s">
        <v>695</v>
      </c>
      <c r="B11" s="6" t="n">
        <v>-11549</v>
      </c>
      <c r="C11" s="6" t="n">
        <v>14083</v>
      </c>
      <c r="D11" s="6" t="n">
        <v>-1331</v>
      </c>
    </row>
    <row r="12" spans="1:4">
      <c r="A12" s="4" t="s">
        <v>698</v>
      </c>
      <c r="B12" s="6" t="n">
        <v>-44554</v>
      </c>
      <c r="C12" s="6" t="n">
        <v>-486758</v>
      </c>
      <c r="D12" s="6" t="n">
        <v>-24111</v>
      </c>
    </row>
    <row r="13" spans="1:4">
      <c r="A13" s="4" t="s">
        <v>699</v>
      </c>
      <c r="B13" s="5" t="n">
        <v>-18712</v>
      </c>
      <c r="C13" s="5" t="n">
        <v>-477169</v>
      </c>
      <c r="D13" s="5" t="n">
        <v>-567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3</v>
      </c>
      <c r="D2" s="2" t="s">
        <v>111</v>
      </c>
    </row>
    <row r="3" spans="1:4">
      <c r="A3" s="3" t="s">
        <v>248</v>
      </c>
    </row>
    <row r="4" spans="1:4">
      <c r="A4" s="4" t="s">
        <v>701</v>
      </c>
      <c r="B4" s="5" t="n">
        <v>-45118</v>
      </c>
      <c r="C4" s="5" t="n">
        <v>27436</v>
      </c>
      <c r="D4" s="5" t="n">
        <v>-173157</v>
      </c>
    </row>
    <row r="5" spans="1:4">
      <c r="A5" s="4" t="s">
        <v>694</v>
      </c>
      <c r="B5" s="6" t="n">
        <v>-6104</v>
      </c>
      <c r="C5" s="6" t="n">
        <v>-11595</v>
      </c>
      <c r="D5" s="6" t="n">
        <v>-11441</v>
      </c>
    </row>
    <row r="6" spans="1:4">
      <c r="A6" s="4" t="s">
        <v>130</v>
      </c>
      <c r="B6" s="5" t="n">
        <v>-51222</v>
      </c>
      <c r="C6" s="5" t="n">
        <v>15841</v>
      </c>
      <c r="D6" s="5" t="n">
        <v>-184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3</v>
      </c>
      <c r="D2" s="2" t="s">
        <v>111</v>
      </c>
    </row>
    <row r="3" spans="1:4">
      <c r="A3" s="3" t="s">
        <v>703</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7</v>
      </c>
      <c r="D7" s="4" t="s">
        <v>718</v>
      </c>
    </row>
    <row r="8" spans="1:4">
      <c r="A8" s="4" t="s">
        <v>719</v>
      </c>
      <c r="B8" s="4" t="s">
        <v>717</v>
      </c>
      <c r="C8" s="4" t="s">
        <v>720</v>
      </c>
      <c r="D8" s="4" t="s">
        <v>717</v>
      </c>
    </row>
    <row r="9" spans="1:4">
      <c r="A9" s="4" t="s">
        <v>721</v>
      </c>
      <c r="B9" s="4" t="s">
        <v>722</v>
      </c>
      <c r="C9" s="4" t="s">
        <v>723</v>
      </c>
      <c r="D9" s="4" t="s">
        <v>724</v>
      </c>
    </row>
    <row r="10" spans="1:4">
      <c r="A10" s="4" t="s">
        <v>725</v>
      </c>
      <c r="B10" s="4" t="s">
        <v>726</v>
      </c>
      <c r="C10" s="4" t="s">
        <v>727</v>
      </c>
      <c r="D10" s="4" t="s">
        <v>717</v>
      </c>
    </row>
    <row r="11" spans="1:4">
      <c r="A11" s="4" t="s">
        <v>728</v>
      </c>
      <c r="B11" s="4" t="s">
        <v>729</v>
      </c>
      <c r="C11" s="4" t="s">
        <v>730</v>
      </c>
      <c r="D11" s="4" t="s">
        <v>717</v>
      </c>
    </row>
    <row r="12" spans="1:4">
      <c r="A12" s="4" t="s">
        <v>731</v>
      </c>
      <c r="B12" s="4" t="s">
        <v>732</v>
      </c>
      <c r="C12" s="4" t="s">
        <v>733</v>
      </c>
      <c r="D12" s="4" t="s">
        <v>717</v>
      </c>
    </row>
    <row r="13" spans="1:4">
      <c r="A13" s="4" t="s">
        <v>734</v>
      </c>
      <c r="B13" s="4" t="s">
        <v>735</v>
      </c>
      <c r="C13" s="4" t="s">
        <v>736</v>
      </c>
      <c r="D13" s="4" t="s">
        <v>717</v>
      </c>
    </row>
    <row r="14" spans="1:4">
      <c r="A14" s="4" t="s">
        <v>86</v>
      </c>
      <c r="B14" s="4" t="s">
        <v>737</v>
      </c>
      <c r="C14" s="4" t="s">
        <v>738</v>
      </c>
      <c r="D14" s="4" t="s">
        <v>739</v>
      </c>
    </row>
    <row r="15" spans="1:4">
      <c r="A15" s="4" t="s">
        <v>740</v>
      </c>
      <c r="B15" s="4" t="s">
        <v>741</v>
      </c>
      <c r="C15" s="4" t="s">
        <v>742</v>
      </c>
      <c r="D15" s="4" t="s">
        <v>7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63</v>
      </c>
      <c r="D2" s="2" t="s">
        <v>111</v>
      </c>
    </row>
    <row r="3" spans="1:4">
      <c r="A3" s="3" t="s">
        <v>745</v>
      </c>
    </row>
    <row r="4" spans="1:4">
      <c r="A4" s="4" t="s">
        <v>746</v>
      </c>
      <c r="B4" s="4" t="s">
        <v>705</v>
      </c>
      <c r="C4" s="4" t="s">
        <v>706</v>
      </c>
      <c r="D4" s="4" t="s">
        <v>707</v>
      </c>
    </row>
    <row r="5" spans="1:4">
      <c r="A5" s="4" t="s">
        <v>747</v>
      </c>
      <c r="B5" s="9" t="n">
        <v>20.1</v>
      </c>
    </row>
    <row r="6" spans="1:4">
      <c r="A6" s="4" t="s">
        <v>748</v>
      </c>
      <c r="B6" s="10" t="n">
        <v>16.9</v>
      </c>
    </row>
    <row r="7" spans="1:4">
      <c r="A7" s="4" t="s">
        <v>749</v>
      </c>
      <c r="B7" s="10" t="n">
        <v>0.5</v>
      </c>
    </row>
    <row r="8" spans="1:4">
      <c r="A8" s="4" t="s">
        <v>728</v>
      </c>
      <c r="B8" s="10" t="n">
        <v>4.1</v>
      </c>
    </row>
    <row r="9" spans="1:4">
      <c r="A9" s="4" t="s">
        <v>750</v>
      </c>
      <c r="B9" s="10" t="n">
        <v>2.1</v>
      </c>
      <c r="C9" s="9" t="n">
        <v>2.2</v>
      </c>
    </row>
    <row r="10" spans="1:4">
      <c r="A10" s="4" t="s">
        <v>751</v>
      </c>
      <c r="B10" s="10" t="n">
        <v>15.3</v>
      </c>
      <c r="C10" s="9" t="n">
        <v>14.3</v>
      </c>
    </row>
    <row r="11" spans="1:4">
      <c r="A11" s="4" t="s">
        <v>701</v>
      </c>
    </row>
    <row r="12" spans="1:4">
      <c r="A12" s="3" t="s">
        <v>745</v>
      </c>
    </row>
    <row r="13" spans="1:4">
      <c r="A13" s="4" t="s">
        <v>752</v>
      </c>
      <c r="B13" s="10" t="n">
        <v>8.9</v>
      </c>
    </row>
    <row r="14" spans="1:4">
      <c r="A14" s="4" t="s">
        <v>695</v>
      </c>
    </row>
    <row r="15" spans="1:4">
      <c r="A15" s="3" t="s">
        <v>745</v>
      </c>
    </row>
    <row r="16" spans="1:4">
      <c r="A16" s="4" t="s">
        <v>752</v>
      </c>
      <c r="B16" s="10" t="n">
        <v>14.5</v>
      </c>
    </row>
    <row r="17" spans="1:4">
      <c r="A17" s="4" t="s">
        <v>694</v>
      </c>
    </row>
    <row r="18" spans="1:4">
      <c r="A18" s="3" t="s">
        <v>745</v>
      </c>
    </row>
    <row r="19" spans="1:4">
      <c r="A19" s="4" t="s">
        <v>752</v>
      </c>
      <c r="B19" s="6" t="n">
        <v>62</v>
      </c>
    </row>
    <row r="20" spans="1:4">
      <c r="A20" s="4" t="s">
        <v>753</v>
      </c>
      <c r="B20" s="10" t="n">
        <v>24.9</v>
      </c>
    </row>
    <row r="21" spans="1:4">
      <c r="A21" s="4" t="s">
        <v>754</v>
      </c>
      <c r="B21" s="9"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3</v>
      </c>
    </row>
    <row r="2" spans="1:3">
      <c r="A2" s="3" t="s">
        <v>756</v>
      </c>
    </row>
    <row r="3" spans="1:3">
      <c r="A3" s="4" t="s">
        <v>757</v>
      </c>
      <c r="B3" s="5" t="n">
        <v>867909</v>
      </c>
      <c r="C3" s="5" t="n">
        <v>904734</v>
      </c>
    </row>
    <row r="4" spans="1:3">
      <c r="A4" s="4" t="s">
        <v>758</v>
      </c>
      <c r="B4" s="6" t="n">
        <v>0</v>
      </c>
      <c r="C4" s="6" t="n">
        <v>10464</v>
      </c>
    </row>
    <row r="5" spans="1:3">
      <c r="A5" s="4" t="s">
        <v>86</v>
      </c>
      <c r="B5" s="6" t="n">
        <v>15681</v>
      </c>
      <c r="C5" s="6" t="n">
        <v>12787</v>
      </c>
    </row>
    <row r="6" spans="1:3">
      <c r="A6" s="4" t="s">
        <v>759</v>
      </c>
      <c r="B6" s="6" t="n">
        <v>883590</v>
      </c>
      <c r="C6" s="6" t="n">
        <v>927985</v>
      </c>
    </row>
    <row r="7" spans="1:3">
      <c r="A7" s="3" t="s">
        <v>760</v>
      </c>
    </row>
    <row r="8" spans="1:3">
      <c r="A8" s="4" t="s">
        <v>758</v>
      </c>
      <c r="B8" s="6" t="n">
        <v>771</v>
      </c>
      <c r="C8" s="6" t="n">
        <v>0</v>
      </c>
    </row>
    <row r="9" spans="1:3">
      <c r="A9" s="4" t="s">
        <v>761</v>
      </c>
      <c r="B9" s="6" t="n">
        <v>7324</v>
      </c>
      <c r="C9" s="6" t="n">
        <v>3477</v>
      </c>
    </row>
    <row r="10" spans="1:3">
      <c r="A10" s="4" t="s">
        <v>762</v>
      </c>
      <c r="B10" s="6" t="n">
        <v>14294</v>
      </c>
      <c r="C10" s="6" t="n">
        <v>13100</v>
      </c>
    </row>
    <row r="11" spans="1:3">
      <c r="A11" s="4" t="s">
        <v>763</v>
      </c>
      <c r="B11" s="6" t="n">
        <v>41126</v>
      </c>
      <c r="C11" s="6" t="n">
        <v>55889</v>
      </c>
    </row>
    <row r="12" spans="1:3">
      <c r="A12" s="4" t="s">
        <v>764</v>
      </c>
      <c r="B12" s="6" t="n">
        <v>54511</v>
      </c>
      <c r="C12" s="6" t="n">
        <v>45708</v>
      </c>
    </row>
    <row r="13" spans="1:3">
      <c r="A13" s="4" t="s">
        <v>86</v>
      </c>
      <c r="B13" s="6" t="n">
        <v>2531</v>
      </c>
      <c r="C13" s="6" t="n">
        <v>4888</v>
      </c>
    </row>
    <row r="14" spans="1:3">
      <c r="A14" s="4" t="s">
        <v>765</v>
      </c>
      <c r="B14" s="6" t="n">
        <v>120557</v>
      </c>
      <c r="C14" s="6" t="n">
        <v>123062</v>
      </c>
    </row>
    <row r="15" spans="1:3">
      <c r="A15" s="4" t="s">
        <v>766</v>
      </c>
      <c r="B15" s="6" t="n">
        <v>-43578</v>
      </c>
      <c r="C15" s="6" t="n">
        <v>-48213</v>
      </c>
    </row>
    <row r="16" spans="1:3">
      <c r="A16" s="4" t="s">
        <v>767</v>
      </c>
      <c r="B16" s="6" t="n">
        <v>76979</v>
      </c>
      <c r="C16" s="6" t="n">
        <v>74849</v>
      </c>
    </row>
    <row r="17" spans="1:3">
      <c r="A17" s="4" t="s">
        <v>768</v>
      </c>
      <c r="B17" s="5" t="n">
        <v>806611</v>
      </c>
      <c r="C17" s="5" t="n">
        <v>8531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3</v>
      </c>
    </row>
    <row r="3" spans="1:3">
      <c r="A3" s="3" t="s">
        <v>770</v>
      </c>
    </row>
    <row r="4" spans="1:3">
      <c r="A4" s="4" t="s">
        <v>771</v>
      </c>
      <c r="B4" s="5" t="n">
        <v>14905</v>
      </c>
      <c r="C4" s="5" t="n">
        <v>4773</v>
      </c>
    </row>
    <row r="5" spans="1:3">
      <c r="A5" s="4" t="s">
        <v>772</v>
      </c>
      <c r="B5" s="6" t="n">
        <v>0</v>
      </c>
      <c r="C5" s="6" t="n">
        <v>3</v>
      </c>
    </row>
    <row r="6" spans="1:3">
      <c r="A6" s="4" t="s">
        <v>773</v>
      </c>
      <c r="B6" s="6" t="n">
        <v>-28</v>
      </c>
      <c r="C6" s="6" t="n">
        <v>-280</v>
      </c>
    </row>
    <row r="7" spans="1:3">
      <c r="A7" s="4" t="s">
        <v>774</v>
      </c>
      <c r="B7" s="6" t="n">
        <v>1067</v>
      </c>
      <c r="C7" s="6" t="n">
        <v>10537</v>
      </c>
    </row>
    <row r="8" spans="1:3">
      <c r="A8" s="4" t="s">
        <v>775</v>
      </c>
      <c r="B8" s="6" t="n">
        <v>-185</v>
      </c>
      <c r="C8" s="6" t="n">
        <v>-128</v>
      </c>
    </row>
    <row r="9" spans="1:3">
      <c r="A9" s="4" t="s">
        <v>776</v>
      </c>
      <c r="B9" s="5" t="n">
        <v>15759</v>
      </c>
      <c r="C9" s="5" t="n">
        <v>14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55</v>
      </c>
      <c r="B1" s="2" t="s">
        <v>156</v>
      </c>
      <c r="C1" s="2" t="s">
        <v>157</v>
      </c>
      <c r="D1" s="2" t="s">
        <v>158</v>
      </c>
      <c r="E1" s="2" t="s">
        <v>159</v>
      </c>
      <c r="F1" s="2" t="s">
        <v>160</v>
      </c>
      <c r="G1" s="2" t="s">
        <v>161</v>
      </c>
    </row>
    <row r="2" spans="1:7">
      <c r="A2" s="4" t="s">
        <v>162</v>
      </c>
      <c r="C2" s="6" t="n">
        <v>111400000</v>
      </c>
    </row>
    <row r="3" spans="1:7">
      <c r="A3" s="4" t="s">
        <v>162</v>
      </c>
      <c r="G3" s="6" t="n">
        <v>3322000</v>
      </c>
    </row>
    <row r="4" spans="1:7">
      <c r="A4" s="4" t="s">
        <v>163</v>
      </c>
      <c r="B4" s="5" t="n">
        <v>4560925</v>
      </c>
      <c r="C4" s="5" t="n">
        <v>11140</v>
      </c>
      <c r="D4" s="5" t="n">
        <v>448452</v>
      </c>
      <c r="E4" s="5" t="n">
        <v>4289807</v>
      </c>
      <c r="F4" s="5" t="n">
        <v>-204</v>
      </c>
      <c r="G4" s="5" t="n">
        <v>-188270</v>
      </c>
    </row>
    <row r="5" spans="1:7">
      <c r="A5" s="3" t="s">
        <v>164</v>
      </c>
    </row>
    <row r="6" spans="1:7">
      <c r="A6" s="4" t="s">
        <v>136</v>
      </c>
      <c r="B6" s="6" t="n">
        <v>-128212</v>
      </c>
      <c r="E6" s="6" t="n">
        <v>-128212</v>
      </c>
    </row>
    <row r="7" spans="1:7">
      <c r="A7" s="4" t="s">
        <v>165</v>
      </c>
      <c r="B7" s="6" t="n">
        <v>2504</v>
      </c>
      <c r="F7" s="6" t="n">
        <v>2504</v>
      </c>
    </row>
    <row r="8" spans="1:7">
      <c r="A8" s="4" t="s">
        <v>166</v>
      </c>
      <c r="B8" s="6" t="n">
        <v>-305909</v>
      </c>
      <c r="E8" s="6" t="n">
        <v>-305909</v>
      </c>
    </row>
    <row r="9" spans="1:7">
      <c r="A9" s="4" t="s">
        <v>167</v>
      </c>
      <c r="C9" s="6" t="n">
        <v>415000</v>
      </c>
      <c r="G9" s="6" t="n">
        <v>88000</v>
      </c>
    </row>
    <row r="10" spans="1:7">
      <c r="A10" s="4" t="s">
        <v>168</v>
      </c>
      <c r="B10" s="6" t="n">
        <v>10534</v>
      </c>
      <c r="C10" s="5" t="n">
        <v>42</v>
      </c>
      <c r="D10" s="6" t="n">
        <v>15738</v>
      </c>
      <c r="G10" s="5" t="n">
        <v>-5246</v>
      </c>
    </row>
    <row r="11" spans="1:7">
      <c r="A11" s="4" t="s">
        <v>169</v>
      </c>
      <c r="B11" s="6" t="n">
        <v>4414</v>
      </c>
      <c r="D11" s="6" t="n">
        <v>4414</v>
      </c>
    </row>
    <row r="12" spans="1:7">
      <c r="A12" s="4" t="s">
        <v>170</v>
      </c>
      <c r="C12" s="6" t="n">
        <v>142000</v>
      </c>
      <c r="G12" s="6" t="n">
        <v>-57000</v>
      </c>
    </row>
    <row r="13" spans="1:7">
      <c r="A13" s="4" t="s">
        <v>171</v>
      </c>
      <c r="B13" s="6" t="n">
        <v>-5848</v>
      </c>
      <c r="C13" s="5" t="n">
        <v>14</v>
      </c>
      <c r="D13" s="6" t="n">
        <v>-7539</v>
      </c>
      <c r="G13" s="5" t="n">
        <v>1677</v>
      </c>
    </row>
    <row r="14" spans="1:7">
      <c r="A14" s="4" t="s">
        <v>172</v>
      </c>
      <c r="B14" s="6" t="n">
        <v>26183</v>
      </c>
      <c r="D14" s="6" t="n">
        <v>26183</v>
      </c>
    </row>
    <row r="15" spans="1:7">
      <c r="A15" s="4" t="s">
        <v>173</v>
      </c>
      <c r="C15" s="6" t="n">
        <v>111957000</v>
      </c>
    </row>
    <row r="16" spans="1:7">
      <c r="A16" s="4" t="s">
        <v>173</v>
      </c>
      <c r="G16" s="6" t="n">
        <v>3353000</v>
      </c>
    </row>
    <row r="17" spans="1:7">
      <c r="A17" s="4" t="s">
        <v>174</v>
      </c>
      <c r="B17" s="6" t="n">
        <v>4164591</v>
      </c>
      <c r="C17" s="5" t="n">
        <v>11196</v>
      </c>
      <c r="D17" s="6" t="n">
        <v>487248</v>
      </c>
      <c r="E17" s="6" t="n">
        <v>3855686</v>
      </c>
      <c r="F17" s="6" t="n">
        <v>2300</v>
      </c>
      <c r="G17" s="5" t="n">
        <v>-191839</v>
      </c>
    </row>
    <row r="18" spans="1:7">
      <c r="A18" s="3" t="s">
        <v>164</v>
      </c>
    </row>
    <row r="19" spans="1:7">
      <c r="A19" s="4" t="s">
        <v>136</v>
      </c>
      <c r="B19" s="6" t="n">
        <v>482672</v>
      </c>
      <c r="E19" s="6" t="n">
        <v>482672</v>
      </c>
    </row>
    <row r="20" spans="1:7">
      <c r="A20" s="4" t="s">
        <v>165</v>
      </c>
      <c r="B20" s="6" t="n">
        <v>14250</v>
      </c>
      <c r="F20" s="6" t="n">
        <v>14250</v>
      </c>
    </row>
    <row r="21" spans="1:7">
      <c r="A21" s="4" t="s">
        <v>166</v>
      </c>
      <c r="B21" s="6" t="n">
        <v>-310024</v>
      </c>
      <c r="E21" s="6" t="n">
        <v>-310024</v>
      </c>
    </row>
    <row r="22" spans="1:7">
      <c r="A22" s="4" t="s">
        <v>167</v>
      </c>
      <c r="C22" s="6" t="n">
        <v>1000</v>
      </c>
      <c r="G22" s="6" t="n">
        <v>-202000</v>
      </c>
    </row>
    <row r="23" spans="1:7">
      <c r="A23" s="4" t="s">
        <v>168</v>
      </c>
      <c r="B23" s="6" t="n">
        <v>3435</v>
      </c>
      <c r="D23" s="6" t="n">
        <v>-7557</v>
      </c>
      <c r="G23" s="5" t="n">
        <v>10992</v>
      </c>
    </row>
    <row r="24" spans="1:7">
      <c r="A24" s="4" t="s">
        <v>170</v>
      </c>
      <c r="C24" s="6" t="n">
        <v>51000</v>
      </c>
      <c r="G24" s="6" t="n">
        <v>-136000</v>
      </c>
    </row>
    <row r="25" spans="1:7">
      <c r="A25" s="4" t="s">
        <v>171</v>
      </c>
      <c r="B25" s="6" t="n">
        <v>-4193</v>
      </c>
      <c r="C25" s="5" t="n">
        <v>5</v>
      </c>
      <c r="D25" s="6" t="n">
        <v>-11857</v>
      </c>
      <c r="G25" s="5" t="n">
        <v>7659</v>
      </c>
    </row>
    <row r="26" spans="1:7">
      <c r="A26" s="4" t="s">
        <v>172</v>
      </c>
      <c r="B26" s="5" t="n">
        <v>31687</v>
      </c>
      <c r="D26" s="6" t="n">
        <v>31687</v>
      </c>
    </row>
    <row r="27" spans="1:7">
      <c r="A27" s="4" t="s">
        <v>175</v>
      </c>
      <c r="B27" s="6" t="n">
        <v>112008961</v>
      </c>
      <c r="C27" s="6" t="n">
        <v>112009000</v>
      </c>
    </row>
    <row r="28" spans="1:7">
      <c r="A28" s="4" t="s">
        <v>175</v>
      </c>
      <c r="B28" s="6" t="n">
        <v>3015243</v>
      </c>
      <c r="G28" s="6" t="n">
        <v>3015000</v>
      </c>
    </row>
    <row r="29" spans="1:7">
      <c r="A29" s="4" t="s">
        <v>176</v>
      </c>
      <c r="B29" s="5" t="n">
        <v>4382735</v>
      </c>
      <c r="C29" s="5" t="n">
        <v>11201</v>
      </c>
      <c r="D29" s="6" t="n">
        <v>500393</v>
      </c>
      <c r="E29" s="6" t="n">
        <v>4027779</v>
      </c>
      <c r="F29" s="6" t="n">
        <v>16550</v>
      </c>
      <c r="G29" s="5" t="n">
        <v>-173188</v>
      </c>
    </row>
    <row r="30" spans="1:7">
      <c r="A30" s="3" t="s">
        <v>164</v>
      </c>
    </row>
    <row r="31" spans="1:7">
      <c r="A31" s="4" t="s">
        <v>136</v>
      </c>
      <c r="B31" s="6" t="n">
        <v>-33656</v>
      </c>
    </row>
    <row r="32" spans="1:7">
      <c r="A32" s="4" t="s">
        <v>165</v>
      </c>
      <c r="B32" s="6" t="n">
        <v>-11875</v>
      </c>
      <c r="F32" s="6" t="n">
        <v>-11875</v>
      </c>
    </row>
    <row r="33" spans="1:7">
      <c r="A33" s="4" t="s">
        <v>166</v>
      </c>
      <c r="B33" s="6" t="n">
        <v>-313088</v>
      </c>
      <c r="E33" s="6" t="n">
        <v>-313088</v>
      </c>
    </row>
    <row r="34" spans="1:7">
      <c r="A34" s="4" t="s">
        <v>167</v>
      </c>
      <c r="G34" s="6" t="n">
        <v>-151000</v>
      </c>
    </row>
    <row r="35" spans="1:7">
      <c r="A35" s="4" t="s">
        <v>168</v>
      </c>
      <c r="B35" s="6" t="n">
        <v>1321</v>
      </c>
      <c r="D35" s="6" t="n">
        <v>-7153</v>
      </c>
      <c r="G35" s="5" t="n">
        <v>8474</v>
      </c>
    </row>
    <row r="36" spans="1:7">
      <c r="A36" s="4" t="s">
        <v>170</v>
      </c>
      <c r="C36" s="6" t="n">
        <v>71000</v>
      </c>
      <c r="G36" s="6" t="n">
        <v>-222000</v>
      </c>
    </row>
    <row r="37" spans="1:7">
      <c r="A37" s="4" t="s">
        <v>171</v>
      </c>
      <c r="B37" s="6" t="n">
        <v>-4689</v>
      </c>
      <c r="C37" s="5" t="n">
        <v>7</v>
      </c>
      <c r="D37" s="6" t="n">
        <v>-17227</v>
      </c>
      <c r="G37" s="5" t="n">
        <v>12531</v>
      </c>
    </row>
    <row r="38" spans="1:7">
      <c r="A38" s="4" t="s">
        <v>172</v>
      </c>
      <c r="B38" s="6" t="n">
        <v>34292</v>
      </c>
      <c r="D38" s="6" t="n">
        <v>34292</v>
      </c>
    </row>
    <row r="39" spans="1:7">
      <c r="A39" s="4" t="s">
        <v>177</v>
      </c>
      <c r="G39" s="6" t="n">
        <v>1000000</v>
      </c>
    </row>
    <row r="40" spans="1:7">
      <c r="A40" s="4" t="s">
        <v>178</v>
      </c>
      <c r="B40" s="5" t="n">
        <v>-42779</v>
      </c>
      <c r="G40" s="5" t="n">
        <v>-42779</v>
      </c>
    </row>
    <row r="41" spans="1:7">
      <c r="A41" s="4" t="s">
        <v>179</v>
      </c>
      <c r="B41" s="6" t="n">
        <v>112080262</v>
      </c>
      <c r="C41" s="6" t="n">
        <v>112080000</v>
      </c>
    </row>
    <row r="42" spans="1:7">
      <c r="A42" s="4" t="s">
        <v>179</v>
      </c>
      <c r="B42" s="6" t="n">
        <v>3642358</v>
      </c>
      <c r="G42" s="6" t="n">
        <v>3642000</v>
      </c>
    </row>
    <row r="43" spans="1:7">
      <c r="A43" s="4" t="s">
        <v>180</v>
      </c>
      <c r="B43" s="5" t="n">
        <v>4012223</v>
      </c>
      <c r="C43" s="5" t="n">
        <v>11208</v>
      </c>
      <c r="D43" s="5" t="n">
        <v>510305</v>
      </c>
      <c r="E43" s="5" t="n">
        <v>3714307</v>
      </c>
      <c r="F43" s="5" t="n">
        <v>-28635</v>
      </c>
      <c r="G43" s="5" t="n">
        <v>-1949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7</v>
      </c>
      <c r="B1" s="2" t="s">
        <v>1</v>
      </c>
    </row>
    <row r="2" spans="1:4">
      <c r="B2" s="2" t="s">
        <v>2</v>
      </c>
      <c r="C2" s="2" t="s">
        <v>63</v>
      </c>
      <c r="D2" s="2" t="s">
        <v>111</v>
      </c>
    </row>
    <row r="3" spans="1:4">
      <c r="A3" s="3" t="s">
        <v>251</v>
      </c>
    </row>
    <row r="4" spans="1:4">
      <c r="A4" s="4" t="s">
        <v>778</v>
      </c>
      <c r="B4" s="6" t="n">
        <v>4000000000000</v>
      </c>
    </row>
    <row r="5" spans="1:4">
      <c r="A5" s="4" t="s">
        <v>779</v>
      </c>
      <c r="B5" s="6" t="n">
        <v>1000000000000</v>
      </c>
      <c r="C5" s="6" t="n">
        <v>0</v>
      </c>
      <c r="D5" s="6" t="n">
        <v>0</v>
      </c>
    </row>
    <row r="6" spans="1:4">
      <c r="A6" s="4" t="s">
        <v>780</v>
      </c>
      <c r="B6" s="9" t="n">
        <v>4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3</v>
      </c>
      <c r="D1" s="2" t="s">
        <v>111</v>
      </c>
    </row>
    <row r="2" spans="1:4">
      <c r="A2" s="3" t="s">
        <v>782</v>
      </c>
    </row>
    <row r="3" spans="1:4">
      <c r="A3" s="4" t="s">
        <v>783</v>
      </c>
      <c r="B3" s="5" t="n">
        <v>-28635</v>
      </c>
      <c r="C3" s="5" t="n">
        <v>16550</v>
      </c>
    </row>
    <row r="4" spans="1:4">
      <c r="A4" s="4" t="s">
        <v>784</v>
      </c>
    </row>
    <row r="5" spans="1:4">
      <c r="A5" s="3" t="s">
        <v>785</v>
      </c>
    </row>
    <row r="6" spans="1:4">
      <c r="A6" s="4" t="s">
        <v>786</v>
      </c>
      <c r="B6" s="6" t="n">
        <v>0</v>
      </c>
      <c r="C6" s="6" t="n">
        <v>44023</v>
      </c>
      <c r="D6" s="5" t="n">
        <v>31700</v>
      </c>
    </row>
    <row r="7" spans="1:4">
      <c r="A7" s="3" t="s">
        <v>782</v>
      </c>
    </row>
    <row r="8" spans="1:4">
      <c r="A8" s="4" t="s">
        <v>783</v>
      </c>
      <c r="B8" s="6" t="n">
        <v>0</v>
      </c>
      <c r="C8" s="6" t="n">
        <v>29071</v>
      </c>
      <c r="D8" s="6" t="n">
        <v>20070</v>
      </c>
    </row>
    <row r="9" spans="1:4">
      <c r="A9" s="4" t="s">
        <v>787</v>
      </c>
    </row>
    <row r="10" spans="1:4">
      <c r="A10" s="3" t="s">
        <v>785</v>
      </c>
    </row>
    <row r="11" spans="1:4">
      <c r="A11" s="4" t="s">
        <v>786</v>
      </c>
      <c r="B11" s="6" t="n">
        <v>-37084</v>
      </c>
      <c r="C11" s="6" t="n">
        <v>-21693</v>
      </c>
      <c r="D11" s="6" t="n">
        <v>-28873</v>
      </c>
    </row>
    <row r="12" spans="1:4">
      <c r="A12" s="3" t="s">
        <v>782</v>
      </c>
    </row>
    <row r="13" spans="1:4">
      <c r="A13" s="4" t="s">
        <v>783</v>
      </c>
      <c r="B13" s="6" t="n">
        <v>-28635</v>
      </c>
      <c r="C13" s="6" t="n">
        <v>-12521</v>
      </c>
      <c r="D13" s="6" t="n">
        <v>-17770</v>
      </c>
    </row>
    <row r="14" spans="1:4">
      <c r="A14" s="4" t="s">
        <v>160</v>
      </c>
    </row>
    <row r="15" spans="1:4">
      <c r="A15" s="3" t="s">
        <v>785</v>
      </c>
    </row>
    <row r="16" spans="1:4">
      <c r="A16" s="4" t="s">
        <v>786</v>
      </c>
      <c r="B16" s="6" t="n">
        <v>-37084</v>
      </c>
      <c r="C16" s="6" t="n">
        <v>22330</v>
      </c>
      <c r="D16" s="6" t="n">
        <v>2827</v>
      </c>
    </row>
    <row r="17" spans="1:4">
      <c r="A17" s="3" t="s">
        <v>782</v>
      </c>
    </row>
    <row r="18" spans="1:4">
      <c r="A18" s="4" t="s">
        <v>783</v>
      </c>
      <c r="B18" s="5" t="n">
        <v>-28635</v>
      </c>
      <c r="C18" s="5" t="n">
        <v>16550</v>
      </c>
      <c r="D18" s="5" t="n">
        <v>2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63</v>
      </c>
      <c r="D2" s="2" t="s">
        <v>111</v>
      </c>
      <c r="E2" s="2" t="s">
        <v>493</v>
      </c>
    </row>
    <row r="3" spans="1:5">
      <c r="A3" s="3" t="s">
        <v>789</v>
      </c>
    </row>
    <row r="4" spans="1:5">
      <c r="A4" s="4" t="s">
        <v>600</v>
      </c>
      <c r="B4" s="5" t="n">
        <v>4382735</v>
      </c>
      <c r="C4" s="5" t="n">
        <v>4164591</v>
      </c>
      <c r="D4" s="5" t="n">
        <v>4560925</v>
      </c>
    </row>
    <row r="5" spans="1:5">
      <c r="A5" s="4" t="s">
        <v>790</v>
      </c>
      <c r="B5" s="6" t="n">
        <v>-11875</v>
      </c>
    </row>
    <row r="6" spans="1:5">
      <c r="A6" s="4" t="s">
        <v>150</v>
      </c>
      <c r="B6" s="6" t="n">
        <v>-11875</v>
      </c>
      <c r="C6" s="6" t="n">
        <v>14250</v>
      </c>
      <c r="D6" s="6" t="n">
        <v>2504</v>
      </c>
    </row>
    <row r="7" spans="1:5">
      <c r="A7" s="4" t="s">
        <v>600</v>
      </c>
      <c r="B7" s="6" t="n">
        <v>4012223</v>
      </c>
      <c r="C7" s="6" t="n">
        <v>4382735</v>
      </c>
      <c r="D7" s="6" t="n">
        <v>4164591</v>
      </c>
    </row>
    <row r="8" spans="1:5">
      <c r="A8" s="4" t="s">
        <v>791</v>
      </c>
    </row>
    <row r="9" spans="1:5">
      <c r="A9" s="3" t="s">
        <v>789</v>
      </c>
    </row>
    <row r="10" spans="1:5">
      <c r="A10" s="4" t="s">
        <v>792</v>
      </c>
      <c r="E10" s="5" t="n">
        <v>0</v>
      </c>
    </row>
    <row r="11" spans="1:5">
      <c r="A11" s="4" t="s">
        <v>793</v>
      </c>
    </row>
    <row r="12" spans="1:5">
      <c r="A12" s="3" t="s">
        <v>789</v>
      </c>
    </row>
    <row r="13" spans="1:5">
      <c r="A13" s="4" t="s">
        <v>792</v>
      </c>
      <c r="E13" s="6" t="n">
        <v>0</v>
      </c>
    </row>
    <row r="14" spans="1:5">
      <c r="A14" s="4" t="s">
        <v>784</v>
      </c>
    </row>
    <row r="15" spans="1:5">
      <c r="A15" s="3" t="s">
        <v>789</v>
      </c>
    </row>
    <row r="16" spans="1:5">
      <c r="A16" s="4" t="s">
        <v>600</v>
      </c>
      <c r="B16" s="6" t="n">
        <v>29071</v>
      </c>
    </row>
    <row r="17" spans="1:5">
      <c r="A17" s="4" t="s">
        <v>794</v>
      </c>
      <c r="E17" s="6" t="n">
        <v>0</v>
      </c>
    </row>
    <row r="18" spans="1:5">
      <c r="A18" s="4" t="s">
        <v>790</v>
      </c>
      <c r="B18" s="6" t="n">
        <v>0</v>
      </c>
    </row>
    <row r="19" spans="1:5">
      <c r="A19" s="4" t="s">
        <v>150</v>
      </c>
      <c r="B19" s="6" t="n">
        <v>0</v>
      </c>
    </row>
    <row r="20" spans="1:5">
      <c r="A20" s="4" t="s">
        <v>600</v>
      </c>
      <c r="B20" s="6" t="n">
        <v>0</v>
      </c>
      <c r="C20" s="6" t="n">
        <v>29071</v>
      </c>
    </row>
    <row r="21" spans="1:5">
      <c r="A21" s="4" t="s">
        <v>795</v>
      </c>
    </row>
    <row r="22" spans="1:5">
      <c r="A22" s="3" t="s">
        <v>789</v>
      </c>
    </row>
    <row r="23" spans="1:5">
      <c r="A23" s="4" t="s">
        <v>792</v>
      </c>
      <c r="E23" s="6" t="n">
        <v>-29071</v>
      </c>
    </row>
    <row r="24" spans="1:5">
      <c r="A24" s="4" t="s">
        <v>796</v>
      </c>
    </row>
    <row r="25" spans="1:5">
      <c r="A25" s="3" t="s">
        <v>789</v>
      </c>
    </row>
    <row r="26" spans="1:5">
      <c r="A26" s="4" t="s">
        <v>792</v>
      </c>
      <c r="E26" s="6" t="n">
        <v>0</v>
      </c>
    </row>
    <row r="27" spans="1:5">
      <c r="A27" s="4" t="s">
        <v>797</v>
      </c>
    </row>
    <row r="28" spans="1:5">
      <c r="A28" s="3" t="s">
        <v>789</v>
      </c>
    </row>
    <row r="29" spans="1:5">
      <c r="A29" s="4" t="s">
        <v>600</v>
      </c>
      <c r="B29" s="6" t="n">
        <v>-12521</v>
      </c>
    </row>
    <row r="30" spans="1:5">
      <c r="A30" s="4" t="s">
        <v>794</v>
      </c>
      <c r="E30" s="6" t="n">
        <v>-16760</v>
      </c>
    </row>
    <row r="31" spans="1:5">
      <c r="A31" s="4" t="s">
        <v>790</v>
      </c>
      <c r="B31" s="6" t="n">
        <v>-11875</v>
      </c>
    </row>
    <row r="32" spans="1:5">
      <c r="A32" s="4" t="s">
        <v>150</v>
      </c>
      <c r="B32" s="6" t="n">
        <v>-11875</v>
      </c>
    </row>
    <row r="33" spans="1:5">
      <c r="A33" s="4" t="s">
        <v>600</v>
      </c>
      <c r="B33" s="6" t="n">
        <v>-28635</v>
      </c>
      <c r="C33" s="6" t="n">
        <v>-12521</v>
      </c>
    </row>
    <row r="34" spans="1:5">
      <c r="A34" s="4" t="s">
        <v>798</v>
      </c>
    </row>
    <row r="35" spans="1:5">
      <c r="A35" s="3" t="s">
        <v>789</v>
      </c>
    </row>
    <row r="36" spans="1:5">
      <c r="A36" s="4" t="s">
        <v>792</v>
      </c>
      <c r="E36" s="6" t="n">
        <v>0</v>
      </c>
    </row>
    <row r="37" spans="1:5">
      <c r="A37" s="4" t="s">
        <v>799</v>
      </c>
    </row>
    <row r="38" spans="1:5">
      <c r="A38" s="3" t="s">
        <v>789</v>
      </c>
    </row>
    <row r="39" spans="1:5">
      <c r="A39" s="4" t="s">
        <v>792</v>
      </c>
      <c r="E39" s="6" t="n">
        <v>-4239</v>
      </c>
    </row>
    <row r="40" spans="1:5">
      <c r="A40" s="4" t="s">
        <v>160</v>
      </c>
    </row>
    <row r="41" spans="1:5">
      <c r="A41" s="3" t="s">
        <v>789</v>
      </c>
    </row>
    <row r="42" spans="1:5">
      <c r="A42" s="4" t="s">
        <v>600</v>
      </c>
      <c r="B42" s="6" t="n">
        <v>16550</v>
      </c>
      <c r="C42" s="6" t="n">
        <v>2300</v>
      </c>
      <c r="D42" s="6" t="n">
        <v>-204</v>
      </c>
    </row>
    <row r="43" spans="1:5">
      <c r="A43" s="4" t="s">
        <v>794</v>
      </c>
      <c r="E43" s="6" t="n">
        <v>-16760</v>
      </c>
    </row>
    <row r="44" spans="1:5">
      <c r="A44" s="4" t="s">
        <v>150</v>
      </c>
      <c r="B44" s="6" t="n">
        <v>-11875</v>
      </c>
      <c r="C44" s="6" t="n">
        <v>14250</v>
      </c>
      <c r="D44" s="6" t="n">
        <v>2504</v>
      </c>
    </row>
    <row r="45" spans="1:5">
      <c r="A45" s="4" t="s">
        <v>600</v>
      </c>
      <c r="B45" s="5" t="n">
        <v>-28635</v>
      </c>
      <c r="C45" s="5" t="n">
        <v>16550</v>
      </c>
      <c r="D45" s="5" t="n">
        <v>2300</v>
      </c>
    </row>
    <row r="46" spans="1:5">
      <c r="A46" s="4" t="s">
        <v>800</v>
      </c>
    </row>
    <row r="47" spans="1:5">
      <c r="A47" s="3" t="s">
        <v>789</v>
      </c>
    </row>
    <row r="48" spans="1:5">
      <c r="A48" s="4" t="s">
        <v>792</v>
      </c>
      <c r="E48" s="6" t="n">
        <v>-29071</v>
      </c>
    </row>
    <row r="49" spans="1:5">
      <c r="A49" s="4" t="s">
        <v>801</v>
      </c>
    </row>
    <row r="50" spans="1:5">
      <c r="A50" s="3" t="s">
        <v>789</v>
      </c>
    </row>
    <row r="51" spans="1:5">
      <c r="A51" s="4" t="s">
        <v>792</v>
      </c>
      <c r="E51" s="5" t="n">
        <v>-42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02</v>
      </c>
      <c r="B1" s="2" t="s">
        <v>1</v>
      </c>
    </row>
    <row r="2" spans="1:4">
      <c r="B2" s="2" t="s">
        <v>803</v>
      </c>
      <c r="C2" s="2" t="s">
        <v>644</v>
      </c>
      <c r="D2" s="2" t="s">
        <v>571</v>
      </c>
    </row>
    <row r="3" spans="1:4">
      <c r="A3" s="3" t="s">
        <v>804</v>
      </c>
    </row>
    <row r="4" spans="1:4">
      <c r="A4" s="4" t="s">
        <v>113</v>
      </c>
      <c r="B4" s="5" t="n">
        <v>2785557</v>
      </c>
      <c r="C4" s="5" t="n">
        <v>2474458</v>
      </c>
      <c r="D4" s="5" t="n">
        <v>1792476</v>
      </c>
    </row>
    <row r="5" spans="1:4">
      <c r="A5" s="4" t="s">
        <v>805</v>
      </c>
      <c r="B5" s="5" t="n">
        <v>13900</v>
      </c>
    </row>
    <row r="6" spans="1:4">
      <c r="A6" s="4" t="s">
        <v>806</v>
      </c>
      <c r="B6" s="6" t="n">
        <v>1</v>
      </c>
    </row>
    <row r="7" spans="1:4">
      <c r="A7" s="4" t="s">
        <v>807</v>
      </c>
      <c r="B7" s="4" t="s">
        <v>808</v>
      </c>
    </row>
    <row r="8" spans="1:4">
      <c r="A8" s="4" t="s">
        <v>467</v>
      </c>
    </row>
    <row r="9" spans="1:4">
      <c r="A9" s="3" t="s">
        <v>804</v>
      </c>
    </row>
    <row r="10" spans="1:4">
      <c r="A10" s="4" t="s">
        <v>113</v>
      </c>
      <c r="B10" s="5" t="n">
        <v>11300</v>
      </c>
      <c r="C10" s="5" t="n">
        <v>17100</v>
      </c>
      <c r="D10" s="5" t="n">
        <v>29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81</v>
      </c>
    </row>
    <row r="2" spans="1:2">
      <c r="A2" s="3" t="s">
        <v>254</v>
      </c>
    </row>
    <row r="3" spans="1:2">
      <c r="A3" s="4" t="s">
        <v>810</v>
      </c>
      <c r="B3" s="9" t="n">
        <v>1.2</v>
      </c>
    </row>
    <row r="4" spans="1:2">
      <c r="A4" s="4" t="s">
        <v>811</v>
      </c>
    </row>
    <row r="5" spans="1:2">
      <c r="A5" s="3" t="s">
        <v>254</v>
      </c>
    </row>
    <row r="6" spans="1:2">
      <c r="A6" s="4" t="s">
        <v>810</v>
      </c>
      <c r="B6" s="9" t="n">
        <v>0.9</v>
      </c>
    </row>
    <row r="7" spans="1:2">
      <c r="A7" s="3" t="s">
        <v>812</v>
      </c>
    </row>
    <row r="8" spans="1:2">
      <c r="A8" s="4" t="s">
        <v>813</v>
      </c>
      <c r="B8" s="4" t="s">
        <v>536</v>
      </c>
    </row>
    <row r="9" spans="1:2">
      <c r="A9" s="4" t="s">
        <v>814</v>
      </c>
    </row>
    <row r="10" spans="1:2">
      <c r="A10" s="3" t="s">
        <v>254</v>
      </c>
    </row>
    <row r="11" spans="1:2">
      <c r="A11" s="4" t="s">
        <v>810</v>
      </c>
      <c r="B11" s="9" t="n">
        <v>0.3</v>
      </c>
    </row>
    <row r="12" spans="1:2">
      <c r="A12" s="3" t="s">
        <v>812</v>
      </c>
    </row>
    <row r="13" spans="1:2">
      <c r="A13" s="4" t="s">
        <v>813</v>
      </c>
      <c r="B13" s="4" t="s">
        <v>5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3</v>
      </c>
    </row>
    <row r="3" spans="1:3">
      <c r="A3" s="3" t="s">
        <v>254</v>
      </c>
    </row>
    <row r="4" spans="1:3">
      <c r="A4" s="4" t="s">
        <v>816</v>
      </c>
      <c r="B4" s="5" t="n">
        <v>2151</v>
      </c>
      <c r="C4" s="5" t="n">
        <v>2600</v>
      </c>
    </row>
    <row r="5" spans="1:3">
      <c r="A5" s="3" t="s">
        <v>817</v>
      </c>
    </row>
    <row r="6" spans="1:3">
      <c r="A6" s="4" t="s">
        <v>818</v>
      </c>
      <c r="B6" s="6" t="n">
        <v>38472</v>
      </c>
    </row>
    <row r="7" spans="1:3">
      <c r="A7" s="4" t="s">
        <v>819</v>
      </c>
      <c r="B7" s="6" t="n">
        <v>30863</v>
      </c>
    </row>
    <row r="8" spans="1:3">
      <c r="A8" s="4" t="s">
        <v>820</v>
      </c>
      <c r="B8" s="6" t="n">
        <v>-45981</v>
      </c>
    </row>
    <row r="9" spans="1:3">
      <c r="A9" s="4" t="s">
        <v>821</v>
      </c>
      <c r="B9" s="5" t="n">
        <v>233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37"/>
    <col customWidth="1" max="5" min="5" width="21"/>
  </cols>
  <sheetData>
    <row r="1" spans="1:5">
      <c r="A1" s="1" t="s">
        <v>822</v>
      </c>
      <c r="B1" s="2" t="s">
        <v>1</v>
      </c>
    </row>
    <row r="2" spans="1:5">
      <c r="B2" s="2" t="s">
        <v>823</v>
      </c>
      <c r="C2" s="2" t="s">
        <v>824</v>
      </c>
      <c r="D2" s="2" t="s">
        <v>825</v>
      </c>
      <c r="E2" s="2" t="s">
        <v>826</v>
      </c>
    </row>
    <row r="3" spans="1:5">
      <c r="A3" s="3" t="s">
        <v>827</v>
      </c>
    </row>
    <row r="4" spans="1:5">
      <c r="A4" s="4" t="s">
        <v>828</v>
      </c>
      <c r="B4" s="5" t="n">
        <v>34292000</v>
      </c>
      <c r="C4" s="5" t="n">
        <v>31687000</v>
      </c>
      <c r="E4" s="5" t="n">
        <v>26183000</v>
      </c>
    </row>
    <row r="5" spans="1:5">
      <c r="A5" s="4" t="s">
        <v>457</v>
      </c>
    </row>
    <row r="6" spans="1:5">
      <c r="A6" s="3" t="s">
        <v>827</v>
      </c>
    </row>
    <row r="7" spans="1:5">
      <c r="A7" s="4" t="s">
        <v>829</v>
      </c>
      <c r="B7" s="4" t="s">
        <v>717</v>
      </c>
    </row>
    <row r="8" spans="1:5">
      <c r="A8" s="4" t="s">
        <v>463</v>
      </c>
    </row>
    <row r="9" spans="1:5">
      <c r="A9" s="3" t="s">
        <v>827</v>
      </c>
    </row>
    <row r="10" spans="1:5">
      <c r="A10" s="4" t="s">
        <v>829</v>
      </c>
      <c r="B10" s="4" t="s">
        <v>830</v>
      </c>
    </row>
    <row r="11" spans="1:5">
      <c r="A11" s="4" t="s">
        <v>831</v>
      </c>
    </row>
    <row r="12" spans="1:5">
      <c r="A12" s="3" t="s">
        <v>827</v>
      </c>
    </row>
    <row r="13" spans="1:5">
      <c r="A13" s="4" t="s">
        <v>832</v>
      </c>
      <c r="B13" s="4" t="s">
        <v>465</v>
      </c>
    </row>
    <row r="14" spans="1:5">
      <c r="A14" s="4" t="s">
        <v>828</v>
      </c>
      <c r="B14" s="5" t="n">
        <v>3721000</v>
      </c>
      <c r="C14" s="5" t="n">
        <v>7913000</v>
      </c>
      <c r="E14" s="6" t="n">
        <v>7439000</v>
      </c>
    </row>
    <row r="15" spans="1:5">
      <c r="A15" s="4" t="s">
        <v>833</v>
      </c>
      <c r="B15" s="6" t="n">
        <v>0</v>
      </c>
      <c r="C15" s="6" t="n">
        <v>694000</v>
      </c>
      <c r="D15" s="6" t="n">
        <v>396000</v>
      </c>
    </row>
    <row r="16" spans="1:5">
      <c r="A16" s="4" t="s">
        <v>834</v>
      </c>
      <c r="B16" s="4" t="s">
        <v>835</v>
      </c>
    </row>
    <row r="17" spans="1:5">
      <c r="A17" s="4" t="s">
        <v>836</v>
      </c>
      <c r="B17" s="4" t="s">
        <v>837</v>
      </c>
    </row>
    <row r="18" spans="1:5">
      <c r="A18" s="4" t="s">
        <v>838</v>
      </c>
      <c r="B18" s="6" t="n">
        <v>4</v>
      </c>
    </row>
    <row r="19" spans="1:5">
      <c r="A19" s="4" t="s">
        <v>839</v>
      </c>
      <c r="C19" s="7" t="n">
        <v>13.17</v>
      </c>
      <c r="D19" s="7" t="n">
        <v>20.48</v>
      </c>
    </row>
    <row r="20" spans="1:5">
      <c r="A20" s="4" t="s">
        <v>840</v>
      </c>
      <c r="B20" s="4" t="s">
        <v>841</v>
      </c>
    </row>
    <row r="21" spans="1:5">
      <c r="A21" s="4" t="s">
        <v>842</v>
      </c>
      <c r="B21" s="5" t="n">
        <v>400000</v>
      </c>
    </row>
    <row r="22" spans="1:5">
      <c r="A22" s="4" t="s">
        <v>843</v>
      </c>
      <c r="B22" s="7" t="n">
        <v>60.38</v>
      </c>
    </row>
    <row r="23" spans="1:5">
      <c r="A23" s="4" t="s">
        <v>844</v>
      </c>
      <c r="B23" s="6" t="n">
        <v>755761000000</v>
      </c>
    </row>
    <row r="24" spans="1:5">
      <c r="A24" s="4" t="s">
        <v>845</v>
      </c>
      <c r="B24" s="5" t="n">
        <v>0</v>
      </c>
    </row>
    <row r="25" spans="1:5">
      <c r="A25" s="4" t="s">
        <v>846</v>
      </c>
      <c r="B25" s="7" t="n">
        <v>62.42</v>
      </c>
    </row>
    <row r="26" spans="1:5">
      <c r="A26" s="4" t="s">
        <v>847</v>
      </c>
      <c r="B26" s="5" t="n">
        <v>3200000</v>
      </c>
    </row>
    <row r="27" spans="1:5">
      <c r="A27" s="4" t="s">
        <v>848</v>
      </c>
      <c r="B27" s="4" t="s">
        <v>563</v>
      </c>
    </row>
    <row r="28" spans="1:5">
      <c r="A28" s="4" t="s">
        <v>849</v>
      </c>
      <c r="B28" s="5" t="n">
        <v>7900000</v>
      </c>
      <c r="C28" s="5" t="n">
        <v>9900000</v>
      </c>
      <c r="D28" s="5" t="n">
        <v>13100000</v>
      </c>
    </row>
    <row r="29" spans="1:5">
      <c r="A29" s="4" t="s">
        <v>850</v>
      </c>
      <c r="B29" s="6" t="n">
        <v>8000000</v>
      </c>
      <c r="C29" s="6" t="n">
        <v>8800000</v>
      </c>
      <c r="D29" s="5" t="n">
        <v>6700000</v>
      </c>
    </row>
    <row r="30" spans="1:5">
      <c r="A30" s="4" t="s">
        <v>851</v>
      </c>
    </row>
    <row r="31" spans="1:5">
      <c r="A31" s="3" t="s">
        <v>827</v>
      </c>
    </row>
    <row r="32" spans="1:5">
      <c r="A32" s="4" t="s">
        <v>828</v>
      </c>
      <c r="B32" s="5" t="n">
        <v>26149000</v>
      </c>
      <c r="C32" s="6" t="n">
        <v>23774000</v>
      </c>
      <c r="E32" s="6" t="n">
        <v>18744000</v>
      </c>
    </row>
    <row r="33" spans="1:5">
      <c r="A33" s="4" t="s">
        <v>848</v>
      </c>
      <c r="B33" s="4" t="s">
        <v>852</v>
      </c>
    </row>
    <row r="34" spans="1:5">
      <c r="A34" s="4" t="s">
        <v>853</v>
      </c>
      <c r="B34" s="5" t="n">
        <v>34900000</v>
      </c>
    </row>
    <row r="35" spans="1:5">
      <c r="A35" s="4" t="s">
        <v>854</v>
      </c>
    </row>
    <row r="36" spans="1:5">
      <c r="A36" s="3" t="s">
        <v>827</v>
      </c>
    </row>
    <row r="37" spans="1:5">
      <c r="A37" s="4" t="s">
        <v>834</v>
      </c>
      <c r="B37" s="4" t="s">
        <v>555</v>
      </c>
    </row>
    <row r="38" spans="1:5">
      <c r="A38" s="4" t="s">
        <v>855</v>
      </c>
    </row>
    <row r="39" spans="1:5">
      <c r="A39" s="3" t="s">
        <v>827</v>
      </c>
    </row>
    <row r="40" spans="1:5">
      <c r="A40" s="4" t="s">
        <v>828</v>
      </c>
      <c r="B40" s="5" t="n">
        <v>4422000</v>
      </c>
      <c r="C40" s="5" t="n">
        <v>0</v>
      </c>
      <c r="E40" s="5" t="n">
        <v>0</v>
      </c>
    </row>
    <row r="41" spans="1:5">
      <c r="A41" s="4" t="s">
        <v>834</v>
      </c>
      <c r="B41" s="4" t="s">
        <v>461</v>
      </c>
    </row>
    <row r="42" spans="1:5">
      <c r="A42" s="4" t="s">
        <v>848</v>
      </c>
      <c r="B42" s="4" t="s">
        <v>856</v>
      </c>
    </row>
    <row r="43" spans="1:5">
      <c r="A43" s="4" t="s">
        <v>853</v>
      </c>
      <c r="B43" s="5" t="n">
        <v>4700000</v>
      </c>
    </row>
    <row r="44" spans="1:5">
      <c r="A44" s="4" t="s">
        <v>857</v>
      </c>
      <c r="B44" s="6" t="n">
        <v>2</v>
      </c>
    </row>
    <row r="45" spans="1:5">
      <c r="A45" s="4" t="s">
        <v>858</v>
      </c>
    </row>
    <row r="46" spans="1:5">
      <c r="A46" s="3" t="s">
        <v>827</v>
      </c>
    </row>
    <row r="47" spans="1:5">
      <c r="A47" s="4" t="s">
        <v>832</v>
      </c>
      <c r="B47" s="4" t="s">
        <v>461</v>
      </c>
    </row>
    <row r="48" spans="1:5">
      <c r="A48" s="4" t="s">
        <v>859</v>
      </c>
    </row>
    <row r="49" spans="1:5">
      <c r="A49" s="3" t="s">
        <v>827</v>
      </c>
    </row>
    <row r="50" spans="1:5">
      <c r="A50" s="4" t="s">
        <v>832</v>
      </c>
      <c r="B50" s="4" t="s">
        <v>461</v>
      </c>
    </row>
    <row r="51" spans="1:5">
      <c r="A51" s="4" t="s">
        <v>860</v>
      </c>
      <c r="B51" s="4" t="s">
        <v>835</v>
      </c>
    </row>
    <row r="52" spans="1:5">
      <c r="A52" s="4" t="s">
        <v>861</v>
      </c>
      <c r="B52" s="6" t="n">
        <v>3</v>
      </c>
    </row>
    <row r="53" spans="1:5">
      <c r="A53" s="4" t="s">
        <v>862</v>
      </c>
    </row>
    <row r="54" spans="1:5">
      <c r="A54" s="3" t="s">
        <v>827</v>
      </c>
    </row>
    <row r="55" spans="1:5">
      <c r="A55" s="4" t="s">
        <v>833</v>
      </c>
      <c r="B55" s="6" t="n">
        <v>0</v>
      </c>
    </row>
    <row r="56" spans="1:5">
      <c r="A56" s="4" t="s">
        <v>863</v>
      </c>
    </row>
    <row r="57" spans="1:5">
      <c r="A57" s="3" t="s">
        <v>827</v>
      </c>
    </row>
    <row r="58" spans="1:5">
      <c r="A58" s="4" t="s">
        <v>833</v>
      </c>
      <c r="B58" s="6" t="n">
        <v>474775000000</v>
      </c>
    </row>
    <row r="59" spans="1:5">
      <c r="A59" s="4" t="s">
        <v>864</v>
      </c>
    </row>
    <row r="60" spans="1:5">
      <c r="A60" s="3" t="s">
        <v>827</v>
      </c>
    </row>
    <row r="61" spans="1:5">
      <c r="A61" s="4" t="s">
        <v>833</v>
      </c>
      <c r="B61" s="6" t="n">
        <v>145153000000</v>
      </c>
    </row>
    <row r="62" spans="1:5">
      <c r="A62" s="4" t="s">
        <v>865</v>
      </c>
    </row>
    <row r="63" spans="1:5">
      <c r="A63" s="3" t="s">
        <v>827</v>
      </c>
    </row>
    <row r="64" spans="1:5">
      <c r="A64" s="4" t="s">
        <v>828</v>
      </c>
      <c r="B64" s="5" t="n">
        <v>7500000</v>
      </c>
    </row>
    <row r="65" spans="1:5">
      <c r="A65" s="4" t="s">
        <v>866</v>
      </c>
    </row>
    <row r="66" spans="1:5">
      <c r="A66" s="3" t="s">
        <v>827</v>
      </c>
    </row>
    <row r="67" spans="1:5">
      <c r="A67" s="4" t="s">
        <v>828</v>
      </c>
      <c r="B67" s="5" t="n">
        <v>268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3</v>
      </c>
      <c r="D2" s="2" t="s">
        <v>473</v>
      </c>
    </row>
    <row r="3" spans="1:4">
      <c r="A3" s="3" t="s">
        <v>827</v>
      </c>
    </row>
    <row r="4" spans="1:4">
      <c r="A4" s="4" t="s">
        <v>828</v>
      </c>
      <c r="B4" s="5" t="n">
        <v>34292</v>
      </c>
      <c r="C4" s="5" t="n">
        <v>31687</v>
      </c>
      <c r="D4" s="5" t="n">
        <v>26183</v>
      </c>
    </row>
    <row r="5" spans="1:4">
      <c r="A5" s="4" t="s">
        <v>868</v>
      </c>
    </row>
    <row r="6" spans="1:4">
      <c r="A6" s="3" t="s">
        <v>827</v>
      </c>
    </row>
    <row r="7" spans="1:4">
      <c r="A7" s="4" t="s">
        <v>828</v>
      </c>
      <c r="B7" s="6" t="n">
        <v>3721</v>
      </c>
      <c r="C7" s="6" t="n">
        <v>7913</v>
      </c>
      <c r="D7" s="6" t="n">
        <v>7439</v>
      </c>
    </row>
    <row r="8" spans="1:4">
      <c r="A8" s="4" t="s">
        <v>869</v>
      </c>
    </row>
    <row r="9" spans="1:4">
      <c r="A9" s="3" t="s">
        <v>827</v>
      </c>
    </row>
    <row r="10" spans="1:4">
      <c r="A10" s="4" t="s">
        <v>828</v>
      </c>
      <c r="B10" s="6" t="n">
        <v>26149</v>
      </c>
      <c r="C10" s="6" t="n">
        <v>23774</v>
      </c>
      <c r="D10" s="6" t="n">
        <v>18744</v>
      </c>
    </row>
    <row r="11" spans="1:4">
      <c r="A11" s="4" t="s">
        <v>870</v>
      </c>
    </row>
    <row r="12" spans="1:4">
      <c r="A12" s="3" t="s">
        <v>827</v>
      </c>
    </row>
    <row r="13" spans="1:4">
      <c r="A13" s="4" t="s">
        <v>828</v>
      </c>
      <c r="B13" s="5" t="n">
        <v>4422</v>
      </c>
      <c r="C13" s="5" t="n">
        <v>0</v>
      </c>
      <c r="D13"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71</v>
      </c>
      <c r="B1" s="2" t="s">
        <v>1</v>
      </c>
    </row>
    <row r="2" spans="1:3">
      <c r="B2" s="2" t="s">
        <v>63</v>
      </c>
      <c r="C2" s="2" t="s">
        <v>111</v>
      </c>
    </row>
    <row r="3" spans="1:3">
      <c r="A3" s="3" t="s">
        <v>827</v>
      </c>
    </row>
    <row r="4" spans="1:3">
      <c r="A4" s="4" t="s">
        <v>872</v>
      </c>
      <c r="B4" s="4" t="s">
        <v>873</v>
      </c>
      <c r="C4" s="4" t="s">
        <v>874</v>
      </c>
    </row>
    <row r="5" spans="1:3">
      <c r="A5" s="4" t="s">
        <v>875</v>
      </c>
      <c r="B5" s="4" t="s">
        <v>876</v>
      </c>
      <c r="C5" s="4" t="s">
        <v>877</v>
      </c>
    </row>
    <row r="6" spans="1:3">
      <c r="A6" s="4" t="s">
        <v>878</v>
      </c>
      <c r="B6" s="4" t="s">
        <v>879</v>
      </c>
      <c r="C6" s="4" t="s">
        <v>880</v>
      </c>
    </row>
    <row r="7" spans="1:3">
      <c r="A7" s="4" t="s">
        <v>881</v>
      </c>
      <c r="B7" s="4" t="s">
        <v>882</v>
      </c>
      <c r="C7" s="4" t="s">
        <v>8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3</v>
      </c>
      <c r="D2" s="2" t="s">
        <v>111</v>
      </c>
    </row>
    <row r="3" spans="1:4">
      <c r="A3" s="3" t="s">
        <v>885</v>
      </c>
    </row>
    <row r="4" spans="1:4">
      <c r="A4" s="4" t="s">
        <v>886</v>
      </c>
      <c r="B4" s="6" t="n">
        <v>3499</v>
      </c>
      <c r="C4" s="6" t="n">
        <v>3278</v>
      </c>
      <c r="D4" s="6" t="n">
        <v>3312</v>
      </c>
    </row>
    <row r="5" spans="1:4">
      <c r="A5" s="4" t="s">
        <v>887</v>
      </c>
      <c r="B5" s="6" t="n">
        <v>0</v>
      </c>
      <c r="C5" s="6" t="n">
        <v>694</v>
      </c>
      <c r="D5" s="6" t="n">
        <v>396</v>
      </c>
    </row>
    <row r="6" spans="1:4">
      <c r="A6" s="4" t="s">
        <v>888</v>
      </c>
      <c r="B6" s="6" t="n">
        <v>-217</v>
      </c>
      <c r="C6" s="6" t="n">
        <v>-375</v>
      </c>
      <c r="D6" s="6" t="n">
        <v>-415</v>
      </c>
    </row>
    <row r="7" spans="1:4">
      <c r="A7" s="4" t="s">
        <v>889</v>
      </c>
      <c r="B7" s="6" t="n">
        <v>-44</v>
      </c>
      <c r="C7" s="6" t="n">
        <v>-98</v>
      </c>
      <c r="D7" s="6" t="n">
        <v>-15</v>
      </c>
    </row>
    <row r="8" spans="1:4">
      <c r="A8" s="4" t="s">
        <v>886</v>
      </c>
      <c r="B8" s="6" t="n">
        <v>3238</v>
      </c>
      <c r="C8" s="6" t="n">
        <v>3499</v>
      </c>
      <c r="D8" s="6" t="n">
        <v>3278</v>
      </c>
    </row>
    <row r="9" spans="1:4">
      <c r="A9" s="4" t="s">
        <v>890</v>
      </c>
      <c r="B9" s="6" t="n">
        <v>2482</v>
      </c>
      <c r="C9" s="6" t="n">
        <v>2193</v>
      </c>
      <c r="D9" s="6" t="n">
        <v>2167</v>
      </c>
    </row>
    <row r="10" spans="1:4">
      <c r="A10" s="4" t="s">
        <v>891</v>
      </c>
      <c r="B10" s="6" t="n">
        <v>2999</v>
      </c>
      <c r="C10" s="6" t="n">
        <v>5140</v>
      </c>
      <c r="D10" s="6" t="n">
        <v>5624</v>
      </c>
    </row>
    <row r="11" spans="1:4">
      <c r="A11" s="3" t="s">
        <v>892</v>
      </c>
    </row>
    <row r="12" spans="1:4">
      <c r="A12" s="4" t="s">
        <v>893</v>
      </c>
      <c r="B12" s="7" t="n">
        <v>58.62</v>
      </c>
      <c r="C12" s="7" t="n">
        <v>56.41</v>
      </c>
      <c r="D12" s="7" t="n">
        <v>51.74</v>
      </c>
    </row>
    <row r="13" spans="1:4">
      <c r="A13" s="4" t="s">
        <v>894</v>
      </c>
      <c r="B13" s="6" t="n">
        <v>0</v>
      </c>
      <c r="C13" s="8" t="n">
        <v>59.03</v>
      </c>
      <c r="D13" s="8" t="n">
        <v>76.61</v>
      </c>
    </row>
    <row r="14" spans="1:4">
      <c r="A14" s="4" t="s">
        <v>895</v>
      </c>
      <c r="B14" s="8" t="n">
        <v>24.46</v>
      </c>
      <c r="C14" s="8" t="n">
        <v>36.88</v>
      </c>
      <c r="D14" s="8" t="n">
        <v>38.04</v>
      </c>
    </row>
    <row r="15" spans="1:4">
      <c r="A15" s="4" t="s">
        <v>896</v>
      </c>
      <c r="B15" s="8" t="n">
        <v>62.14</v>
      </c>
      <c r="C15" s="8" t="n">
        <v>70.77</v>
      </c>
      <c r="D15" s="8" t="n">
        <v>68.31999999999999</v>
      </c>
    </row>
    <row r="16" spans="1:4">
      <c r="A16" s="4" t="s">
        <v>893</v>
      </c>
      <c r="B16" s="8" t="n">
        <v>60.86</v>
      </c>
      <c r="C16" s="8" t="n">
        <v>58.62</v>
      </c>
      <c r="D16" s="8" t="n">
        <v>56.41</v>
      </c>
    </row>
    <row r="17" spans="1:4">
      <c r="A17" s="4" t="s">
        <v>897</v>
      </c>
      <c r="B17" s="7" t="n">
        <v>60.38</v>
      </c>
      <c r="C17" s="7" t="n">
        <v>56.31</v>
      </c>
      <c r="D17" s="7" t="n">
        <v>50.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1</v>
      </c>
      <c r="B1" s="2" t="s">
        <v>1</v>
      </c>
    </row>
    <row r="2" spans="1:4">
      <c r="B2" s="2" t="s">
        <v>2</v>
      </c>
      <c r="C2" s="2" t="s">
        <v>63</v>
      </c>
      <c r="D2" s="2" t="s">
        <v>111</v>
      </c>
    </row>
    <row r="3" spans="1:4">
      <c r="A3" s="3" t="s">
        <v>182</v>
      </c>
    </row>
    <row r="4" spans="1:4">
      <c r="A4" s="4" t="s">
        <v>183</v>
      </c>
      <c r="B4" s="7" t="n">
        <v>2.84</v>
      </c>
      <c r="C4" s="7" t="n">
        <v>2.82</v>
      </c>
      <c r="D4" s="7" t="n">
        <v>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898</v>
      </c>
      <c r="B1" s="2" t="s">
        <v>1</v>
      </c>
    </row>
    <row r="2" spans="1:2">
      <c r="B2" s="2" t="s">
        <v>899</v>
      </c>
    </row>
    <row r="3" spans="1:2">
      <c r="A3" s="3" t="s">
        <v>900</v>
      </c>
    </row>
    <row r="4" spans="1:2">
      <c r="A4" s="4" t="s">
        <v>901</v>
      </c>
      <c r="B4" s="6" t="n">
        <v>3238</v>
      </c>
    </row>
    <row r="5" spans="1:2">
      <c r="A5" s="3" t="s">
        <v>902</v>
      </c>
    </row>
    <row r="6" spans="1:2">
      <c r="A6" s="4" t="s">
        <v>901</v>
      </c>
      <c r="B6" s="6" t="n">
        <v>2482</v>
      </c>
    </row>
    <row r="7" spans="1:2">
      <c r="A7" s="4" t="s">
        <v>903</v>
      </c>
    </row>
    <row r="8" spans="1:2">
      <c r="A8" s="3" t="s">
        <v>827</v>
      </c>
    </row>
    <row r="9" spans="1:2">
      <c r="A9" s="4" t="s">
        <v>904</v>
      </c>
      <c r="B9" s="5" t="n">
        <v>0</v>
      </c>
    </row>
    <row r="10" spans="1:2">
      <c r="A10" s="4" t="s">
        <v>905</v>
      </c>
      <c r="B10" s="5" t="n">
        <v>40</v>
      </c>
    </row>
    <row r="11" spans="1:2">
      <c r="A11" s="3" t="s">
        <v>900</v>
      </c>
    </row>
    <row r="12" spans="1:2">
      <c r="A12" s="4" t="s">
        <v>901</v>
      </c>
      <c r="B12" s="6" t="n">
        <v>209</v>
      </c>
    </row>
    <row r="13" spans="1:2">
      <c r="A13" s="4" t="s">
        <v>906</v>
      </c>
      <c r="B13" s="4" t="s">
        <v>907</v>
      </c>
    </row>
    <row r="14" spans="1:2">
      <c r="A14" s="4" t="s">
        <v>908</v>
      </c>
      <c r="B14" s="7" t="n">
        <v>38.02</v>
      </c>
    </row>
    <row r="15" spans="1:2">
      <c r="A15" s="3" t="s">
        <v>902</v>
      </c>
    </row>
    <row r="16" spans="1:2">
      <c r="A16" s="4" t="s">
        <v>901</v>
      </c>
      <c r="B16" s="6" t="n">
        <v>209</v>
      </c>
    </row>
    <row r="17" spans="1:2">
      <c r="A17" s="4" t="s">
        <v>908</v>
      </c>
      <c r="B17" s="7" t="n">
        <v>38.02</v>
      </c>
    </row>
    <row r="18" spans="1:2">
      <c r="A18" s="4" t="s">
        <v>909</v>
      </c>
    </row>
    <row r="19" spans="1:2">
      <c r="A19" s="3" t="s">
        <v>827</v>
      </c>
    </row>
    <row r="20" spans="1:2">
      <c r="A20" s="4" t="s">
        <v>904</v>
      </c>
      <c r="B20" s="6" t="n">
        <v>40</v>
      </c>
    </row>
    <row r="21" spans="1:2">
      <c r="A21" s="4" t="s">
        <v>905</v>
      </c>
      <c r="B21" s="5" t="n">
        <v>55</v>
      </c>
    </row>
    <row r="22" spans="1:2">
      <c r="A22" s="3" t="s">
        <v>900</v>
      </c>
    </row>
    <row r="23" spans="1:2">
      <c r="A23" s="4" t="s">
        <v>901</v>
      </c>
      <c r="B23" s="6" t="n">
        <v>493</v>
      </c>
    </row>
    <row r="24" spans="1:2">
      <c r="A24" s="4" t="s">
        <v>906</v>
      </c>
      <c r="B24" s="4" t="s">
        <v>910</v>
      </c>
    </row>
    <row r="25" spans="1:2">
      <c r="A25" s="4" t="s">
        <v>908</v>
      </c>
      <c r="B25" s="7" t="n">
        <v>51.85</v>
      </c>
    </row>
    <row r="26" spans="1:2">
      <c r="A26" s="3" t="s">
        <v>902</v>
      </c>
    </row>
    <row r="27" spans="1:2">
      <c r="A27" s="4" t="s">
        <v>901</v>
      </c>
      <c r="B27" s="6" t="n">
        <v>468</v>
      </c>
    </row>
    <row r="28" spans="1:2">
      <c r="A28" s="4" t="s">
        <v>908</v>
      </c>
      <c r="B28" s="7" t="n">
        <v>51.78</v>
      </c>
    </row>
    <row r="29" spans="1:2">
      <c r="A29" s="4" t="s">
        <v>911</v>
      </c>
    </row>
    <row r="30" spans="1:2">
      <c r="A30" s="3" t="s">
        <v>827</v>
      </c>
    </row>
    <row r="31" spans="1:2">
      <c r="A31" s="4" t="s">
        <v>904</v>
      </c>
      <c r="B31" s="6" t="n">
        <v>55</v>
      </c>
    </row>
    <row r="32" spans="1:2">
      <c r="A32" s="4" t="s">
        <v>905</v>
      </c>
      <c r="B32" s="5" t="n">
        <v>70</v>
      </c>
    </row>
    <row r="33" spans="1:2">
      <c r="A33" s="3" t="s">
        <v>900</v>
      </c>
    </row>
    <row r="34" spans="1:2">
      <c r="A34" s="4" t="s">
        <v>901</v>
      </c>
      <c r="B34" s="6" t="n">
        <v>2032</v>
      </c>
    </row>
    <row r="35" spans="1:2">
      <c r="A35" s="4" t="s">
        <v>906</v>
      </c>
      <c r="B35" s="4" t="s">
        <v>912</v>
      </c>
    </row>
    <row r="36" spans="1:2">
      <c r="A36" s="4" t="s">
        <v>908</v>
      </c>
      <c r="B36" s="7" t="n">
        <v>60.53</v>
      </c>
    </row>
    <row r="37" spans="1:2">
      <c r="A37" s="3" t="s">
        <v>902</v>
      </c>
    </row>
    <row r="38" spans="1:2">
      <c r="A38" s="4" t="s">
        <v>901</v>
      </c>
      <c r="B38" s="6" t="n">
        <v>1432</v>
      </c>
    </row>
    <row r="39" spans="1:2">
      <c r="A39" s="4" t="s">
        <v>908</v>
      </c>
      <c r="B39" s="7" t="n">
        <v>61.26</v>
      </c>
    </row>
    <row r="40" spans="1:2">
      <c r="A40" s="4" t="s">
        <v>913</v>
      </c>
    </row>
    <row r="41" spans="1:2">
      <c r="A41" s="3" t="s">
        <v>827</v>
      </c>
    </row>
    <row r="42" spans="1:2">
      <c r="A42" s="4" t="s">
        <v>904</v>
      </c>
      <c r="B42" s="6" t="n">
        <v>70</v>
      </c>
    </row>
    <row r="43" spans="1:2">
      <c r="A43" s="4" t="s">
        <v>905</v>
      </c>
      <c r="B43" s="5" t="n">
        <v>85</v>
      </c>
    </row>
    <row r="44" spans="1:2">
      <c r="A44" s="3" t="s">
        <v>900</v>
      </c>
    </row>
    <row r="45" spans="1:2">
      <c r="A45" s="4" t="s">
        <v>901</v>
      </c>
      <c r="B45" s="6" t="n">
        <v>504</v>
      </c>
    </row>
    <row r="46" spans="1:2">
      <c r="A46" s="4" t="s">
        <v>906</v>
      </c>
      <c r="B46" s="4" t="s">
        <v>914</v>
      </c>
    </row>
    <row r="47" spans="1:2">
      <c r="A47" s="4" t="s">
        <v>908</v>
      </c>
      <c r="B47" s="7" t="n">
        <v>80.48999999999999</v>
      </c>
    </row>
    <row r="48" spans="1:2">
      <c r="A48" s="3" t="s">
        <v>902</v>
      </c>
    </row>
    <row r="49" spans="1:2">
      <c r="A49" s="4" t="s">
        <v>901</v>
      </c>
      <c r="B49" s="6" t="n">
        <v>373</v>
      </c>
    </row>
    <row r="50" spans="1:2">
      <c r="A50" s="4" t="s">
        <v>908</v>
      </c>
      <c r="B50" s="7" t="n">
        <v>80.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3</v>
      </c>
      <c r="D2" s="2" t="s">
        <v>111</v>
      </c>
    </row>
    <row r="3" spans="1:4">
      <c r="A3" s="3" t="s">
        <v>885</v>
      </c>
    </row>
    <row r="4" spans="1:4">
      <c r="A4" s="4" t="s">
        <v>886</v>
      </c>
      <c r="B4" s="6" t="n">
        <v>1001</v>
      </c>
      <c r="C4" s="6" t="n">
        <v>659</v>
      </c>
      <c r="D4" s="6" t="n">
        <v>648</v>
      </c>
    </row>
    <row r="5" spans="1:4">
      <c r="A5" s="4" t="s">
        <v>887</v>
      </c>
      <c r="B5" s="6" t="n">
        <v>475</v>
      </c>
      <c r="C5" s="6" t="n">
        <v>626</v>
      </c>
      <c r="D5" s="6" t="n">
        <v>292</v>
      </c>
    </row>
    <row r="6" spans="1:4">
      <c r="A6" s="4" t="s">
        <v>916</v>
      </c>
      <c r="B6" s="6" t="n">
        <v>-371</v>
      </c>
      <c r="C6" s="6" t="n">
        <v>-258</v>
      </c>
      <c r="D6" s="6" t="n">
        <v>-271</v>
      </c>
    </row>
    <row r="7" spans="1:4">
      <c r="A7" s="4" t="s">
        <v>917</v>
      </c>
      <c r="B7" s="6" t="n">
        <v>-20</v>
      </c>
      <c r="C7" s="6" t="n">
        <v>-26</v>
      </c>
      <c r="D7" s="6" t="n">
        <v>-10</v>
      </c>
    </row>
    <row r="8" spans="1:4">
      <c r="A8" s="4" t="s">
        <v>886</v>
      </c>
      <c r="B8" s="6" t="n">
        <v>1085</v>
      </c>
      <c r="C8" s="6" t="n">
        <v>1001</v>
      </c>
      <c r="D8" s="6" t="n">
        <v>659</v>
      </c>
    </row>
    <row r="9" spans="1:4">
      <c r="A9" s="3" t="s">
        <v>918</v>
      </c>
    </row>
    <row r="10" spans="1:4">
      <c r="A10" s="4" t="s">
        <v>893</v>
      </c>
      <c r="B10" s="7" t="n">
        <v>63.74</v>
      </c>
      <c r="C10" s="7" t="n">
        <v>70.76000000000001</v>
      </c>
      <c r="D10" s="7" t="n">
        <v>64.23999999999999</v>
      </c>
    </row>
    <row r="11" spans="1:4">
      <c r="A11" s="4" t="s">
        <v>894</v>
      </c>
      <c r="B11" s="8" t="n">
        <v>58.45</v>
      </c>
      <c r="C11" s="8" t="n">
        <v>59.53</v>
      </c>
      <c r="D11" s="8" t="n">
        <v>78.69</v>
      </c>
    </row>
    <row r="12" spans="1:4">
      <c r="A12" s="4" t="s">
        <v>919</v>
      </c>
      <c r="B12" s="8" t="n">
        <v>64.31999999999999</v>
      </c>
      <c r="C12" s="8" t="n">
        <v>70.59999999999999</v>
      </c>
      <c r="D12" s="8" t="n">
        <v>63.81</v>
      </c>
    </row>
    <row r="13" spans="1:4">
      <c r="A13" s="4" t="s">
        <v>920</v>
      </c>
      <c r="B13" s="8" t="n">
        <v>60.85</v>
      </c>
      <c r="C13" s="8" t="n">
        <v>66.73</v>
      </c>
      <c r="D13" s="8" t="n">
        <v>68.09</v>
      </c>
    </row>
    <row r="14" spans="1:4">
      <c r="A14" s="4" t="s">
        <v>893</v>
      </c>
      <c r="B14" s="7" t="n">
        <v>61.28</v>
      </c>
      <c r="C14" s="7" t="n">
        <v>63.74</v>
      </c>
      <c r="D14" s="7" t="n">
        <v>70.76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899</v>
      </c>
    </row>
    <row r="3" spans="1:2">
      <c r="A3" s="3" t="s">
        <v>885</v>
      </c>
    </row>
    <row r="4" spans="1:2">
      <c r="A4" s="4" t="s">
        <v>922</v>
      </c>
      <c r="B4" s="6" t="n">
        <v>0</v>
      </c>
    </row>
    <row r="5" spans="1:2">
      <c r="A5" s="4" t="s">
        <v>923</v>
      </c>
      <c r="B5" s="6" t="n">
        <v>145</v>
      </c>
    </row>
    <row r="6" spans="1:2">
      <c r="A6" s="4" t="s">
        <v>922</v>
      </c>
      <c r="B6" s="6" t="n">
        <v>145</v>
      </c>
    </row>
    <row r="7" spans="1:2">
      <c r="A7" s="3" t="s">
        <v>918</v>
      </c>
    </row>
    <row r="8" spans="1:2">
      <c r="A8" s="4" t="s">
        <v>924</v>
      </c>
      <c r="B8" s="5" t="n">
        <v>0</v>
      </c>
    </row>
    <row r="9" spans="1:2">
      <c r="A9" s="4" t="s">
        <v>925</v>
      </c>
      <c r="B9" s="8" t="n">
        <v>62.66</v>
      </c>
    </row>
    <row r="10" spans="1:2">
      <c r="A10" s="4" t="s">
        <v>924</v>
      </c>
      <c r="B10" s="7" t="n">
        <v>62.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26</v>
      </c>
      <c r="B1" s="2" t="s">
        <v>1</v>
      </c>
    </row>
    <row r="2" spans="1:2">
      <c r="B2" s="2" t="s">
        <v>2</v>
      </c>
    </row>
    <row r="3" spans="1:2">
      <c r="A3" s="3" t="s">
        <v>827</v>
      </c>
    </row>
    <row r="4" spans="1:2">
      <c r="A4" s="4" t="s">
        <v>872</v>
      </c>
      <c r="B4" s="4" t="s">
        <v>729</v>
      </c>
    </row>
    <row r="5" spans="1:2">
      <c r="A5" s="4" t="s">
        <v>875</v>
      </c>
      <c r="B5" s="4" t="s">
        <v>927</v>
      </c>
    </row>
    <row r="6" spans="1:2">
      <c r="A6" s="4" t="s">
        <v>881</v>
      </c>
      <c r="B6" s="4" t="s">
        <v>4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512</v>
      </c>
      <c r="J1" s="2" t="s">
        <v>1</v>
      </c>
    </row>
    <row r="2" spans="1:12">
      <c r="B2" s="2" t="s">
        <v>2</v>
      </c>
      <c r="C2" s="2" t="s">
        <v>494</v>
      </c>
      <c r="D2" s="2" t="s">
        <v>513</v>
      </c>
      <c r="E2" s="2" t="s">
        <v>514</v>
      </c>
      <c r="F2" s="2" t="s">
        <v>63</v>
      </c>
      <c r="G2" s="2" t="s">
        <v>515</v>
      </c>
      <c r="H2" s="2" t="s">
        <v>516</v>
      </c>
      <c r="I2" s="2" t="s">
        <v>517</v>
      </c>
      <c r="J2" s="2" t="s">
        <v>2</v>
      </c>
      <c r="K2" s="2" t="s">
        <v>63</v>
      </c>
      <c r="L2" s="2" t="s">
        <v>111</v>
      </c>
    </row>
    <row r="3" spans="1:12">
      <c r="A3" s="3" t="s">
        <v>929</v>
      </c>
    </row>
    <row r="4" spans="1:12">
      <c r="A4" s="4" t="s">
        <v>132</v>
      </c>
      <c r="B4" s="5" t="n">
        <v>41890</v>
      </c>
      <c r="C4" s="5" t="n">
        <v>-154621</v>
      </c>
      <c r="D4" s="5" t="n">
        <v>71857</v>
      </c>
      <c r="E4" s="5" t="n">
        <v>8364</v>
      </c>
      <c r="F4" s="5" t="n">
        <v>2175</v>
      </c>
      <c r="G4" s="5" t="n">
        <v>-8174</v>
      </c>
      <c r="H4" s="5" t="n">
        <v>-1633</v>
      </c>
      <c r="I4" s="5" t="n">
        <v>500642</v>
      </c>
      <c r="J4" s="5" t="n">
        <v>-32510</v>
      </c>
      <c r="K4" s="5" t="n">
        <v>493010</v>
      </c>
      <c r="L4" s="5" t="n">
        <v>-127863</v>
      </c>
    </row>
    <row r="5" spans="1:12">
      <c r="A5" s="4" t="s">
        <v>135</v>
      </c>
      <c r="J5" s="6" t="n">
        <v>-1146</v>
      </c>
      <c r="K5" s="6" t="n">
        <v>-10338</v>
      </c>
      <c r="L5" s="6" t="n">
        <v>-349</v>
      </c>
    </row>
    <row r="6" spans="1:12">
      <c r="A6" s="4" t="s">
        <v>136</v>
      </c>
      <c r="B6" s="5" t="n">
        <v>41177</v>
      </c>
      <c r="C6" s="5" t="n">
        <v>-154683</v>
      </c>
      <c r="D6" s="5" t="n">
        <v>60891</v>
      </c>
      <c r="E6" s="5" t="n">
        <v>18959</v>
      </c>
      <c r="F6" s="5" t="n">
        <v>2453</v>
      </c>
      <c r="G6" s="5" t="n">
        <v>-8008</v>
      </c>
      <c r="H6" s="5" t="n">
        <v>-11879</v>
      </c>
      <c r="I6" s="5" t="n">
        <v>500106</v>
      </c>
      <c r="J6" s="6" t="n">
        <v>-33656</v>
      </c>
      <c r="K6" s="6" t="n">
        <v>482672</v>
      </c>
      <c r="L6" s="6" t="n">
        <v>-128212</v>
      </c>
    </row>
    <row r="7" spans="1:12">
      <c r="A7" s="3" t="s">
        <v>930</v>
      </c>
    </row>
    <row r="8" spans="1:12">
      <c r="A8" s="4" t="s">
        <v>931</v>
      </c>
      <c r="J8" s="6" t="n">
        <v>-3102</v>
      </c>
      <c r="K8" s="6" t="n">
        <v>-4346</v>
      </c>
      <c r="L8" s="6" t="n">
        <v>-1811</v>
      </c>
    </row>
    <row r="9" spans="1:12">
      <c r="A9" s="3" t="s">
        <v>932</v>
      </c>
    </row>
    <row r="10" spans="1:12">
      <c r="A10" s="4" t="s">
        <v>933</v>
      </c>
      <c r="J10" s="6" t="n">
        <v>-35612</v>
      </c>
      <c r="K10" s="6" t="n">
        <v>488664</v>
      </c>
      <c r="L10" s="6" t="n">
        <v>-129674</v>
      </c>
    </row>
    <row r="11" spans="1:12">
      <c r="A11" s="4" t="s">
        <v>934</v>
      </c>
      <c r="J11" s="6" t="n">
        <v>-1146</v>
      </c>
      <c r="K11" s="6" t="n">
        <v>-10338</v>
      </c>
      <c r="L11" s="6" t="n">
        <v>-349</v>
      </c>
    </row>
    <row r="12" spans="1:12">
      <c r="A12" s="4" t="s">
        <v>935</v>
      </c>
      <c r="J12" s="6" t="n">
        <v>-36758</v>
      </c>
      <c r="K12" s="6" t="n">
        <v>478326</v>
      </c>
      <c r="L12" s="6" t="n">
        <v>-130023</v>
      </c>
    </row>
    <row r="13" spans="1:12">
      <c r="A13" s="3" t="s">
        <v>936</v>
      </c>
    </row>
    <row r="14" spans="1:12">
      <c r="A14" s="4" t="s">
        <v>937</v>
      </c>
      <c r="J14" s="6" t="n">
        <v>0</v>
      </c>
      <c r="K14" s="6" t="n">
        <v>7</v>
      </c>
      <c r="L14" s="6" t="n">
        <v>0</v>
      </c>
    </row>
    <row r="15" spans="1:12">
      <c r="A15" s="3" t="s">
        <v>938</v>
      </c>
    </row>
    <row r="16" spans="1:12">
      <c r="A16" s="4" t="s">
        <v>933</v>
      </c>
      <c r="J16" s="6" t="n">
        <v>-35612</v>
      </c>
      <c r="K16" s="6" t="n">
        <v>488671</v>
      </c>
      <c r="L16" s="6" t="n">
        <v>-129674</v>
      </c>
    </row>
    <row r="17" spans="1:12">
      <c r="A17" s="4" t="s">
        <v>934</v>
      </c>
      <c r="J17" s="6" t="n">
        <v>-1146</v>
      </c>
      <c r="K17" s="6" t="n">
        <v>-10338</v>
      </c>
      <c r="L17" s="6" t="n">
        <v>-349</v>
      </c>
    </row>
    <row r="18" spans="1:12">
      <c r="A18" s="4" t="s">
        <v>939</v>
      </c>
      <c r="J18" s="5" t="n">
        <v>-36758</v>
      </c>
      <c r="K18" s="5" t="n">
        <v>478340</v>
      </c>
      <c r="L18" s="5" t="n">
        <v>-130023</v>
      </c>
    </row>
    <row r="19" spans="1:12">
      <c r="A19" s="3" t="s">
        <v>940</v>
      </c>
    </row>
    <row r="20" spans="1:12">
      <c r="A20" s="4" t="s">
        <v>941</v>
      </c>
      <c r="J20" s="6" t="n">
        <v>109216</v>
      </c>
      <c r="K20" s="6" t="n">
        <v>108851</v>
      </c>
      <c r="L20" s="6" t="n">
        <v>108500</v>
      </c>
    </row>
    <row r="21" spans="1:12">
      <c r="A21" s="4" t="s">
        <v>942</v>
      </c>
      <c r="J21" s="6" t="n">
        <v>0</v>
      </c>
      <c r="K21" s="6" t="n">
        <v>536</v>
      </c>
      <c r="L21" s="6" t="n">
        <v>0</v>
      </c>
    </row>
    <row r="22" spans="1:12">
      <c r="A22" s="4" t="s">
        <v>943</v>
      </c>
      <c r="J22" s="6" t="n">
        <v>109216</v>
      </c>
      <c r="K22" s="6" t="n">
        <v>109387</v>
      </c>
      <c r="L22" s="6" t="n">
        <v>108500</v>
      </c>
    </row>
    <row r="23" spans="1:12">
      <c r="A23" s="3" t="s">
        <v>137</v>
      </c>
    </row>
    <row r="24" spans="1:12">
      <c r="A24" s="4" t="s">
        <v>138</v>
      </c>
      <c r="B24" s="7" t="n">
        <v>0.38</v>
      </c>
      <c r="C24" s="7" t="n">
        <v>-1.42</v>
      </c>
      <c r="D24" s="7" t="n">
        <v>0.65</v>
      </c>
      <c r="E24" s="7" t="n">
        <v>0.07000000000000001</v>
      </c>
      <c r="F24" s="7" t="n">
        <v>0.02</v>
      </c>
      <c r="G24" s="7" t="n">
        <v>-0.08</v>
      </c>
      <c r="H24" s="7" t="n">
        <v>-0.03</v>
      </c>
      <c r="I24" s="7" t="n">
        <v>4.57</v>
      </c>
      <c r="J24" s="7" t="n">
        <v>-0.33</v>
      </c>
      <c r="K24" s="7" t="n">
        <v>4.49</v>
      </c>
      <c r="L24" s="7" t="n">
        <v>-1.2</v>
      </c>
    </row>
    <row r="25" spans="1:12">
      <c r="A25" s="4" t="s">
        <v>139</v>
      </c>
      <c r="J25" s="8" t="n">
        <v>-0.01</v>
      </c>
      <c r="K25" s="8" t="n">
        <v>-0.1</v>
      </c>
      <c r="L25" s="6" t="n">
        <v>0</v>
      </c>
    </row>
    <row r="26" spans="1:12">
      <c r="A26" s="4" t="s">
        <v>140</v>
      </c>
      <c r="B26" s="8" t="n">
        <v>0.37</v>
      </c>
      <c r="C26" s="8" t="n">
        <v>-1.42</v>
      </c>
      <c r="D26" s="8" t="n">
        <v>0.55</v>
      </c>
      <c r="E26" s="8" t="n">
        <v>0.17</v>
      </c>
      <c r="F26" s="8" t="n">
        <v>0.02</v>
      </c>
      <c r="G26" s="8" t="n">
        <v>-0.08</v>
      </c>
      <c r="H26" s="8" t="n">
        <v>-0.12</v>
      </c>
      <c r="I26" s="8" t="n">
        <v>4.57</v>
      </c>
      <c r="J26" s="8" t="n">
        <v>-0.34</v>
      </c>
      <c r="K26" s="8" t="n">
        <v>4.39</v>
      </c>
      <c r="L26" s="8" t="n">
        <v>-1.2</v>
      </c>
    </row>
    <row r="27" spans="1:12">
      <c r="A27" s="3" t="s">
        <v>141</v>
      </c>
    </row>
    <row r="28" spans="1:12">
      <c r="A28" s="4" t="s">
        <v>138</v>
      </c>
      <c r="B28" s="8" t="n">
        <v>0.38</v>
      </c>
      <c r="C28" s="8" t="n">
        <v>-1.42</v>
      </c>
      <c r="D28" s="8" t="n">
        <v>0.65</v>
      </c>
      <c r="E28" s="8" t="n">
        <v>0.07000000000000001</v>
      </c>
      <c r="F28" s="8" t="n">
        <v>0.02</v>
      </c>
      <c r="G28" s="8" t="n">
        <v>-0.08</v>
      </c>
      <c r="H28" s="8" t="n">
        <v>-0.03</v>
      </c>
      <c r="I28" s="8" t="n">
        <v>4.55</v>
      </c>
      <c r="J28" s="8" t="n">
        <v>-0.33</v>
      </c>
      <c r="K28" s="8" t="n">
        <v>4.47</v>
      </c>
      <c r="L28" s="8" t="n">
        <v>-1.2</v>
      </c>
    </row>
    <row r="29" spans="1:12">
      <c r="A29" s="4" t="s">
        <v>139</v>
      </c>
      <c r="J29" s="8" t="n">
        <v>-0.01</v>
      </c>
      <c r="K29" s="8" t="n">
        <v>-0.1</v>
      </c>
      <c r="L29" s="6" t="n">
        <v>0</v>
      </c>
    </row>
    <row r="30" spans="1:12">
      <c r="A30" s="4" t="s">
        <v>140</v>
      </c>
      <c r="B30" s="7" t="n">
        <v>0.37</v>
      </c>
      <c r="C30" s="7" t="n">
        <v>-1.42</v>
      </c>
      <c r="D30" s="7" t="n">
        <v>0.55</v>
      </c>
      <c r="E30" s="7" t="n">
        <v>0.17</v>
      </c>
      <c r="F30" s="7" t="n">
        <v>0.02</v>
      </c>
      <c r="G30" s="7" t="n">
        <v>-0.08</v>
      </c>
      <c r="H30" s="7" t="n">
        <v>-0.12</v>
      </c>
      <c r="I30" s="7" t="n">
        <v>4.55</v>
      </c>
      <c r="J30" s="7" t="n">
        <v>-0.34</v>
      </c>
      <c r="K30" s="7" t="n">
        <v>4.37</v>
      </c>
      <c r="L30" s="7" t="n">
        <v>-1.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3</v>
      </c>
      <c r="D2" s="2" t="s">
        <v>111</v>
      </c>
    </row>
    <row r="3" spans="1:4">
      <c r="A3" s="3" t="s">
        <v>260</v>
      </c>
    </row>
    <row r="4" spans="1:4">
      <c r="A4" s="4" t="s">
        <v>945</v>
      </c>
      <c r="B4" s="6" t="n">
        <v>3031</v>
      </c>
      <c r="C4" s="6" t="n">
        <v>1559</v>
      </c>
      <c r="D4" s="6" t="n">
        <v>1008</v>
      </c>
    </row>
    <row r="5" spans="1:4">
      <c r="A5" s="4" t="s">
        <v>946</v>
      </c>
      <c r="B5" s="7" t="n">
        <v>63.33</v>
      </c>
      <c r="C5" s="7" t="n">
        <v>68.28</v>
      </c>
      <c r="D5" s="7" t="n">
        <v>74.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7</v>
      </c>
      <c r="B1" s="2" t="s">
        <v>948</v>
      </c>
      <c r="C1" s="2" t="s">
        <v>1</v>
      </c>
    </row>
    <row r="2" spans="1:5">
      <c r="B2" s="2" t="s">
        <v>2</v>
      </c>
      <c r="C2" s="2" t="s">
        <v>2</v>
      </c>
      <c r="D2" s="2" t="s">
        <v>63</v>
      </c>
      <c r="E2" s="2" t="s">
        <v>111</v>
      </c>
    </row>
    <row r="3" spans="1:5">
      <c r="A3" s="3" t="s">
        <v>949</v>
      </c>
    </row>
    <row r="4" spans="1:5">
      <c r="A4" s="4" t="s">
        <v>950</v>
      </c>
      <c r="B4" s="5" t="n">
        <v>487148000</v>
      </c>
      <c r="C4" s="5" t="n">
        <v>487148000</v>
      </c>
      <c r="D4" s="5" t="n">
        <v>500000000</v>
      </c>
    </row>
    <row r="5" spans="1:5">
      <c r="A5" s="4" t="s">
        <v>951</v>
      </c>
      <c r="B5" s="10" t="n">
        <v>1.6</v>
      </c>
    </row>
    <row r="6" spans="1:5">
      <c r="A6" s="4" t="s">
        <v>207</v>
      </c>
      <c r="B6" s="5" t="n">
        <v>12000000</v>
      </c>
      <c r="C6" s="6" t="n">
        <v>11999000</v>
      </c>
      <c r="D6" s="6" t="n">
        <v>0</v>
      </c>
      <c r="E6" s="5" t="n">
        <v>0</v>
      </c>
    </row>
    <row r="7" spans="1:5">
      <c r="A7" s="4" t="s">
        <v>952</v>
      </c>
    </row>
    <row r="8" spans="1:5">
      <c r="A8" s="3" t="s">
        <v>949</v>
      </c>
    </row>
    <row r="9" spans="1:5">
      <c r="A9" s="4" t="s">
        <v>953</v>
      </c>
      <c r="B9" s="6" t="n">
        <v>15700000</v>
      </c>
      <c r="C9" s="6" t="n">
        <v>15700000</v>
      </c>
      <c r="D9" s="5" t="n">
        <v>16200000</v>
      </c>
    </row>
    <row r="10" spans="1:5">
      <c r="A10" s="4" t="s">
        <v>954</v>
      </c>
    </row>
    <row r="11" spans="1:5">
      <c r="A11" s="3" t="s">
        <v>949</v>
      </c>
    </row>
    <row r="12" spans="1:5">
      <c r="A12" s="4" t="s">
        <v>528</v>
      </c>
      <c r="B12" s="6" t="n">
        <v>0</v>
      </c>
      <c r="C12" s="6" t="n">
        <v>0</v>
      </c>
    </row>
    <row r="13" spans="1:5">
      <c r="A13" s="4" t="s">
        <v>955</v>
      </c>
    </row>
    <row r="14" spans="1:5">
      <c r="A14" s="3" t="s">
        <v>949</v>
      </c>
    </row>
    <row r="15" spans="1:5">
      <c r="A15" s="4" t="s">
        <v>950</v>
      </c>
      <c r="B15" s="5" t="n">
        <v>487100000</v>
      </c>
      <c r="C15" s="5" t="n">
        <v>4871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3</v>
      </c>
    </row>
    <row r="2" spans="1:3">
      <c r="A2" s="3" t="s">
        <v>957</v>
      </c>
    </row>
    <row r="3" spans="1:3">
      <c r="A3" s="4" t="s">
        <v>958</v>
      </c>
      <c r="B3" s="5" t="n">
        <v>12838</v>
      </c>
      <c r="C3" s="5" t="n">
        <v>11160</v>
      </c>
    </row>
    <row r="4" spans="1:3">
      <c r="A4" s="4" t="s">
        <v>959</v>
      </c>
    </row>
    <row r="5" spans="1:3">
      <c r="A5" s="3" t="s">
        <v>960</v>
      </c>
    </row>
    <row r="6" spans="1:3">
      <c r="A6" s="4" t="s">
        <v>66</v>
      </c>
      <c r="B6" s="6" t="n">
        <v>52960</v>
      </c>
    </row>
    <row r="7" spans="1:3">
      <c r="A7" s="4" t="s">
        <v>65</v>
      </c>
      <c r="B7" s="6" t="n">
        <v>347943</v>
      </c>
    </row>
    <row r="8" spans="1:3">
      <c r="A8" s="4" t="s">
        <v>71</v>
      </c>
      <c r="B8" s="6" t="n">
        <v>16267</v>
      </c>
    </row>
    <row r="9" spans="1:3">
      <c r="A9" s="4" t="s">
        <v>961</v>
      </c>
      <c r="B9" s="6" t="n">
        <v>31291</v>
      </c>
    </row>
    <row r="10" spans="1:3">
      <c r="A10" s="4" t="s">
        <v>76</v>
      </c>
      <c r="B10" s="6" t="n">
        <v>3737</v>
      </c>
    </row>
    <row r="11" spans="1:3">
      <c r="A11" s="4" t="s">
        <v>962</v>
      </c>
      <c r="B11" s="6" t="n">
        <v>452198</v>
      </c>
    </row>
    <row r="12" spans="1:3">
      <c r="A12" s="3" t="s">
        <v>957</v>
      </c>
    </row>
    <row r="13" spans="1:3">
      <c r="A13" s="4" t="s">
        <v>958</v>
      </c>
      <c r="B13" s="6" t="n">
        <v>18373</v>
      </c>
    </row>
    <row r="14" spans="1:3">
      <c r="A14" s="4" t="s">
        <v>963</v>
      </c>
    </row>
    <row r="15" spans="1:3">
      <c r="A15" s="3" t="s">
        <v>960</v>
      </c>
    </row>
    <row r="16" spans="1:3">
      <c r="A16" s="4" t="s">
        <v>66</v>
      </c>
      <c r="B16" s="6" t="n">
        <v>28386</v>
      </c>
    </row>
    <row r="17" spans="1:3">
      <c r="A17" s="4" t="s">
        <v>65</v>
      </c>
      <c r="B17" s="6" t="n">
        <v>347943</v>
      </c>
    </row>
    <row r="18" spans="1:3">
      <c r="A18" s="4" t="s">
        <v>71</v>
      </c>
      <c r="B18" s="6" t="n">
        <v>15974</v>
      </c>
    </row>
    <row r="19" spans="1:3">
      <c r="A19" s="4" t="s">
        <v>961</v>
      </c>
      <c r="B19" s="6" t="n">
        <v>31291</v>
      </c>
    </row>
    <row r="20" spans="1:3">
      <c r="A20" s="4" t="s">
        <v>76</v>
      </c>
      <c r="B20" s="6" t="n">
        <v>3737</v>
      </c>
    </row>
    <row r="21" spans="1:3">
      <c r="A21" s="4" t="s">
        <v>962</v>
      </c>
      <c r="B21" s="6" t="n">
        <v>427331</v>
      </c>
    </row>
    <row r="22" spans="1:3">
      <c r="A22" s="3" t="s">
        <v>957</v>
      </c>
    </row>
    <row r="23" spans="1:3">
      <c r="A23" s="4" t="s">
        <v>958</v>
      </c>
      <c r="B23" s="6" t="n">
        <v>0</v>
      </c>
    </row>
    <row r="24" spans="1:3">
      <c r="A24" s="4" t="s">
        <v>964</v>
      </c>
    </row>
    <row r="25" spans="1:3">
      <c r="A25" s="3" t="s">
        <v>960</v>
      </c>
    </row>
    <row r="26" spans="1:3">
      <c r="A26" s="4" t="s">
        <v>66</v>
      </c>
      <c r="B26" s="6" t="n">
        <v>24574</v>
      </c>
    </row>
    <row r="27" spans="1:3">
      <c r="A27" s="4" t="s">
        <v>65</v>
      </c>
      <c r="B27" s="6" t="n">
        <v>0</v>
      </c>
    </row>
    <row r="28" spans="1:3">
      <c r="A28" s="4" t="s">
        <v>71</v>
      </c>
      <c r="B28" s="6" t="n">
        <v>293</v>
      </c>
    </row>
    <row r="29" spans="1:3">
      <c r="A29" s="4" t="s">
        <v>961</v>
      </c>
      <c r="B29" s="6" t="n">
        <v>0</v>
      </c>
    </row>
    <row r="30" spans="1:3">
      <c r="A30" s="4" t="s">
        <v>76</v>
      </c>
      <c r="B30" s="6" t="n">
        <v>0</v>
      </c>
    </row>
    <row r="31" spans="1:3">
      <c r="A31" s="4" t="s">
        <v>962</v>
      </c>
      <c r="B31" s="6" t="n">
        <v>24867</v>
      </c>
    </row>
    <row r="32" spans="1:3">
      <c r="A32" s="3" t="s">
        <v>957</v>
      </c>
    </row>
    <row r="33" spans="1:3">
      <c r="A33" s="4" t="s">
        <v>958</v>
      </c>
      <c r="B33" s="6" t="n">
        <v>0</v>
      </c>
    </row>
    <row r="34" spans="1:3">
      <c r="A34" s="4" t="s">
        <v>965</v>
      </c>
    </row>
    <row r="35" spans="1:3">
      <c r="A35" s="3" t="s">
        <v>960</v>
      </c>
    </row>
    <row r="36" spans="1:3">
      <c r="A36" s="4" t="s">
        <v>66</v>
      </c>
      <c r="B36" s="6" t="n">
        <v>0</v>
      </c>
    </row>
    <row r="37" spans="1:3">
      <c r="A37" s="4" t="s">
        <v>65</v>
      </c>
      <c r="B37" s="6" t="n">
        <v>0</v>
      </c>
    </row>
    <row r="38" spans="1:3">
      <c r="A38" s="4" t="s">
        <v>71</v>
      </c>
      <c r="B38" s="6" t="n">
        <v>0</v>
      </c>
    </row>
    <row r="39" spans="1:3">
      <c r="A39" s="4" t="s">
        <v>961</v>
      </c>
      <c r="B39" s="6" t="n">
        <v>0</v>
      </c>
    </row>
    <row r="40" spans="1:3">
      <c r="A40" s="4" t="s">
        <v>76</v>
      </c>
      <c r="B40" s="6" t="n">
        <v>0</v>
      </c>
    </row>
    <row r="41" spans="1:3">
      <c r="A41" s="4" t="s">
        <v>962</v>
      </c>
      <c r="B41" s="6" t="n">
        <v>0</v>
      </c>
    </row>
    <row r="42" spans="1:3">
      <c r="A42" s="3" t="s">
        <v>957</v>
      </c>
    </row>
    <row r="43" spans="1:3">
      <c r="A43" s="4" t="s">
        <v>958</v>
      </c>
      <c r="B43" s="6" t="n">
        <v>18373</v>
      </c>
    </row>
    <row r="44" spans="1:3">
      <c r="A44" s="4" t="s">
        <v>966</v>
      </c>
    </row>
    <row r="45" spans="1:3">
      <c r="A45" s="3" t="s">
        <v>960</v>
      </c>
    </row>
    <row r="46" spans="1:3">
      <c r="A46" s="4" t="s">
        <v>66</v>
      </c>
      <c r="B46" s="6" t="n">
        <v>6590</v>
      </c>
    </row>
    <row r="47" spans="1:3">
      <c r="A47" s="4" t="s">
        <v>967</v>
      </c>
    </row>
    <row r="48" spans="1:3">
      <c r="A48" s="3" t="s">
        <v>960</v>
      </c>
    </row>
    <row r="49" spans="1:3">
      <c r="A49" s="4" t="s">
        <v>66</v>
      </c>
      <c r="B49" s="6" t="n">
        <v>0</v>
      </c>
    </row>
    <row r="50" spans="1:3">
      <c r="A50" s="4" t="s">
        <v>968</v>
      </c>
    </row>
    <row r="51" spans="1:3">
      <c r="A51" s="3" t="s">
        <v>960</v>
      </c>
    </row>
    <row r="52" spans="1:3">
      <c r="A52" s="4" t="s">
        <v>66</v>
      </c>
      <c r="B52" s="6" t="n">
        <v>6590</v>
      </c>
    </row>
    <row r="53" spans="1:3">
      <c r="A53" s="4" t="s">
        <v>969</v>
      </c>
    </row>
    <row r="54" spans="1:3">
      <c r="A54" s="3" t="s">
        <v>960</v>
      </c>
    </row>
    <row r="55" spans="1:3">
      <c r="A55" s="4" t="s">
        <v>66</v>
      </c>
      <c r="B55" s="6" t="n">
        <v>0</v>
      </c>
    </row>
    <row r="56" spans="1:3">
      <c r="A56" s="4" t="s">
        <v>970</v>
      </c>
    </row>
    <row r="57" spans="1:3">
      <c r="A57" s="3" t="s">
        <v>960</v>
      </c>
    </row>
    <row r="58" spans="1:3">
      <c r="A58" s="4" t="s">
        <v>66</v>
      </c>
      <c r="B58" s="6" t="n">
        <v>17984</v>
      </c>
    </row>
    <row r="59" spans="1:3">
      <c r="A59" s="4" t="s">
        <v>971</v>
      </c>
    </row>
    <row r="60" spans="1:3">
      <c r="A60" s="3" t="s">
        <v>960</v>
      </c>
    </row>
    <row r="61" spans="1:3">
      <c r="A61" s="4" t="s">
        <v>66</v>
      </c>
      <c r="B61" s="6" t="n">
        <v>0</v>
      </c>
    </row>
    <row r="62" spans="1:3">
      <c r="A62" s="4" t="s">
        <v>972</v>
      </c>
    </row>
    <row r="63" spans="1:3">
      <c r="A63" s="3" t="s">
        <v>960</v>
      </c>
    </row>
    <row r="64" spans="1:3">
      <c r="A64" s="4" t="s">
        <v>66</v>
      </c>
      <c r="B64" s="6" t="n">
        <v>17984</v>
      </c>
    </row>
    <row r="65" spans="1:3">
      <c r="A65" s="4" t="s">
        <v>973</v>
      </c>
    </row>
    <row r="66" spans="1:3">
      <c r="A66" s="3" t="s">
        <v>960</v>
      </c>
    </row>
    <row r="67" spans="1:3">
      <c r="A67" s="4" t="s">
        <v>66</v>
      </c>
      <c r="B67" s="6" t="n">
        <v>0</v>
      </c>
    </row>
    <row r="68" spans="1:3">
      <c r="A68" s="4" t="s">
        <v>974</v>
      </c>
    </row>
    <row r="69" spans="1:3">
      <c r="A69" s="3" t="s">
        <v>960</v>
      </c>
    </row>
    <row r="70" spans="1:3">
      <c r="A70" s="4" t="s">
        <v>66</v>
      </c>
      <c r="B70" s="6" t="n">
        <v>28386</v>
      </c>
    </row>
    <row r="71" spans="1:3">
      <c r="A71" s="4" t="s">
        <v>975</v>
      </c>
    </row>
    <row r="72" spans="1:3">
      <c r="A72" s="3" t="s">
        <v>960</v>
      </c>
    </row>
    <row r="73" spans="1:3">
      <c r="A73" s="4" t="s">
        <v>66</v>
      </c>
      <c r="B73" s="6" t="n">
        <v>28386</v>
      </c>
    </row>
    <row r="74" spans="1:3">
      <c r="A74" s="4" t="s">
        <v>976</v>
      </c>
    </row>
    <row r="75" spans="1:3">
      <c r="A75" s="3" t="s">
        <v>960</v>
      </c>
    </row>
    <row r="76" spans="1:3">
      <c r="A76" s="4" t="s">
        <v>66</v>
      </c>
      <c r="B76" s="6" t="n">
        <v>0</v>
      </c>
    </row>
    <row r="77" spans="1:3">
      <c r="A77" s="4" t="s">
        <v>977</v>
      </c>
    </row>
    <row r="78" spans="1:3">
      <c r="A78" s="3" t="s">
        <v>960</v>
      </c>
    </row>
    <row r="79" spans="1:3">
      <c r="A79" s="4" t="s">
        <v>66</v>
      </c>
      <c r="B7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63</v>
      </c>
    </row>
    <row r="3" spans="1:3">
      <c r="A3" s="3" t="s">
        <v>979</v>
      </c>
    </row>
    <row r="4" spans="1:3">
      <c r="A4" s="4" t="s">
        <v>980</v>
      </c>
      <c r="B4" s="5" t="n">
        <v>11160</v>
      </c>
      <c r="C4" s="5" t="n">
        <v>14879</v>
      </c>
    </row>
    <row r="5" spans="1:3">
      <c r="A5" s="4" t="s">
        <v>601</v>
      </c>
      <c r="B5" s="6" t="n">
        <v>18373</v>
      </c>
      <c r="C5" s="6" t="n">
        <v>0</v>
      </c>
    </row>
    <row r="6" spans="1:3">
      <c r="A6" s="3" t="s">
        <v>981</v>
      </c>
    </row>
    <row r="7" spans="1:3">
      <c r="A7" s="4" t="s">
        <v>982</v>
      </c>
      <c r="B7" s="6" t="n">
        <v>-11160</v>
      </c>
      <c r="C7" s="6" t="n">
        <v>6906</v>
      </c>
    </row>
    <row r="8" spans="1:3">
      <c r="A8" s="4" t="s">
        <v>983</v>
      </c>
      <c r="B8" s="6" t="n">
        <v>0</v>
      </c>
      <c r="C8" s="6" t="n">
        <v>-10625</v>
      </c>
    </row>
    <row r="9" spans="1:3">
      <c r="A9" s="4" t="s">
        <v>984</v>
      </c>
      <c r="B9" s="5" t="n">
        <v>18373</v>
      </c>
      <c r="C9" s="5" t="n">
        <v>111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81</v>
      </c>
    </row>
    <row r="2" spans="1:2">
      <c r="A2" s="4" t="s">
        <v>986</v>
      </c>
    </row>
    <row r="3" spans="1:2">
      <c r="A3" s="3" t="s">
        <v>949</v>
      </c>
    </row>
    <row r="4" spans="1:2">
      <c r="A4" s="4" t="s">
        <v>987</v>
      </c>
      <c r="B4" s="5" t="n">
        <v>6000000</v>
      </c>
    </row>
    <row r="5" spans="1:2">
      <c r="A5" s="4" t="s">
        <v>988</v>
      </c>
    </row>
    <row r="6" spans="1:2">
      <c r="A6" s="3" t="s">
        <v>949</v>
      </c>
    </row>
    <row r="7" spans="1:2">
      <c r="A7" s="4" t="s">
        <v>989</v>
      </c>
      <c r="B7" s="11" t="n">
        <v>0.028</v>
      </c>
    </row>
    <row r="8" spans="1:2">
      <c r="A8" s="4" t="s">
        <v>990</v>
      </c>
    </row>
    <row r="9" spans="1:2">
      <c r="A9" s="3" t="s">
        <v>949</v>
      </c>
    </row>
    <row r="10" spans="1:2">
      <c r="A10" s="4" t="s">
        <v>989</v>
      </c>
      <c r="B10" s="11" t="n">
        <v>0.244</v>
      </c>
    </row>
    <row r="11" spans="1:2">
      <c r="A11" s="4" t="s">
        <v>991</v>
      </c>
    </row>
    <row r="12" spans="1:2">
      <c r="A12" s="3" t="s">
        <v>949</v>
      </c>
    </row>
    <row r="13" spans="1:2">
      <c r="A13" s="4" t="s">
        <v>989</v>
      </c>
      <c r="B13" s="11" t="n">
        <v>0.019</v>
      </c>
    </row>
    <row r="14" spans="1:2">
      <c r="A14" s="4" t="s">
        <v>992</v>
      </c>
    </row>
    <row r="15" spans="1:2">
      <c r="A15" s="3" t="s">
        <v>949</v>
      </c>
    </row>
    <row r="16" spans="1:2">
      <c r="A16" s="4" t="s">
        <v>987</v>
      </c>
      <c r="B16" s="5" t="n">
        <v>12373000</v>
      </c>
    </row>
    <row r="17" spans="1:2">
      <c r="A17" s="4" t="s">
        <v>993</v>
      </c>
    </row>
    <row r="18" spans="1:2">
      <c r="A18" s="3" t="s">
        <v>949</v>
      </c>
    </row>
    <row r="19" spans="1:2">
      <c r="A19" s="4" t="s">
        <v>989</v>
      </c>
      <c r="B19" s="11" t="n">
        <v>0.03</v>
      </c>
    </row>
    <row r="20" spans="1:2">
      <c r="A20" s="4" t="s">
        <v>994</v>
      </c>
    </row>
    <row r="21" spans="1:2">
      <c r="A21" s="3" t="s">
        <v>949</v>
      </c>
    </row>
    <row r="22" spans="1:2">
      <c r="A22" s="4" t="s">
        <v>989</v>
      </c>
      <c r="B22" s="5" t="n">
        <v>3000000</v>
      </c>
    </row>
    <row r="23" spans="1:2">
      <c r="A23" s="4" t="s">
        <v>995</v>
      </c>
    </row>
    <row r="24" spans="1:2">
      <c r="A24" s="3" t="s">
        <v>949</v>
      </c>
    </row>
    <row r="25" spans="1:2">
      <c r="A25" s="4" t="s">
        <v>989</v>
      </c>
      <c r="B25" s="6" t="n">
        <v>7000000</v>
      </c>
    </row>
    <row r="26" spans="1:2">
      <c r="A26" s="4" t="s">
        <v>996</v>
      </c>
    </row>
    <row r="27" spans="1:2">
      <c r="A27" s="3" t="s">
        <v>949</v>
      </c>
    </row>
    <row r="28" spans="1:2">
      <c r="A28" s="4" t="s">
        <v>989</v>
      </c>
      <c r="B28" s="5" t="n">
        <v>4800000</v>
      </c>
    </row>
    <row r="29" spans="1:2">
      <c r="A29" s="4" t="s">
        <v>997</v>
      </c>
    </row>
    <row r="30" spans="1:2">
      <c r="A30" s="3" t="s">
        <v>949</v>
      </c>
    </row>
    <row r="31" spans="1:2">
      <c r="A31" s="4" t="s">
        <v>989</v>
      </c>
      <c r="B31" s="8" t="n">
        <v>0.4</v>
      </c>
    </row>
    <row r="32" spans="1:2">
      <c r="A32" s="4" t="s">
        <v>998</v>
      </c>
    </row>
    <row r="33" spans="1:2">
      <c r="A33" s="3" t="s">
        <v>949</v>
      </c>
    </row>
    <row r="34" spans="1:2">
      <c r="A34" s="4" t="s">
        <v>989</v>
      </c>
      <c r="B34" s="8" t="n">
        <v>0.54</v>
      </c>
    </row>
    <row r="35" spans="1:2">
      <c r="A35" s="4" t="s">
        <v>999</v>
      </c>
    </row>
    <row r="36" spans="1:2">
      <c r="A36" s="3" t="s">
        <v>949</v>
      </c>
    </row>
    <row r="37" spans="1:2">
      <c r="A37" s="4" t="s">
        <v>989</v>
      </c>
      <c r="B37" s="8" t="n">
        <v>0.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3</v>
      </c>
      <c r="D2" s="2" t="s">
        <v>111</v>
      </c>
    </row>
    <row r="3" spans="1:4">
      <c r="A3" s="3" t="s">
        <v>185</v>
      </c>
    </row>
    <row r="4" spans="1:4">
      <c r="A4" s="4" t="s">
        <v>136</v>
      </c>
      <c r="B4" s="5" t="n">
        <v>-33656</v>
      </c>
      <c r="C4" s="5" t="n">
        <v>482672</v>
      </c>
      <c r="D4" s="5" t="n">
        <v>-128212</v>
      </c>
    </row>
    <row r="5" spans="1:4">
      <c r="A5" s="4" t="s">
        <v>186</v>
      </c>
      <c r="B5" s="6" t="n">
        <v>1146</v>
      </c>
      <c r="C5" s="6" t="n">
        <v>10338</v>
      </c>
      <c r="D5" s="6" t="n">
        <v>349</v>
      </c>
    </row>
    <row r="6" spans="1:4">
      <c r="A6" s="4" t="s">
        <v>132</v>
      </c>
      <c r="B6" s="6" t="n">
        <v>-32510</v>
      </c>
      <c r="C6" s="6" t="n">
        <v>493010</v>
      </c>
      <c r="D6" s="6" t="n">
        <v>-127863</v>
      </c>
    </row>
    <row r="7" spans="1:4">
      <c r="A7" s="3" t="s">
        <v>187</v>
      </c>
    </row>
    <row r="8" spans="1:4">
      <c r="A8" s="4" t="s">
        <v>118</v>
      </c>
      <c r="B8" s="6" t="n">
        <v>562803</v>
      </c>
      <c r="C8" s="6" t="n">
        <v>583802</v>
      </c>
      <c r="D8" s="6" t="n">
        <v>585543</v>
      </c>
    </row>
    <row r="9" spans="1:4">
      <c r="A9" s="4" t="s">
        <v>121</v>
      </c>
      <c r="B9" s="6" t="n">
        <v>224327</v>
      </c>
      <c r="C9" s="6" t="n">
        <v>23128</v>
      </c>
      <c r="D9" s="6" t="n">
        <v>0</v>
      </c>
    </row>
    <row r="10" spans="1:4">
      <c r="A10" s="4" t="s">
        <v>188</v>
      </c>
      <c r="B10" s="6" t="n">
        <v>1732</v>
      </c>
      <c r="C10" s="6" t="n">
        <v>1067</v>
      </c>
      <c r="D10" s="6" t="n">
        <v>1055</v>
      </c>
    </row>
    <row r="11" spans="1:4">
      <c r="A11" s="4" t="s">
        <v>189</v>
      </c>
      <c r="B11" s="6" t="n">
        <v>2321</v>
      </c>
      <c r="C11" s="6" t="n">
        <v>2193</v>
      </c>
      <c r="D11" s="6" t="n">
        <v>2016</v>
      </c>
    </row>
    <row r="12" spans="1:4">
      <c r="A12" s="4" t="s">
        <v>172</v>
      </c>
      <c r="B12" s="6" t="n">
        <v>34292</v>
      </c>
      <c r="C12" s="6" t="n">
        <v>31687</v>
      </c>
      <c r="D12" s="6" t="n">
        <v>26183</v>
      </c>
    </row>
    <row r="13" spans="1:4">
      <c r="A13" s="4" t="s">
        <v>190</v>
      </c>
      <c r="B13" s="6" t="n">
        <v>1953</v>
      </c>
      <c r="C13" s="6" t="n">
        <v>913</v>
      </c>
      <c r="D13" s="6" t="n">
        <v>1640</v>
      </c>
    </row>
    <row r="14" spans="1:4">
      <c r="A14" s="4" t="s">
        <v>191</v>
      </c>
      <c r="B14" s="6" t="n">
        <v>54488</v>
      </c>
      <c r="C14" s="6" t="n">
        <v>-1</v>
      </c>
      <c r="D14" s="6" t="n">
        <v>0</v>
      </c>
    </row>
    <row r="15" spans="1:4">
      <c r="A15" s="4" t="s">
        <v>122</v>
      </c>
      <c r="B15" s="6" t="n">
        <v>-39691</v>
      </c>
      <c r="C15" s="6" t="n">
        <v>-22660</v>
      </c>
      <c r="D15" s="6" t="n">
        <v>-20627</v>
      </c>
    </row>
    <row r="16" spans="1:4">
      <c r="A16" s="4" t="s">
        <v>192</v>
      </c>
      <c r="B16" s="6" t="n">
        <v>-44554</v>
      </c>
      <c r="C16" s="6" t="n">
        <v>-486758</v>
      </c>
      <c r="D16" s="6" t="n">
        <v>-24111</v>
      </c>
    </row>
    <row r="17" spans="1:4">
      <c r="A17" s="4" t="s">
        <v>86</v>
      </c>
      <c r="B17" s="6" t="n">
        <v>-5248</v>
      </c>
      <c r="C17" s="6" t="n">
        <v>6710</v>
      </c>
      <c r="D17" s="6" t="n">
        <v>543</v>
      </c>
    </row>
    <row r="18" spans="1:4">
      <c r="A18" s="3" t="s">
        <v>193</v>
      </c>
    </row>
    <row r="19" spans="1:4">
      <c r="A19" s="4" t="s">
        <v>194</v>
      </c>
      <c r="B19" s="6" t="n">
        <v>70323</v>
      </c>
      <c r="C19" s="6" t="n">
        <v>-85202</v>
      </c>
      <c r="D19" s="6" t="n">
        <v>-97114</v>
      </c>
    </row>
    <row r="20" spans="1:4">
      <c r="A20" s="4" t="s">
        <v>195</v>
      </c>
      <c r="B20" s="6" t="n">
        <v>1821</v>
      </c>
      <c r="C20" s="6" t="n">
        <v>-22427</v>
      </c>
      <c r="D20" s="6" t="n">
        <v>-10607</v>
      </c>
    </row>
    <row r="21" spans="1:4">
      <c r="A21" s="4" t="s">
        <v>69</v>
      </c>
      <c r="B21" s="6" t="n">
        <v>-176</v>
      </c>
      <c r="C21" s="6" t="n">
        <v>-3827</v>
      </c>
      <c r="D21" s="6" t="n">
        <v>29452</v>
      </c>
    </row>
    <row r="22" spans="1:4">
      <c r="A22" s="4" t="s">
        <v>196</v>
      </c>
      <c r="B22" s="6" t="n">
        <v>-10430</v>
      </c>
      <c r="C22" s="6" t="n">
        <v>5568</v>
      </c>
      <c r="D22" s="6" t="n">
        <v>11550</v>
      </c>
    </row>
    <row r="23" spans="1:4">
      <c r="A23" s="4" t="s">
        <v>80</v>
      </c>
      <c r="B23" s="6" t="n">
        <v>-9147</v>
      </c>
      <c r="C23" s="6" t="n">
        <v>-4461</v>
      </c>
      <c r="D23" s="6" t="n">
        <v>39412</v>
      </c>
    </row>
    <row r="24" spans="1:4">
      <c r="A24" s="4" t="s">
        <v>81</v>
      </c>
      <c r="B24" s="6" t="n">
        <v>40887</v>
      </c>
      <c r="C24" s="6" t="n">
        <v>43798</v>
      </c>
      <c r="D24" s="6" t="n">
        <v>-36120</v>
      </c>
    </row>
    <row r="25" spans="1:4">
      <c r="A25" s="4" t="s">
        <v>197</v>
      </c>
      <c r="B25" s="6" t="n">
        <v>371</v>
      </c>
      <c r="C25" s="6" t="n">
        <v>2268</v>
      </c>
      <c r="D25" s="6" t="n">
        <v>3472</v>
      </c>
    </row>
    <row r="26" spans="1:4">
      <c r="A26" s="4" t="s">
        <v>198</v>
      </c>
      <c r="B26" s="6" t="n">
        <v>2251</v>
      </c>
      <c r="C26" s="6" t="n">
        <v>-10787</v>
      </c>
      <c r="D26" s="6" t="n">
        <v>-13075</v>
      </c>
    </row>
    <row r="27" spans="1:4">
      <c r="A27" s="4" t="s">
        <v>199</v>
      </c>
      <c r="B27" s="6" t="n">
        <v>855813</v>
      </c>
      <c r="C27" s="6" t="n">
        <v>558021</v>
      </c>
      <c r="D27" s="6" t="n">
        <v>371349</v>
      </c>
    </row>
    <row r="28" spans="1:4">
      <c r="A28" s="4" t="s">
        <v>200</v>
      </c>
      <c r="B28" s="6" t="n">
        <v>-62</v>
      </c>
      <c r="C28" s="6" t="n">
        <v>-169</v>
      </c>
      <c r="D28" s="6" t="n">
        <v>-150</v>
      </c>
    </row>
    <row r="29" spans="1:4">
      <c r="A29" s="4" t="s">
        <v>201</v>
      </c>
      <c r="B29" s="6" t="n">
        <v>855751</v>
      </c>
      <c r="C29" s="6" t="n">
        <v>557852</v>
      </c>
      <c r="D29" s="6" t="n">
        <v>371199</v>
      </c>
    </row>
    <row r="30" spans="1:4">
      <c r="A30" s="3" t="s">
        <v>202</v>
      </c>
    </row>
    <row r="31" spans="1:4">
      <c r="A31" s="4" t="s">
        <v>203</v>
      </c>
      <c r="B31" s="6" t="n">
        <v>-458402</v>
      </c>
      <c r="C31" s="6" t="n">
        <v>-466584</v>
      </c>
      <c r="D31" s="6" t="n">
        <v>-397567</v>
      </c>
    </row>
    <row r="32" spans="1:4">
      <c r="A32" s="4" t="s">
        <v>204</v>
      </c>
      <c r="B32" s="6" t="n">
        <v>-97652</v>
      </c>
      <c r="C32" s="6" t="n">
        <v>-71049</v>
      </c>
      <c r="D32" s="6" t="n">
        <v>-69866</v>
      </c>
    </row>
    <row r="33" spans="1:4">
      <c r="A33" s="4" t="s">
        <v>205</v>
      </c>
      <c r="B33" s="6" t="n">
        <v>-16163</v>
      </c>
      <c r="C33" s="6" t="n">
        <v>-47886</v>
      </c>
      <c r="D33" s="6" t="n">
        <v>-70416</v>
      </c>
    </row>
    <row r="34" spans="1:4">
      <c r="A34" s="4" t="s">
        <v>206</v>
      </c>
      <c r="B34" s="6" t="n">
        <v>86765</v>
      </c>
      <c r="C34" s="6" t="n">
        <v>68776</v>
      </c>
      <c r="D34" s="6" t="n">
        <v>69449</v>
      </c>
    </row>
    <row r="35" spans="1:4">
      <c r="A35" s="4" t="s">
        <v>207</v>
      </c>
      <c r="B35" s="6" t="n">
        <v>11999</v>
      </c>
      <c r="C35" s="6" t="n">
        <v>0</v>
      </c>
      <c r="D35" s="6" t="n">
        <v>0</v>
      </c>
    </row>
    <row r="36" spans="1:4">
      <c r="A36" s="4" t="s">
        <v>208</v>
      </c>
      <c r="B36" s="6" t="n">
        <v>50817</v>
      </c>
      <c r="C36" s="6" t="n">
        <v>44381</v>
      </c>
      <c r="D36" s="6" t="n">
        <v>23412</v>
      </c>
    </row>
    <row r="37" spans="1:4">
      <c r="A37" s="4" t="s">
        <v>209</v>
      </c>
      <c r="B37" s="6" t="n">
        <v>-422636</v>
      </c>
      <c r="C37" s="6" t="n">
        <v>-472362</v>
      </c>
      <c r="D37" s="6" t="n">
        <v>-444988</v>
      </c>
    </row>
    <row r="38" spans="1:4">
      <c r="A38" s="3" t="s">
        <v>210</v>
      </c>
    </row>
    <row r="39" spans="1:4">
      <c r="A39" s="4" t="s">
        <v>211</v>
      </c>
      <c r="B39" s="6" t="n">
        <v>-313421</v>
      </c>
      <c r="C39" s="6" t="n">
        <v>-308430</v>
      </c>
      <c r="D39" s="6" t="n">
        <v>-305515</v>
      </c>
    </row>
    <row r="40" spans="1:4">
      <c r="A40" s="4" t="s">
        <v>212</v>
      </c>
      <c r="B40" s="6" t="n">
        <v>-3912</v>
      </c>
      <c r="C40" s="6" t="n">
        <v>0</v>
      </c>
      <c r="D40" s="6" t="n">
        <v>0</v>
      </c>
    </row>
    <row r="41" spans="1:4">
      <c r="A41" s="4" t="s">
        <v>213</v>
      </c>
      <c r="B41" s="6" t="n">
        <v>3053</v>
      </c>
      <c r="C41" s="6" t="n">
        <v>6355</v>
      </c>
      <c r="D41" s="6" t="n">
        <v>11285</v>
      </c>
    </row>
    <row r="42" spans="1:4">
      <c r="A42" s="4" t="s">
        <v>214</v>
      </c>
      <c r="B42" s="6" t="n">
        <v>-6418</v>
      </c>
      <c r="C42" s="6" t="n">
        <v>-7114</v>
      </c>
      <c r="D42" s="6" t="n">
        <v>-6599</v>
      </c>
    </row>
    <row r="43" spans="1:4">
      <c r="A43" s="4" t="s">
        <v>215</v>
      </c>
      <c r="B43" s="6" t="n">
        <v>0</v>
      </c>
      <c r="C43" s="6" t="n">
        <v>-10625</v>
      </c>
      <c r="D43" s="6" t="n">
        <v>0</v>
      </c>
    </row>
    <row r="44" spans="1:4">
      <c r="A44" s="4" t="s">
        <v>216</v>
      </c>
      <c r="B44" s="6" t="n">
        <v>-12852</v>
      </c>
      <c r="C44" s="6" t="n">
        <v>0</v>
      </c>
      <c r="D44" s="6" t="n">
        <v>0</v>
      </c>
    </row>
    <row r="45" spans="1:4">
      <c r="A45" s="4" t="s">
        <v>217</v>
      </c>
      <c r="B45" s="6" t="n">
        <v>-42779</v>
      </c>
      <c r="C45" s="6" t="n">
        <v>0</v>
      </c>
      <c r="D45" s="6" t="n">
        <v>0</v>
      </c>
    </row>
    <row r="46" spans="1:4">
      <c r="A46" s="4" t="s">
        <v>218</v>
      </c>
      <c r="B46" s="6" t="n">
        <v>-376329</v>
      </c>
      <c r="C46" s="6" t="n">
        <v>-319814</v>
      </c>
      <c r="D46" s="6" t="n">
        <v>-300829</v>
      </c>
    </row>
    <row r="47" spans="1:4">
      <c r="A47" s="4" t="s">
        <v>219</v>
      </c>
      <c r="B47" s="6" t="n">
        <v>56786</v>
      </c>
      <c r="C47" s="6" t="n">
        <v>-234324</v>
      </c>
      <c r="D47" s="6" t="n">
        <v>-374618</v>
      </c>
    </row>
    <row r="48" spans="1:4">
      <c r="A48" s="4" t="s">
        <v>220</v>
      </c>
      <c r="B48" s="6" t="n">
        <v>326185</v>
      </c>
      <c r="C48" s="6" t="n">
        <v>560509</v>
      </c>
      <c r="D48" s="6" t="n">
        <v>935127</v>
      </c>
    </row>
    <row r="49" spans="1:4">
      <c r="A49" s="4" t="s">
        <v>221</v>
      </c>
      <c r="B49" s="6" t="n">
        <v>382971</v>
      </c>
      <c r="C49" s="6" t="n">
        <v>326185</v>
      </c>
      <c r="D49" s="6" t="n">
        <v>560509</v>
      </c>
    </row>
    <row r="50" spans="1:4">
      <c r="A50" s="3" t="s">
        <v>222</v>
      </c>
    </row>
    <row r="51" spans="1:4">
      <c r="A51" s="4" t="s">
        <v>223</v>
      </c>
      <c r="B51" s="6" t="n">
        <v>26739</v>
      </c>
      <c r="C51" s="6" t="n">
        <v>20502</v>
      </c>
      <c r="D51" s="6" t="n">
        <v>22936</v>
      </c>
    </row>
    <row r="52" spans="1:4">
      <c r="A52" s="4" t="s">
        <v>224</v>
      </c>
      <c r="B52" s="6" t="n">
        <v>16218</v>
      </c>
      <c r="C52" s="6" t="n">
        <v>-38400</v>
      </c>
      <c r="D52" s="6" t="n">
        <v>-23463</v>
      </c>
    </row>
    <row r="53" spans="1:4">
      <c r="A53" s="4" t="s">
        <v>225</v>
      </c>
      <c r="B53" s="5" t="n">
        <v>17771</v>
      </c>
      <c r="C53" s="5" t="n">
        <v>-2245</v>
      </c>
      <c r="D53" s="5" t="n">
        <v>-105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3</v>
      </c>
    </row>
    <row r="2" spans="1:3">
      <c r="A2" s="3" t="s">
        <v>1001</v>
      </c>
    </row>
    <row r="3" spans="1:3">
      <c r="A3" s="4" t="s">
        <v>634</v>
      </c>
      <c r="B3" s="5" t="n">
        <v>479356</v>
      </c>
      <c r="C3" s="5" t="n">
        <v>493968</v>
      </c>
    </row>
    <row r="4" spans="1:3">
      <c r="A4" s="4" t="s">
        <v>1002</v>
      </c>
    </row>
    <row r="5" spans="1:3">
      <c r="A5" s="3" t="s">
        <v>1001</v>
      </c>
    </row>
    <row r="6" spans="1:3">
      <c r="A6" s="4" t="s">
        <v>634</v>
      </c>
      <c r="B6" s="6" t="n">
        <v>479400</v>
      </c>
      <c r="C6" s="6" t="n">
        <v>494000</v>
      </c>
    </row>
    <row r="7" spans="1:3">
      <c r="A7" s="4" t="s">
        <v>1003</v>
      </c>
    </row>
    <row r="8" spans="1:3">
      <c r="A8" s="3" t="s">
        <v>1001</v>
      </c>
    </row>
    <row r="9" spans="1:3">
      <c r="A9" s="4" t="s">
        <v>1004</v>
      </c>
      <c r="B9" s="5" t="n">
        <v>526400</v>
      </c>
      <c r="C9" s="5" t="n">
        <v>509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3</v>
      </c>
      <c r="D2" s="2" t="s">
        <v>111</v>
      </c>
    </row>
    <row r="3" spans="1:4">
      <c r="A3" s="3" t="s">
        <v>266</v>
      </c>
    </row>
    <row r="4" spans="1:4">
      <c r="A4" s="4" t="s">
        <v>1006</v>
      </c>
      <c r="B4" s="5" t="n">
        <v>119845</v>
      </c>
      <c r="C4" s="5" t="n">
        <v>106205</v>
      </c>
    </row>
    <row r="5" spans="1:4">
      <c r="A5" s="3" t="s">
        <v>1007</v>
      </c>
    </row>
    <row r="6" spans="1:4">
      <c r="A6" s="4" t="s">
        <v>1008</v>
      </c>
      <c r="B6" s="6" t="n">
        <v>106205</v>
      </c>
      <c r="C6" s="6" t="n">
        <v>109976</v>
      </c>
    </row>
    <row r="7" spans="1:4">
      <c r="A7" s="4" t="s">
        <v>1009</v>
      </c>
      <c r="B7" s="6" t="n">
        <v>4389</v>
      </c>
      <c r="C7" s="6" t="n">
        <v>4077</v>
      </c>
      <c r="D7" s="5" t="n">
        <v>4053</v>
      </c>
    </row>
    <row r="8" spans="1:4">
      <c r="A8" s="4" t="s">
        <v>1010</v>
      </c>
      <c r="B8" s="6" t="n">
        <v>16914</v>
      </c>
      <c r="C8" s="6" t="n">
        <v>-2143</v>
      </c>
    </row>
    <row r="9" spans="1:4">
      <c r="A9" s="4" t="s">
        <v>1011</v>
      </c>
      <c r="B9" s="6" t="n">
        <v>-7663</v>
      </c>
      <c r="C9" s="6" t="n">
        <v>-5705</v>
      </c>
    </row>
    <row r="10" spans="1:4">
      <c r="A10" s="4" t="s">
        <v>1012</v>
      </c>
      <c r="B10" s="6" t="n">
        <v>119845</v>
      </c>
      <c r="C10" s="6" t="n">
        <v>106205</v>
      </c>
      <c r="D10" s="6" t="n">
        <v>109976</v>
      </c>
    </row>
    <row r="11" spans="1:4">
      <c r="A11" s="3" t="s">
        <v>1013</v>
      </c>
    </row>
    <row r="12" spans="1:4">
      <c r="A12" s="4" t="s">
        <v>1014</v>
      </c>
      <c r="B12" s="6" t="n">
        <v>94897</v>
      </c>
      <c r="C12" s="6" t="n">
        <v>92816</v>
      </c>
    </row>
    <row r="13" spans="1:4">
      <c r="A13" s="4" t="s">
        <v>1015</v>
      </c>
      <c r="B13" s="6" t="n">
        <v>3865</v>
      </c>
      <c r="C13" s="6" t="n">
        <v>7754</v>
      </c>
    </row>
    <row r="14" spans="1:4">
      <c r="A14" s="4" t="s">
        <v>1016</v>
      </c>
      <c r="B14" s="6" t="n">
        <v>43</v>
      </c>
      <c r="C14" s="6" t="n">
        <v>32</v>
      </c>
    </row>
    <row r="15" spans="1:4">
      <c r="A15" s="4" t="s">
        <v>1011</v>
      </c>
      <c r="B15" s="6" t="n">
        <v>-7663</v>
      </c>
      <c r="C15" s="6" t="n">
        <v>-5705</v>
      </c>
    </row>
    <row r="16" spans="1:4">
      <c r="A16" s="4" t="s">
        <v>1017</v>
      </c>
      <c r="B16" s="6" t="n">
        <v>91142</v>
      </c>
      <c r="C16" s="6" t="n">
        <v>94897</v>
      </c>
      <c r="D16" s="5" t="n">
        <v>92816</v>
      </c>
    </row>
    <row r="17" spans="1:4">
      <c r="A17" s="4" t="s">
        <v>1018</v>
      </c>
      <c r="B17" s="5" t="n">
        <v>-28703</v>
      </c>
      <c r="C17" s="5" t="n">
        <v>-113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3</v>
      </c>
    </row>
    <row r="2" spans="1:3">
      <c r="A2" s="3" t="s">
        <v>398</v>
      </c>
    </row>
    <row r="3" spans="1:3">
      <c r="A3" s="4" t="s">
        <v>81</v>
      </c>
      <c r="B3" s="5" t="n">
        <v>-50</v>
      </c>
      <c r="C3" s="5" t="n">
        <v>-58</v>
      </c>
    </row>
    <row r="4" spans="1:3">
      <c r="A4" s="4" t="s">
        <v>1020</v>
      </c>
      <c r="B4" s="6" t="n">
        <v>-28653</v>
      </c>
      <c r="C4" s="6" t="n">
        <v>-11250</v>
      </c>
    </row>
    <row r="5" spans="1:3">
      <c r="A5" s="4" t="s">
        <v>1021</v>
      </c>
      <c r="B5" s="6" t="n">
        <v>-28703</v>
      </c>
      <c r="C5" s="6" t="n">
        <v>-11308</v>
      </c>
    </row>
    <row r="6" spans="1:3">
      <c r="A6" s="3" t="s">
        <v>1022</v>
      </c>
    </row>
    <row r="7" spans="1:3">
      <c r="A7" s="4" t="s">
        <v>1023</v>
      </c>
      <c r="B7" s="5" t="n">
        <v>-37084</v>
      </c>
      <c r="C7" s="5" t="n">
        <v>-216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3</v>
      </c>
      <c r="D2" s="2" t="s">
        <v>111</v>
      </c>
    </row>
    <row r="3" spans="1:4">
      <c r="A3" s="3" t="s">
        <v>266</v>
      </c>
    </row>
    <row r="4" spans="1:4">
      <c r="A4" s="4" t="s">
        <v>1025</v>
      </c>
      <c r="B4" s="9" t="n">
        <v>2.7</v>
      </c>
    </row>
    <row r="5" spans="1:4">
      <c r="A5" s="4" t="s">
        <v>1026</v>
      </c>
      <c r="B5" s="4" t="s">
        <v>449</v>
      </c>
    </row>
    <row r="6" spans="1:4">
      <c r="A6" s="4" t="s">
        <v>1027</v>
      </c>
      <c r="B6" s="4" t="s">
        <v>1028</v>
      </c>
    </row>
    <row r="7" spans="1:4">
      <c r="A7" s="4" t="s">
        <v>1029</v>
      </c>
      <c r="B7" s="9" t="n">
        <v>30.5</v>
      </c>
      <c r="C7" s="9" t="n">
        <v>26.6</v>
      </c>
      <c r="D7" s="9" t="n">
        <v>1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3</v>
      </c>
      <c r="D2" s="2" t="s">
        <v>111</v>
      </c>
    </row>
    <row r="3" spans="1:4">
      <c r="A3" s="3" t="s">
        <v>1031</v>
      </c>
    </row>
    <row r="4" spans="1:4">
      <c r="A4" s="4" t="s">
        <v>1032</v>
      </c>
      <c r="B4" s="4" t="s">
        <v>1033</v>
      </c>
      <c r="C4" s="4" t="s">
        <v>1034</v>
      </c>
      <c r="D4" s="4" t="s">
        <v>1035</v>
      </c>
    </row>
    <row r="5" spans="1:4">
      <c r="A5" s="4" t="s">
        <v>1036</v>
      </c>
      <c r="B5" s="4" t="s">
        <v>1037</v>
      </c>
      <c r="C5" s="4" t="s">
        <v>1033</v>
      </c>
      <c r="D5" s="4" t="s">
        <v>1034</v>
      </c>
    </row>
    <row r="6" spans="1:4">
      <c r="A6" s="4" t="s">
        <v>1038</v>
      </c>
      <c r="B6" s="4" t="s">
        <v>1039</v>
      </c>
      <c r="C6" s="4" t="s">
        <v>1040</v>
      </c>
      <c r="D6" s="4" t="s">
        <v>10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3</v>
      </c>
      <c r="D2" s="2" t="s">
        <v>111</v>
      </c>
    </row>
    <row r="3" spans="1:4">
      <c r="A3" s="3" t="s">
        <v>266</v>
      </c>
    </row>
    <row r="4" spans="1:4">
      <c r="A4" s="4" t="s">
        <v>1009</v>
      </c>
      <c r="B4" s="5" t="n">
        <v>4389</v>
      </c>
      <c r="C4" s="5" t="n">
        <v>4077</v>
      </c>
      <c r="D4" s="5" t="n">
        <v>4053</v>
      </c>
    </row>
    <row r="5" spans="1:4">
      <c r="A5" s="4" t="s">
        <v>1038</v>
      </c>
      <c r="B5" s="6" t="n">
        <v>-5523</v>
      </c>
      <c r="C5" s="6" t="n">
        <v>-5555</v>
      </c>
      <c r="D5" s="6" t="n">
        <v>-5130</v>
      </c>
    </row>
    <row r="6" spans="1:4">
      <c r="A6" s="4" t="s">
        <v>1043</v>
      </c>
      <c r="B6" s="6" t="n">
        <v>1229</v>
      </c>
      <c r="C6" s="6" t="n">
        <v>1926</v>
      </c>
      <c r="D6" s="6" t="n">
        <v>2891</v>
      </c>
    </row>
    <row r="7" spans="1:4">
      <c r="A7" s="4" t="s">
        <v>1044</v>
      </c>
      <c r="B7" s="6" t="n">
        <v>1953</v>
      </c>
      <c r="C7" s="6" t="n">
        <v>913</v>
      </c>
      <c r="D7" s="6" t="n">
        <v>1640</v>
      </c>
    </row>
    <row r="8" spans="1:4">
      <c r="A8" s="4" t="s">
        <v>1045</v>
      </c>
      <c r="B8" s="5" t="n">
        <v>2048</v>
      </c>
      <c r="C8" s="5" t="n">
        <v>1361</v>
      </c>
      <c r="D8" s="5" t="n">
        <v>34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81</v>
      </c>
    </row>
    <row r="2" spans="1:2">
      <c r="A2" s="3" t="s">
        <v>266</v>
      </c>
    </row>
    <row r="3" spans="1:2">
      <c r="A3" s="4" t="s">
        <v>482</v>
      </c>
      <c r="B3" s="5" t="n">
        <v>7958</v>
      </c>
    </row>
    <row r="4" spans="1:2">
      <c r="A4" s="4" t="s">
        <v>483</v>
      </c>
      <c r="B4" s="6" t="n">
        <v>6164</v>
      </c>
    </row>
    <row r="5" spans="1:2">
      <c r="A5" s="4" t="s">
        <v>485</v>
      </c>
      <c r="B5" s="6" t="n">
        <v>6698</v>
      </c>
    </row>
    <row r="6" spans="1:2">
      <c r="A6" s="4" t="s">
        <v>486</v>
      </c>
      <c r="B6" s="6" t="n">
        <v>6745</v>
      </c>
    </row>
    <row r="7" spans="1:2">
      <c r="A7" s="4" t="s">
        <v>1047</v>
      </c>
      <c r="B7" s="6" t="n">
        <v>7121</v>
      </c>
    </row>
    <row r="8" spans="1:2">
      <c r="A8" s="4" t="s">
        <v>1048</v>
      </c>
      <c r="B8" s="6" t="n">
        <v>32313</v>
      </c>
    </row>
    <row r="9" spans="1:2">
      <c r="A9" s="4" t="s">
        <v>156</v>
      </c>
      <c r="B9" s="5" t="n">
        <v>66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3</v>
      </c>
    </row>
    <row r="2" spans="1:3">
      <c r="A2" s="3" t="s">
        <v>1050</v>
      </c>
    </row>
    <row r="3" spans="1:3">
      <c r="A3" s="4" t="s">
        <v>1051</v>
      </c>
      <c r="B3" s="4" t="s">
        <v>449</v>
      </c>
    </row>
    <row r="4" spans="1:3">
      <c r="A4" s="4" t="s">
        <v>1052</v>
      </c>
      <c r="B4" s="4" t="s">
        <v>449</v>
      </c>
      <c r="C4" s="4" t="s">
        <v>449</v>
      </c>
    </row>
    <row r="5" spans="1:3">
      <c r="A5" s="4" t="s">
        <v>1053</v>
      </c>
    </row>
    <row r="6" spans="1:3">
      <c r="A6" s="3" t="s">
        <v>1050</v>
      </c>
    </row>
    <row r="7" spans="1:3">
      <c r="A7" s="4" t="s">
        <v>1051</v>
      </c>
      <c r="B7" s="4" t="s">
        <v>1054</v>
      </c>
    </row>
    <row r="8" spans="1:3">
      <c r="A8" s="4" t="s">
        <v>1052</v>
      </c>
      <c r="B8" s="4" t="s">
        <v>1055</v>
      </c>
      <c r="C8" s="4" t="s">
        <v>1056</v>
      </c>
    </row>
    <row r="9" spans="1:3">
      <c r="A9" s="4" t="s">
        <v>1057</v>
      </c>
    </row>
    <row r="10" spans="1:3">
      <c r="A10" s="3" t="s">
        <v>1050</v>
      </c>
    </row>
    <row r="11" spans="1:3">
      <c r="A11" s="4" t="s">
        <v>1051</v>
      </c>
      <c r="B11" s="4" t="s">
        <v>1058</v>
      </c>
    </row>
    <row r="12" spans="1:3">
      <c r="A12" s="4" t="s">
        <v>1052</v>
      </c>
      <c r="B12" s="4" t="s">
        <v>1059</v>
      </c>
      <c r="C12" s="4" t="s">
        <v>1060</v>
      </c>
    </row>
    <row r="13" spans="1:3">
      <c r="A13" s="4" t="s">
        <v>1061</v>
      </c>
    </row>
    <row r="14" spans="1:3">
      <c r="A14" s="3" t="s">
        <v>1050</v>
      </c>
    </row>
    <row r="15" spans="1:3">
      <c r="A15" s="4" t="s">
        <v>1051</v>
      </c>
      <c r="B15" s="4" t="s">
        <v>707</v>
      </c>
    </row>
    <row r="16" spans="1:3">
      <c r="A16" s="4" t="s">
        <v>1052</v>
      </c>
      <c r="B16" s="4" t="s">
        <v>1062</v>
      </c>
      <c r="C16" s="4" t="s">
        <v>10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63</v>
      </c>
      <c r="D1" s="2" t="s">
        <v>111</v>
      </c>
    </row>
    <row r="2" spans="1:4">
      <c r="A2" s="3" t="s">
        <v>1050</v>
      </c>
    </row>
    <row r="3" spans="1:4">
      <c r="A3" s="4" t="s">
        <v>1065</v>
      </c>
      <c r="B3" s="5" t="n">
        <v>91142</v>
      </c>
      <c r="C3" s="5" t="n">
        <v>94897</v>
      </c>
      <c r="D3" s="5" t="n">
        <v>92816</v>
      </c>
    </row>
    <row r="4" spans="1:4">
      <c r="A4" s="4" t="s">
        <v>1066</v>
      </c>
    </row>
    <row r="5" spans="1:4">
      <c r="A5" s="3" t="s">
        <v>1050</v>
      </c>
    </row>
    <row r="6" spans="1:4">
      <c r="A6" s="4" t="s">
        <v>1065</v>
      </c>
      <c r="B6" s="6" t="n">
        <v>161</v>
      </c>
      <c r="C6" s="6" t="n">
        <v>116</v>
      </c>
      <c r="D6" s="5" t="n">
        <v>97</v>
      </c>
    </row>
    <row r="7" spans="1:4">
      <c r="A7" s="4" t="s">
        <v>1067</v>
      </c>
    </row>
    <row r="8" spans="1:4">
      <c r="A8" s="3" t="s">
        <v>1050</v>
      </c>
    </row>
    <row r="9" spans="1:4">
      <c r="A9" s="4" t="s">
        <v>1065</v>
      </c>
      <c r="B9" s="6" t="n">
        <v>91142</v>
      </c>
      <c r="C9" s="6" t="n">
        <v>94897</v>
      </c>
    </row>
    <row r="10" spans="1:4">
      <c r="A10" s="4" t="s">
        <v>1068</v>
      </c>
    </row>
    <row r="11" spans="1:4">
      <c r="A11" s="3" t="s">
        <v>1050</v>
      </c>
    </row>
    <row r="12" spans="1:4">
      <c r="A12" s="4" t="s">
        <v>1065</v>
      </c>
      <c r="B12" s="6" t="n">
        <v>3072</v>
      </c>
      <c r="C12" s="6" t="n">
        <v>2745</v>
      </c>
    </row>
    <row r="13" spans="1:4">
      <c r="A13" s="4" t="s">
        <v>1069</v>
      </c>
    </row>
    <row r="14" spans="1:4">
      <c r="A14" s="3" t="s">
        <v>1050</v>
      </c>
    </row>
    <row r="15" spans="1:4">
      <c r="A15" s="4" t="s">
        <v>1065</v>
      </c>
      <c r="B15" s="6" t="n">
        <v>67648</v>
      </c>
      <c r="C15" s="6" t="n">
        <v>68804</v>
      </c>
    </row>
    <row r="16" spans="1:4">
      <c r="A16" s="4" t="s">
        <v>1070</v>
      </c>
    </row>
    <row r="17" spans="1:4">
      <c r="A17" s="3" t="s">
        <v>1050</v>
      </c>
    </row>
    <row r="18" spans="1:4">
      <c r="A18" s="4" t="s">
        <v>1065</v>
      </c>
      <c r="B18" s="6" t="n">
        <v>17555</v>
      </c>
      <c r="C18" s="6" t="n">
        <v>18361</v>
      </c>
    </row>
    <row r="19" spans="1:4">
      <c r="A19" s="4" t="s">
        <v>1071</v>
      </c>
    </row>
    <row r="20" spans="1:4">
      <c r="A20" s="3" t="s">
        <v>1050</v>
      </c>
    </row>
    <row r="21" spans="1:4">
      <c r="A21" s="4" t="s">
        <v>1065</v>
      </c>
      <c r="B21" s="6" t="n">
        <v>18034</v>
      </c>
      <c r="C21" s="6" t="n">
        <v>17918</v>
      </c>
    </row>
    <row r="22" spans="1:4">
      <c r="A22" s="4" t="s">
        <v>1072</v>
      </c>
    </row>
    <row r="23" spans="1:4">
      <c r="A23" s="3" t="s">
        <v>1050</v>
      </c>
    </row>
    <row r="24" spans="1:4">
      <c r="A24" s="4" t="s">
        <v>1065</v>
      </c>
      <c r="B24" s="6" t="n">
        <v>17878</v>
      </c>
      <c r="C24" s="6" t="n">
        <v>17977</v>
      </c>
    </row>
    <row r="25" spans="1:4">
      <c r="A25" s="4" t="s">
        <v>1073</v>
      </c>
    </row>
    <row r="26" spans="1:4">
      <c r="A26" s="3" t="s">
        <v>1050</v>
      </c>
    </row>
    <row r="27" spans="1:4">
      <c r="A27" s="4" t="s">
        <v>1065</v>
      </c>
      <c r="B27" s="6" t="n">
        <v>14181</v>
      </c>
      <c r="C27" s="6" t="n">
        <v>14548</v>
      </c>
    </row>
    <row r="28" spans="1:4">
      <c r="A28" s="4" t="s">
        <v>1074</v>
      </c>
    </row>
    <row r="29" spans="1:4">
      <c r="A29" s="3" t="s">
        <v>1050</v>
      </c>
    </row>
    <row r="30" spans="1:4">
      <c r="A30" s="4" t="s">
        <v>1065</v>
      </c>
      <c r="B30" s="6" t="n">
        <v>20261</v>
      </c>
      <c r="C30" s="6" t="n">
        <v>23232</v>
      </c>
    </row>
    <row r="31" spans="1:4">
      <c r="A31" s="4" t="s">
        <v>1075</v>
      </c>
    </row>
    <row r="32" spans="1:4">
      <c r="A32" s="3" t="s">
        <v>1050</v>
      </c>
    </row>
    <row r="33" spans="1:4">
      <c r="A33" s="4" t="s">
        <v>1065</v>
      </c>
      <c r="B33" s="6" t="n">
        <v>161</v>
      </c>
      <c r="C33" s="6" t="n">
        <v>116</v>
      </c>
    </row>
    <row r="34" spans="1:4">
      <c r="A34" s="4" t="s">
        <v>1076</v>
      </c>
    </row>
    <row r="35" spans="1:4">
      <c r="A35" s="3" t="s">
        <v>1050</v>
      </c>
    </row>
    <row r="36" spans="1:4">
      <c r="A36" s="4" t="s">
        <v>1065</v>
      </c>
      <c r="B36" s="6" t="n">
        <v>88468</v>
      </c>
      <c r="C36" s="6" t="n">
        <v>92320</v>
      </c>
    </row>
    <row r="37" spans="1:4">
      <c r="A37" s="4" t="s">
        <v>1077</v>
      </c>
    </row>
    <row r="38" spans="1:4">
      <c r="A38" s="3" t="s">
        <v>1050</v>
      </c>
    </row>
    <row r="39" spans="1:4">
      <c r="A39" s="4" t="s">
        <v>1065</v>
      </c>
      <c r="B39" s="6" t="n">
        <v>3072</v>
      </c>
      <c r="C39" s="6" t="n">
        <v>2745</v>
      </c>
    </row>
    <row r="40" spans="1:4">
      <c r="A40" s="4" t="s">
        <v>1078</v>
      </c>
    </row>
    <row r="41" spans="1:4">
      <c r="A41" s="3" t="s">
        <v>1050</v>
      </c>
    </row>
    <row r="42" spans="1:4">
      <c r="A42" s="4" t="s">
        <v>1065</v>
      </c>
      <c r="B42" s="6" t="n">
        <v>67648</v>
      </c>
      <c r="C42" s="6" t="n">
        <v>68804</v>
      </c>
    </row>
    <row r="43" spans="1:4">
      <c r="A43" s="4" t="s">
        <v>1079</v>
      </c>
    </row>
    <row r="44" spans="1:4">
      <c r="A44" s="3" t="s">
        <v>1050</v>
      </c>
    </row>
    <row r="45" spans="1:4">
      <c r="A45" s="4" t="s">
        <v>1065</v>
      </c>
      <c r="B45" s="6" t="n">
        <v>17555</v>
      </c>
      <c r="C45" s="6" t="n">
        <v>18361</v>
      </c>
    </row>
    <row r="46" spans="1:4">
      <c r="A46" s="4" t="s">
        <v>1080</v>
      </c>
    </row>
    <row r="47" spans="1:4">
      <c r="A47" s="3" t="s">
        <v>1050</v>
      </c>
    </row>
    <row r="48" spans="1:4">
      <c r="A48" s="4" t="s">
        <v>1065</v>
      </c>
      <c r="B48" s="6" t="n">
        <v>18034</v>
      </c>
      <c r="C48" s="6" t="n">
        <v>17918</v>
      </c>
    </row>
    <row r="49" spans="1:4">
      <c r="A49" s="4" t="s">
        <v>1081</v>
      </c>
    </row>
    <row r="50" spans="1:4">
      <c r="A50" s="3" t="s">
        <v>1050</v>
      </c>
    </row>
    <row r="51" spans="1:4">
      <c r="A51" s="4" t="s">
        <v>1065</v>
      </c>
      <c r="B51" s="6" t="n">
        <v>17878</v>
      </c>
      <c r="C51" s="6" t="n">
        <v>17977</v>
      </c>
    </row>
    <row r="52" spans="1:4">
      <c r="A52" s="4" t="s">
        <v>1082</v>
      </c>
    </row>
    <row r="53" spans="1:4">
      <c r="A53" s="3" t="s">
        <v>1050</v>
      </c>
    </row>
    <row r="54" spans="1:4">
      <c r="A54" s="4" t="s">
        <v>1065</v>
      </c>
      <c r="B54" s="6" t="n">
        <v>14181</v>
      </c>
      <c r="C54" s="6" t="n">
        <v>14548</v>
      </c>
    </row>
    <row r="55" spans="1:4">
      <c r="A55" s="4" t="s">
        <v>1083</v>
      </c>
    </row>
    <row r="56" spans="1:4">
      <c r="A56" s="3" t="s">
        <v>1050</v>
      </c>
    </row>
    <row r="57" spans="1:4">
      <c r="A57" s="4" t="s">
        <v>1065</v>
      </c>
      <c r="B57" s="6" t="n">
        <v>17748</v>
      </c>
      <c r="C57" s="6" t="n">
        <v>20771</v>
      </c>
    </row>
    <row r="58" spans="1:4">
      <c r="A58" s="4" t="s">
        <v>1084</v>
      </c>
    </row>
    <row r="59" spans="1:4">
      <c r="A59" s="3" t="s">
        <v>1050</v>
      </c>
    </row>
    <row r="60" spans="1:4">
      <c r="A60" s="4" t="s">
        <v>1065</v>
      </c>
      <c r="B60" s="6" t="n">
        <v>0</v>
      </c>
      <c r="C60" s="6" t="n">
        <v>0</v>
      </c>
    </row>
    <row r="61" spans="1:4">
      <c r="A61" s="4" t="s">
        <v>1003</v>
      </c>
    </row>
    <row r="62" spans="1:4">
      <c r="A62" s="3" t="s">
        <v>1050</v>
      </c>
    </row>
    <row r="63" spans="1:4">
      <c r="A63" s="4" t="s">
        <v>1065</v>
      </c>
      <c r="B63" s="6" t="n">
        <v>2513</v>
      </c>
      <c r="C63" s="6" t="n">
        <v>2461</v>
      </c>
    </row>
    <row r="64" spans="1:4">
      <c r="A64" s="4" t="s">
        <v>1085</v>
      </c>
    </row>
    <row r="65" spans="1:4">
      <c r="A65" s="3" t="s">
        <v>1050</v>
      </c>
    </row>
    <row r="66" spans="1:4">
      <c r="A66" s="4" t="s">
        <v>1065</v>
      </c>
      <c r="B66" s="6" t="n">
        <v>0</v>
      </c>
      <c r="C66" s="6" t="n">
        <v>0</v>
      </c>
    </row>
    <row r="67" spans="1:4">
      <c r="A67" s="4" t="s">
        <v>1086</v>
      </c>
    </row>
    <row r="68" spans="1:4">
      <c r="A68" s="3" t="s">
        <v>1050</v>
      </c>
    </row>
    <row r="69" spans="1:4">
      <c r="A69" s="4" t="s">
        <v>1065</v>
      </c>
      <c r="B69" s="6" t="n">
        <v>0</v>
      </c>
      <c r="C69" s="6" t="n">
        <v>0</v>
      </c>
    </row>
    <row r="70" spans="1:4">
      <c r="A70" s="4" t="s">
        <v>1087</v>
      </c>
    </row>
    <row r="71" spans="1:4">
      <c r="A71" s="3" t="s">
        <v>1050</v>
      </c>
    </row>
    <row r="72" spans="1:4">
      <c r="A72" s="4" t="s">
        <v>1065</v>
      </c>
      <c r="B72" s="6" t="n">
        <v>0</v>
      </c>
      <c r="C72" s="6" t="n">
        <v>0</v>
      </c>
    </row>
    <row r="73" spans="1:4">
      <c r="A73" s="4" t="s">
        <v>1088</v>
      </c>
    </row>
    <row r="74" spans="1:4">
      <c r="A74" s="3" t="s">
        <v>1050</v>
      </c>
    </row>
    <row r="75" spans="1:4">
      <c r="A75" s="4" t="s">
        <v>1065</v>
      </c>
      <c r="B75" s="6" t="n">
        <v>0</v>
      </c>
      <c r="C75" s="6" t="n">
        <v>0</v>
      </c>
    </row>
    <row r="76" spans="1:4">
      <c r="A76" s="4" t="s">
        <v>1089</v>
      </c>
    </row>
    <row r="77" spans="1:4">
      <c r="A77" s="3" t="s">
        <v>1050</v>
      </c>
    </row>
    <row r="78" spans="1:4">
      <c r="A78" s="4" t="s">
        <v>1065</v>
      </c>
      <c r="B78" s="6" t="n">
        <v>0</v>
      </c>
      <c r="C78" s="6" t="n">
        <v>0</v>
      </c>
    </row>
    <row r="79" spans="1:4">
      <c r="A79" s="4" t="s">
        <v>1090</v>
      </c>
    </row>
    <row r="80" spans="1:4">
      <c r="A80" s="3" t="s">
        <v>1050</v>
      </c>
    </row>
    <row r="81" spans="1:4">
      <c r="A81" s="4" t="s">
        <v>1065</v>
      </c>
      <c r="B81" s="6" t="n">
        <v>0</v>
      </c>
      <c r="C81" s="6" t="n">
        <v>0</v>
      </c>
    </row>
    <row r="82" spans="1:4">
      <c r="A82" s="4" t="s">
        <v>1091</v>
      </c>
    </row>
    <row r="83" spans="1:4">
      <c r="A83" s="3" t="s">
        <v>1050</v>
      </c>
    </row>
    <row r="84" spans="1:4">
      <c r="A84" s="4" t="s">
        <v>1065</v>
      </c>
      <c r="B84" s="6" t="n">
        <v>2513</v>
      </c>
      <c r="C84" s="6" t="n">
        <v>2461</v>
      </c>
    </row>
    <row r="85" spans="1:4">
      <c r="A85" s="4" t="s">
        <v>1092</v>
      </c>
    </row>
    <row r="86" spans="1:4">
      <c r="A86" s="3" t="s">
        <v>1050</v>
      </c>
    </row>
    <row r="87" spans="1:4">
      <c r="A87" s="4" t="s">
        <v>1065</v>
      </c>
      <c r="B87" s="6" t="n">
        <v>0</v>
      </c>
      <c r="C87" s="6" t="n">
        <v>0</v>
      </c>
    </row>
    <row r="88" spans="1:4">
      <c r="A88" s="4" t="s">
        <v>1093</v>
      </c>
    </row>
    <row r="89" spans="1:4">
      <c r="A89" s="3" t="s">
        <v>1050</v>
      </c>
    </row>
    <row r="90" spans="1:4">
      <c r="A90" s="4" t="s">
        <v>1065</v>
      </c>
      <c r="B90" s="6" t="n">
        <v>161</v>
      </c>
      <c r="C90" s="6" t="n">
        <v>116</v>
      </c>
    </row>
    <row r="91" spans="1:4">
      <c r="A91" s="4" t="s">
        <v>1094</v>
      </c>
    </row>
    <row r="92" spans="1:4">
      <c r="A92" s="3" t="s">
        <v>1050</v>
      </c>
    </row>
    <row r="93" spans="1:4">
      <c r="A93" s="4" t="s">
        <v>1065</v>
      </c>
      <c r="B93" s="6" t="n">
        <v>0</v>
      </c>
      <c r="C93" s="6" t="n">
        <v>0</v>
      </c>
    </row>
    <row r="94" spans="1:4">
      <c r="A94" s="4" t="s">
        <v>1095</v>
      </c>
    </row>
    <row r="95" spans="1:4">
      <c r="A95" s="3" t="s">
        <v>1050</v>
      </c>
    </row>
    <row r="96" spans="1:4">
      <c r="A96" s="4" t="s">
        <v>1065</v>
      </c>
      <c r="B96" s="6" t="n">
        <v>0</v>
      </c>
      <c r="C96" s="6" t="n">
        <v>0</v>
      </c>
    </row>
    <row r="97" spans="1:4">
      <c r="A97" s="4" t="s">
        <v>1096</v>
      </c>
    </row>
    <row r="98" spans="1:4">
      <c r="A98" s="3" t="s">
        <v>1050</v>
      </c>
    </row>
    <row r="99" spans="1:4">
      <c r="A99" s="4" t="s">
        <v>1065</v>
      </c>
      <c r="B99" s="6" t="n">
        <v>0</v>
      </c>
      <c r="C99" s="6" t="n">
        <v>0</v>
      </c>
    </row>
    <row r="100" spans="1:4">
      <c r="A100" s="4" t="s">
        <v>1097</v>
      </c>
    </row>
    <row r="101" spans="1:4">
      <c r="A101" s="3" t="s">
        <v>1050</v>
      </c>
    </row>
    <row r="102" spans="1:4">
      <c r="A102" s="4" t="s">
        <v>1065</v>
      </c>
      <c r="B102" s="6" t="n">
        <v>0</v>
      </c>
      <c r="C102" s="6" t="n">
        <v>0</v>
      </c>
    </row>
    <row r="103" spans="1:4">
      <c r="A103" s="4" t="s">
        <v>1098</v>
      </c>
    </row>
    <row r="104" spans="1:4">
      <c r="A104" s="3" t="s">
        <v>1050</v>
      </c>
    </row>
    <row r="105" spans="1:4">
      <c r="A105" s="4" t="s">
        <v>1065</v>
      </c>
      <c r="B105" s="6" t="n">
        <v>0</v>
      </c>
      <c r="C105" s="6" t="n">
        <v>0</v>
      </c>
    </row>
    <row r="106" spans="1:4">
      <c r="A106" s="4" t="s">
        <v>1099</v>
      </c>
    </row>
    <row r="107" spans="1:4">
      <c r="A107" s="3" t="s">
        <v>1050</v>
      </c>
    </row>
    <row r="108" spans="1:4">
      <c r="A108" s="4" t="s">
        <v>1065</v>
      </c>
      <c r="B108" s="6" t="n">
        <v>0</v>
      </c>
      <c r="C108" s="6" t="n">
        <v>0</v>
      </c>
    </row>
    <row r="109" spans="1:4">
      <c r="A109" s="4" t="s">
        <v>1100</v>
      </c>
    </row>
    <row r="110" spans="1:4">
      <c r="A110" s="3" t="s">
        <v>1050</v>
      </c>
    </row>
    <row r="111" spans="1:4">
      <c r="A111" s="4" t="s">
        <v>1065</v>
      </c>
      <c r="B111" s="6" t="n">
        <v>0</v>
      </c>
      <c r="C111" s="6" t="n">
        <v>0</v>
      </c>
    </row>
    <row r="112" spans="1:4">
      <c r="A112" s="4" t="s">
        <v>1101</v>
      </c>
    </row>
    <row r="113" spans="1:4">
      <c r="A113" s="3" t="s">
        <v>1050</v>
      </c>
    </row>
    <row r="114" spans="1:4">
      <c r="A114" s="4" t="s">
        <v>1065</v>
      </c>
      <c r="B114" s="5" t="n">
        <v>161</v>
      </c>
      <c r="C114" s="5" t="n">
        <v>1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63</v>
      </c>
    </row>
    <row r="3" spans="1:3">
      <c r="A3" s="3" t="s">
        <v>1013</v>
      </c>
    </row>
    <row r="4" spans="1:3">
      <c r="A4" s="4" t="s">
        <v>1014</v>
      </c>
      <c r="B4" s="5" t="n">
        <v>94897</v>
      </c>
      <c r="C4" s="5" t="n">
        <v>92816</v>
      </c>
    </row>
    <row r="5" spans="1:3">
      <c r="A5" s="4" t="s">
        <v>1017</v>
      </c>
      <c r="B5" s="6" t="n">
        <v>91142</v>
      </c>
      <c r="C5" s="6" t="n">
        <v>94897</v>
      </c>
    </row>
    <row r="6" spans="1:3">
      <c r="A6" s="4" t="s">
        <v>1066</v>
      </c>
    </row>
    <row r="7" spans="1:3">
      <c r="A7" s="3" t="s">
        <v>1013</v>
      </c>
    </row>
    <row r="8" spans="1:3">
      <c r="A8" s="4" t="s">
        <v>1014</v>
      </c>
      <c r="B8" s="6" t="n">
        <v>116</v>
      </c>
      <c r="C8" s="6" t="n">
        <v>97</v>
      </c>
    </row>
    <row r="9" spans="1:3">
      <c r="A9" s="4" t="s">
        <v>1103</v>
      </c>
      <c r="B9" s="6" t="n">
        <v>45</v>
      </c>
      <c r="C9" s="6" t="n">
        <v>19</v>
      </c>
    </row>
    <row r="10" spans="1:3">
      <c r="A10" s="4" t="s">
        <v>1017</v>
      </c>
      <c r="B10" s="5" t="n">
        <v>161</v>
      </c>
      <c r="C10" s="5" t="n">
        <v>1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7:17:48Z</dcterms:created>
  <dcterms:modified xmlns:dcterms="http://purl.org/dc/terms/" xmlns:xsi="http://www.w3.org/2001/XMLSchema-instance" xsi:type="dcterms:W3CDTF">2019-11-15T17:17:48Z</dcterms:modified>
</cp:coreProperties>
</file>